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DESCRIPTION OF BUSINESS" sheetId="10" r:id="rId10"/>
    <s:sheet name="SUMMARY OF SIGNIFICANT ACCOUNTI" sheetId="11" r:id="rId11"/>
    <s:sheet name="SEGMENT REPORTING" sheetId="12" r:id="rId12"/>
    <s:sheet name="BUSINESS COMBINATIONS" sheetId="13" r:id="rId13"/>
    <s:sheet name="ACQUISTION-RELATED COSTS" sheetId="14" r:id="rId14"/>
    <s:sheet name="RESTRUCTURING COSTS" sheetId="15" r:id="rId15"/>
    <s:sheet name="INVENTORIES" sheetId="16" r:id="rId16"/>
    <s:sheet name="GOODWILL AND OTHER INTANGIBLE A" sheetId="17" r:id="rId17"/>
    <s:sheet name="DEBT" sheetId="18" r:id="rId18"/>
    <s:sheet name="INTEREST EXPENSE, NET" sheetId="19" r:id="rId19"/>
    <s:sheet name="EMPLOYEE BENEFIT PLANS" sheetId="20" r:id="rId20"/>
    <s:sheet name="FAIR VALUE MEASUREMENT" sheetId="21" r:id="rId21"/>
    <s:sheet name="DERIVATIVE INSTRUMENTS" sheetId="22" r:id="rId22"/>
    <s:sheet name="EQUITY" sheetId="23" r:id="rId23"/>
    <s:sheet name="SHARE-BASED COMPENSATION PLANS" sheetId="24" r:id="rId24"/>
    <s:sheet name="NET INCOME ATTRIBUTABLE TO COTY" sheetId="25" r:id="rId25"/>
    <s:sheet name="COMMITMENTS AND CONTINGENCIES" sheetId="26" r:id="rId26"/>
    <s:sheet name="SUBSEQUENT EVENTS" sheetId="27" r:id="rId27"/>
    <s:sheet name="SUMMARY OF SIGNIFICANT ACCOUN28" sheetId="28" r:id="rId28"/>
    <s:sheet name="SEGMENT REPORTING (Tables)" sheetId="29" r:id="rId29"/>
    <s:sheet name="BUSINESS COMBINATIONS (Tables)" sheetId="30" r:id="rId30"/>
    <s:sheet name="RESTRUCTURING COSTS (Tables)" sheetId="31" r:id="rId31"/>
    <s:sheet name="INVENTORIES (Tables)" sheetId="32" r:id="rId32"/>
    <s:sheet name="GOODWILL AND OTHER INTANGIBLE33" sheetId="33" r:id="rId33"/>
    <s:sheet name="DEBT (Tables)" sheetId="34" r:id="rId34"/>
    <s:sheet name="INTEREST EXPENSE, NET (Tables)" sheetId="35" r:id="rId35"/>
    <s:sheet name="EMPLOYEE BENEFIT PLANS (Tables)" sheetId="36" r:id="rId36"/>
    <s:sheet name="FAIR VALUE MEASUREMENT (Tables)" sheetId="37" r:id="rId37"/>
    <s:sheet name="DERIVATIVE INSTRUMENTS (Tables)" sheetId="38" r:id="rId38"/>
    <s:sheet name="EQUITY (Tables)" sheetId="39" r:id="rId39"/>
    <s:sheet name="NET INCOME ATTRIBUTABLE TO CO40" sheetId="40" r:id="rId40"/>
    <s:sheet name="SUMMARY OF SIGNIFICANT ACCOUN41" sheetId="41" r:id="rId41"/>
    <s:sheet name="SEGMENT REPORTING - Reporting S" sheetId="42" r:id="rId42"/>
    <s:sheet name="SEGMENT REPORTING - Reportable " sheetId="43" r:id="rId43"/>
    <s:sheet name="BUSINESS COMBINATIONS -Narrativ" sheetId="44" r:id="rId44"/>
    <s:sheet name="BUSINESS COMBINATIONS -Schedule" sheetId="45" r:id="rId45"/>
    <s:sheet name="BUSINESS COMBINATIONS -Schedu46" sheetId="46" r:id="rId46"/>
    <s:sheet name="ACQUISITION-RELATED COSTS (Deta" sheetId="47" r:id="rId47"/>
    <s:sheet name="RESTRUCTURING COSTS - Restructu" sheetId="48" r:id="rId48"/>
    <s:sheet name="RESTRUCTURING COSTS - Narrative" sheetId="49" r:id="rId49"/>
    <s:sheet name="RESTRUCTURING COSTS - Related l" sheetId="50" r:id="rId50"/>
    <s:sheet name="INVENTORIES (Details)" sheetId="51" r:id="rId51"/>
    <s:sheet name="GOODWILL AND OTHER INTANGIBLE52" sheetId="52" r:id="rId52"/>
    <s:sheet name="GOODWILL AND OTHER INTANGIBLE53" sheetId="53" r:id="rId53"/>
    <s:sheet name="GOODWILL AND OTHER INTANGIBLE54" sheetId="54" r:id="rId54"/>
    <s:sheet name="GOODWILL AND OTHER INTANGIBLE55" sheetId="55" r:id="rId55"/>
    <s:sheet name="DEBT - Schedule of debt (Detail" sheetId="56" r:id="rId56"/>
    <s:sheet name="DEBT (Details)" sheetId="57" r:id="rId57"/>
    <s:sheet name="INTEREST EXPENSE, NET (Details)" sheetId="58" r:id="rId58"/>
    <s:sheet name="EMPLOYEE BENEFIT PLANS (Details" sheetId="59" r:id="rId59"/>
    <s:sheet name="FAIR VALUE MEASUREMENT - Financ" sheetId="60" r:id="rId60"/>
    <s:sheet name="FAIR VALUE MEASUREMENT - Fair V" sheetId="61" r:id="rId61"/>
    <s:sheet name="DERIVATIVE INSTRUMENTS - Narrat" sheetId="62" r:id="rId62"/>
    <s:sheet name="DERIVATIVE INSTRUMENTS - Fair V" sheetId="63" r:id="rId63"/>
    <s:sheet name="DERIVATIVE INSTRUMENTS - Gross " sheetId="64" r:id="rId64"/>
    <s:sheet name="DERIVATIVE INSTRUMENTS - Amount" sheetId="65" r:id="rId65"/>
    <s:sheet name="DERIVATIVE INSTRUMENTS - Gains " sheetId="66" r:id="rId66"/>
    <s:sheet name="DERIVATIVE INSTRUMENTS - Amou67" sheetId="67" r:id="rId67"/>
    <s:sheet name="EQUITY - Narrative (Details)" sheetId="68" r:id="rId68"/>
    <s:sheet name="EQUITY - Accumulated Other Comp" sheetId="69" r:id="rId69"/>
    <s:sheet name="SHARE-BASED COMPENSATION PLANS " sheetId="70" r:id="rId70"/>
    <s:sheet name="NET INCOME ATTRIBUTABLE TO CO71" sheetId="71" r:id="rId71"/>
    <s:sheet name="COMMITMENTS AND CONTINGENCIES -" sheetId="72" r:id="rId72"/>
    <s:sheet name="COMMITMENTS AND CONTINGENCIES73" sheetId="73" r:id="rId73"/>
    <s:sheet name="COMMITMENTS AND CONTINGENCIES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89">
  <si>
    <t>Document and Entity Information - shares</t>
  </si>
  <si>
    <t>9 Months Ended</t>
  </si>
  <si>
    <t>Mar. 31, 2016</t>
  </si>
  <si>
    <t>Apr. 29, 2016</t>
  </si>
  <si>
    <t>Document Information [Line Items]</t>
  </si>
  <si>
    <t>Entity Registrant Name</t>
  </si>
  <si>
    <t>COTY INC.</t>
  </si>
  <si>
    <t>Document Type</t>
  </si>
  <si>
    <t>10-Q</t>
  </si>
  <si>
    <t>Current Fiscal Year End Date</t>
  </si>
  <si>
    <t>--06-30</t>
  </si>
  <si>
    <t>Amendment Flag</t>
  </si>
  <si>
    <t>false</t>
  </si>
  <si>
    <t>Entity Central Index Key</t>
  </si>
  <si>
    <t>Entity Filer Category</t>
  </si>
  <si>
    <t>Large Accelerated Filer</t>
  </si>
  <si>
    <t>Document Period End Date</t>
  </si>
  <si>
    <t>Mar. 31,
		2016</t>
  </si>
  <si>
    <t>Document Fiscal Year Focus</t>
  </si>
  <si>
    <t>Document Fiscal Period Focus</t>
  </si>
  <si>
    <t>Q3</t>
  </si>
  <si>
    <t>Common Class A</t>
  </si>
  <si>
    <t>Entity Common Stock, Shares Outstanding</t>
  </si>
  <si>
    <t>Common Class B</t>
  </si>
  <si>
    <t>CONDENSED CONSOLIDATED STATEMENTS OF OPERATIONS - USD ($) shares in Millions, $ in Millions</t>
  </si>
  <si>
    <t>3 Months Ended</t>
  </si>
  <si>
    <t>Mar. 31, 2015</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income</t>
  </si>
  <si>
    <t>Interest expense, net</t>
  </si>
  <si>
    <t>Loss on early extinguishment of debt</t>
  </si>
  <si>
    <t>Other expense (income), net</t>
  </si>
  <si>
    <t>(Loss) income before income taxes</t>
  </si>
  <si>
    <t>Provision (benefit) for income taxes</t>
  </si>
  <si>
    <t>Net (loss) income</t>
  </si>
  <si>
    <t>Net income attributable to noncontrolling interests</t>
  </si>
  <si>
    <t>Net income attributable to redeemable noncontrolling interests</t>
  </si>
  <si>
    <t>Net (loss) income attributable to Coty Inc.</t>
  </si>
  <si>
    <t>Net income attributable to Coty Inc. per common share:</t>
  </si>
  <si>
    <t>Basic (in Dollars per share)</t>
  </si>
  <si>
    <t>Diluted (in Dollars per share)</t>
  </si>
  <si>
    <t>Weighted-average common shares outstanding:</t>
  </si>
  <si>
    <t>Basic (in Shares)</t>
  </si>
  <si>
    <t>Diluted (in Shares)</t>
  </si>
  <si>
    <t>Cash dividend declared per common share</t>
  </si>
  <si>
    <t>CONDENSED CONSOLIDATED STATEMENTS OF COMPREHENSIVE INCOME (LOSS) - USD ($) $ in Millions</t>
  </si>
  <si>
    <t>Statement of Comprehensive Income [Abstract]</t>
  </si>
  <si>
    <t>Other comprehensive income (loss):</t>
  </si>
  <si>
    <t>Foreign currency translation adjustment</t>
  </si>
  <si>
    <t>Net unrealized derivative (losses) gains on cash flow hedges, net of taxes of $1.0 and $(0.9), and $0.3 and $(3.3) during the three and nine months ended, respectively</t>
  </si>
  <si>
    <t>Pension and other post-employment benefits (losses), net of tax of nil and nil, and nil and $0.1 during the three and nine months ended, respectively</t>
  </si>
  <si>
    <t>Total other comprehensive income (loss), net of tax</t>
  </si>
  <si>
    <t>Comprehensive income (loss)</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income (loss) attributable to Coty Inc.</t>
  </si>
  <si>
    <t>CONDENSED CONSOLIDATED STATEMENTS OF COMPREHENSIVE INCOME (LOSS) (Parentheticals) - USD ($) $ in Millions</t>
  </si>
  <si>
    <t>Change in derivative losses on cash flow hedges, taxes</t>
  </si>
  <si>
    <t>Pension and other post-employment benefits, tax</t>
  </si>
  <si>
    <t>CONDENSED CONSOLIDATED BALANCE SHEETS - USD ($) $ in Millions</t>
  </si>
  <si>
    <t>Jun. 30, 2015</t>
  </si>
  <si>
    <t>Current assets:</t>
  </si>
  <si>
    <t>Cash and cash equivalents</t>
  </si>
  <si>
    <t>Trade receivables—less allowances of $20.2 and $19.6,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t>
  </si>
  <si>
    <t xml:space="preserve"> </t>
  </si>
  <si>
    <t>REDEEMABLE NONCONTROLLING INTERESTS</t>
  </si>
  <si>
    <t>EQUITY:</t>
  </si>
  <si>
    <t>Preferred Stock, $0.01 par value; 20.0 shares authorized, 1.9 issued and 1.7 and 1.9 outstanding, respectively, at March 31, 2016 and June 30, 2015</t>
  </si>
  <si>
    <t>Additional paid-in capital</t>
  </si>
  <si>
    <t>Accumulated deficit</t>
  </si>
  <si>
    <t>Accumulated other comprehensive loss</t>
  </si>
  <si>
    <t>Treasury stock—at cost, shares: 61.1 and 35.2 at March 31, 2016 and June 30, 2015, respectively</t>
  </si>
  <si>
    <t>Total Coty Inc. stockholders’ equity</t>
  </si>
  <si>
    <t>Noncontrolling interests</t>
  </si>
  <si>
    <t>Total equity</t>
  </si>
  <si>
    <t>TOTAL LIABILITIES, REDEEMABLE NONCONTROLLING INTERESTS AND EQUITY</t>
  </si>
  <si>
    <t>Common stock, value</t>
  </si>
  <si>
    <t>CONDENSED CONSOLIDATED BALANCE SHEETS (Parentheticals) - USD ($) $ in Millions</t>
  </si>
  <si>
    <t>Trade receivables, allowances (in Dollar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AND REDEEMABLE NONCONTROLLING INTERESTS - USD ($) shares in Millions, $ in Millions</t>
  </si>
  <si>
    <t>Total</t>
  </si>
  <si>
    <t>Total Coty Inc. Stockholders’ Equity</t>
  </si>
  <si>
    <t>Total Coty Inc. Stockholders’ EquityFormer Chief Executive Officer</t>
  </si>
  <si>
    <t>Total Coty Inc. Stockholders’ EquitySeries A Preferred Stock</t>
  </si>
  <si>
    <t>Preferred Stock</t>
  </si>
  <si>
    <t>Common StockCommon Class A</t>
  </si>
  <si>
    <t>Common StockCommon Class AFormer Chief Executive Officer</t>
  </si>
  <si>
    <t>Common StockCommon Class B</t>
  </si>
  <si>
    <t>Additional Paid-in Capital</t>
  </si>
  <si>
    <t>Additional Paid-in CapitalFormer Chief Executive Officer</t>
  </si>
  <si>
    <t>Additional Paid-in CapitalSeries A Preferred Stock</t>
  </si>
  <si>
    <t>Accumulated Deficit</t>
  </si>
  <si>
    <t>Accumulated Other Comprehensive Income (Loss)</t>
  </si>
  <si>
    <t>Treasury Stock</t>
  </si>
  <si>
    <t>Treasury StockFormer Chief Executive Officer</t>
  </si>
  <si>
    <t>Noncontrolling Interest</t>
  </si>
  <si>
    <t>Total Equity</t>
  </si>
  <si>
    <t>Total EquityFormer Chief Executive Officer</t>
  </si>
  <si>
    <t>Total EquitySeries A Preferred Stock</t>
  </si>
  <si>
    <t>BALANCE (in Shares) at Jun. 30, 2014</t>
  </si>
  <si>
    <t>BALANCE at Jun. 30, 2014</t>
  </si>
  <si>
    <t>Increase (Decrease) in Stockholders' Equity [Roll Forward]</t>
  </si>
  <si>
    <t>Conversion of Class B to Class A Common Stock (in shares)</t>
  </si>
  <si>
    <t>Conversion of Class B to Class A Common Stock</t>
  </si>
  <si>
    <t>Purchase of Class A Common Stock (in shares)</t>
  </si>
  <si>
    <t>Purchase of Class A Common Stock</t>
  </si>
  <si>
    <t>Reclassification of Common Stock and stock options to liability</t>
  </si>
  <si>
    <t>Reclassification of Class A Common Stock from liability to APIC</t>
  </si>
  <si>
    <t>Exercise of stock options (in Shares)</t>
  </si>
  <si>
    <t>Exercise of stock options</t>
  </si>
  <si>
    <t>Share-based compensation expense</t>
  </si>
  <si>
    <t>Dividends</t>
  </si>
  <si>
    <t>Other comprehensive income (loss)</t>
  </si>
  <si>
    <t>Distribution to noncontrolling interests, net</t>
  </si>
  <si>
    <t>Adjustment of redeemable noncontrolling interests to redemption value</t>
  </si>
  <si>
    <t>BALANCE (in Shares) at Mar. 31, 2015</t>
  </si>
  <si>
    <t>Balance—March 31, 2016 at Mar. 31, 2015</t>
  </si>
  <si>
    <t>Increase (Decrease) in Temporary Equity [Roll Forward]</t>
  </si>
  <si>
    <t>Other comprehensive income</t>
  </si>
  <si>
    <t>Dividend payable to redeemable noncontrolling interest holder</t>
  </si>
  <si>
    <t>Redeemable noncontrolling interest purchase adjustment</t>
  </si>
  <si>
    <t>BALANCE at Mar. 31, 2015</t>
  </si>
  <si>
    <t>BALANCE (in Shares) at Jun. 30, 2015</t>
  </si>
  <si>
    <t>Balance—March 31, 2016 at Jun. 30, 2015</t>
  </si>
  <si>
    <t>BALANCE at Jun. 30, 2015</t>
  </si>
  <si>
    <t>Cancellation of Preferred Stock (in shares)</t>
  </si>
  <si>
    <t>Cancellation of Preferred Stock</t>
  </si>
  <si>
    <t>BALANCE (in Shares) at Mar. 31, 2016</t>
  </si>
  <si>
    <t>Balance—March 31, 2016 at Mar. 31, 2016</t>
  </si>
  <si>
    <t>BALANCE at Mar. 31, 2016</t>
  </si>
  <si>
    <t>CONDENSED CONSOLIDATED STATEMENTS OF EQUITY AND REDEEMABLE NONCONTROLLING INTERESTS (Parenthetical) - $ / shares</t>
  </si>
  <si>
    <t>Sep. 11, 2015</t>
  </si>
  <si>
    <t>Statement of Stockholders' Equity [Abstract]</t>
  </si>
  <si>
    <t>Dividends declared (in dollars per share)</t>
  </si>
  <si>
    <t>CONDENSED CONSOLIDATED STATEMENTS OF CASH FLOWS - USD ($) $ in Millions</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Gain on sale of asset</t>
  </si>
  <si>
    <t>Foreign exchange effects</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 for business combinations, net of cash acquired</t>
  </si>
  <si>
    <t>Additions of goodwill</t>
  </si>
  <si>
    <t>Proceeds from sale of asset</t>
  </si>
  <si>
    <t>Payments related to loss on foreign currency contracts</t>
  </si>
  <si>
    <t>Net cash used in investing activities</t>
  </si>
  <si>
    <t>CASH FLOWS FROM FINANCING ACTIVITIES:</t>
  </si>
  <si>
    <t>Proceeds from short-term debt, original maturity more than three months</t>
  </si>
  <si>
    <t>Repayments of short-term debt, original maturity more than three months</t>
  </si>
  <si>
    <t>Net proceeds from short-term debt, original maturity less than three months</t>
  </si>
  <si>
    <t>Proceeds from revolving loan facilities</t>
  </si>
  <si>
    <t>Repayments of revolving loan facilities</t>
  </si>
  <si>
    <t>Proceeds from term loans</t>
  </si>
  <si>
    <t>Repayments of term loans</t>
  </si>
  <si>
    <t>Proceeds from issuance of long-term debt</t>
  </si>
  <si>
    <t>Repayment of Senior Notes</t>
  </si>
  <si>
    <t>Dividend payment</t>
  </si>
  <si>
    <t>Net proceeds from issuance of Class A Common Stock and related tax benefits</t>
  </si>
  <si>
    <t>Net proceeds from issuance of Class A Common Stock to former CEO</t>
  </si>
  <si>
    <t>Purchase of Class A Common Stock from former CEO</t>
  </si>
  <si>
    <t>Payments for purchases of Class A Common Stock held as Treasury Stock</t>
  </si>
  <si>
    <t>Net proceeds (payments) from foreign currency contracts</t>
  </si>
  <si>
    <t>Payment for business combinations – contingent consideration</t>
  </si>
  <si>
    <t>Payments for mandatorily redeemable noncontrolling interests</t>
  </si>
  <si>
    <t>Proceeds from noncontrolling interests</t>
  </si>
  <si>
    <t>Distributions to noncontrolling interests</t>
  </si>
  <si>
    <t>Purchase of additional noncontrolling interests</t>
  </si>
  <si>
    <t>Distributions to redeemable noncontrolling interests</t>
  </si>
  <si>
    <t>Payment of deferred financing fees</t>
  </si>
  <si>
    <t>Net cash provided by (used in) financing activities</t>
  </si>
  <si>
    <t>EFFECT OF EXCHANGE RATES ON CASH AND CASH EQUIVALENTS</t>
  </si>
  <si>
    <t>NET INCREASE (DECREASE) IN CASH AND CASH EQUIVALENTS</t>
  </si>
  <si>
    <t>CASH AND CASH EQUIVALENTS—Beginning of period</t>
  </si>
  <si>
    <t>CASH AND CASH EQUIVALENTS—End of period</t>
  </si>
  <si>
    <t>SUPPLEMENTAL DISCLOSURE OF CASH FLOWS INFORMATION:</t>
  </si>
  <si>
    <t>Cash paid during the period for interest</t>
  </si>
  <si>
    <t>Cash paid during the period for income taxes, net of refunds received</t>
  </si>
  <si>
    <t>SUPPLEMENTAL DISCLOSURE OF NONCASH FINANCING AND INVESTING ACTIVITIES:</t>
  </si>
  <si>
    <t>Accrued capital expenditure additions</t>
  </si>
  <si>
    <t>Non-cash capital contribution associated with special share purchase transaction</t>
  </si>
  <si>
    <t>DESCRIPTION OF BUSINESS</t>
  </si>
  <si>
    <t>Accounting Policies [Abstract]</t>
  </si>
  <si>
    <t>Description of Business</t>
  </si>
  <si>
    <t>DESCRIPTION OF BUSINESS Coty Inc. and its subsidiaries (collectively, the “Company” or “Coty”) engage in the manufacturing, marketing and distribution of fragrances, color cosmetics and skin &amp; body care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and nine months ended March 31, 2016 are not necessarily indicative of the results of operations to be expected for the full fiscal year ending June 30, 2016 . Related Parties As of March 31, 2016 , the Company is a majority-owned subsidiary of JAB Cosmetics B.V. (“JABC”). Both JABC and the shares of the Company are indirectly controlled by Lucresca SE, Agnaten SE and JAB Holdings B.V. (“JAB”). The Company does not generally enter into material transactions with related parties other than certain share transactions with JABC and certain executives as described in Note 1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March 31, 2016 and 2015 was (133.3)% and 15.8% , and for the nine months ended March 31, 2016 and 2015 was (25.3)% and 14.5% , respectively. The effective tax rate for the nine months ended March 31, 2016 includes the net impact of the settlement with the Internal Revenue Service (“IRS”) as described below. The effective income tax rate for the nine months ended March 31, 2015 includes the positive impacts of the decrease in the accrual for unrecognized tax benefits, partially offset by the negative impact of a partial valuation allowance established for excess U.S. net deferred tax assets. During the first quarter of fiscal 2016, the Company reached final settlement with the IRS in connection with the 2004–2012 examination periods. The settlement primarily relates to the acquisition of the Calvin Klein fragrance business. In connection with the settlement, the Company recognized a tax benefit of approximately $193.9 of which $164.2 was mainly due to the recognition of additional deferred tax assets related to the basis of the Calvin Klein trademark, and approximately $29.7 resulted from the reduction of gross unrecognized tax benefits. Of the $193.9 tax benefit, $113.0 was offset by a valuation allowance due to on-going operating losses in the U.S. The effective income tax rates vary from the U.S. federal statutory rate of 35% due to the effect of (i) jurisdictions with different statutory rates, (ii) adjustments to the Company’s unrealized tax benefits (“UTBs”) and accrued interest, (iii) non-deductible expenses, (iv) audit settlements and (v) valuation allowance changes. As of March 31, 2016 and June 30, 2015 , the gross amount of UTBs was $194.2 and $342.6 , respectively. As of March 31, 2016 , the total amount of UTBs that, if recognized, would impact the effective income tax rate is $72.2 . As of March 31, 2016 and June 30, 2015 , the liability associated with UTBs, including accrued interest and penalties, was $83.9 and $182.9 , respectively, which was recorded in Income and other taxes payable and Other non-current liabilities in the Condensed Consolidated Balance Sheets. The total interest and penalties recorded in the Condensed Consolidated Statements of Operations related to UTBs for the three months ended March 31, 2016 and 2015 was $0.7 and $0.7 , and for the nine months ended March 31, 2016 and 2015 was $2.7 and $ (2.5) , respectively. The total gross accrued interest and penalties recorded in the Condensed Consolidated Balance Sheets as of March 31, 2016 and June 30, 2015 was $8.5 and $15.2 , respectively. On the basis of the information available as of March 31, 2016 , it is reasonably possible that a decrease of up to $4.2 in UTBs may occur within 12 months as a result of projected resolutions of global tax examinations and a potential lapse of the applicable statutes of limitations. Recently Adopted Accounting Pronouncements In September 2015, the Financial Accounting Standards Board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early adopted this amendment during the third quarter of fiscal 2016. There was no impact on the Company’s Condensed Consolidated Financial Statements for three and nine months ended March 31, 2016. Recently Issued Accounting Pronouncements In March 2016, the FASB issued authoritative guidance amend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will be effective for the Company in fiscal 2018. Early adoption is permitted if the Company adopts all of the amendments within this guidance in the period of adoption. The methods of adopting the guidance vary by amendment. The Company is currently evaluating the impact the amendments will have on the Company’s Consolidated Financial Statements. In March 2016, the FASB issued authoritative guidance clarifying the accounting for a change in a counterparty for derivative instruments designated as hedging instruments. The amendment will be effective for the Company in fiscal 2018 using either a prospective or modified retrospective basis with early adoption permitted. The Company does not expect the adoption of this guidance to have a material impact on the Company’s Consolidated Financial Statements.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standard will be effective for the Company in fiscal 2020 with early adoption permitted. The Company is currently evaluating the impact the standard will have on the Company’s Consolidated Financial Statements. In January 2016, the FASB issued authoritative guidance relating to the recognition, measurement, presentation, and disclosure of financial assets and liabilities. The new guidance primarily affects the accounting for equity investments, financial liabilities under the fair value option and the presentation and disclosure requirements for financial instruments. The accounting for other financial instruments, such as loans, investments in debt securities and financial liabilities is largely unchanged. The amendment will be effective for the Company in fiscal 2019. The Company does not expect the adoption of this guidance to have a material impact on the Company’s Consolidated Financial Statements. In November 2015, the FASB issued authoritative guidance relating to the classification of deferred taxes. The recently issued guidance will require all deferred income tax liabilities and assets to be classified as non-current. The amendment will be effective for the Company in fiscal 2018 either on a prospective or retrospective accounting basis. The Company does not expect the adoption of this guidance to have a material impact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 in fiscal 2017 using a retrospective approach. Additionally, in August 2015, the FASB issued authoritative guidance related to the presentation and subsequent measurement of debt issuance costs related to line-of-credit arrangements. The Company does not expect the adoption of this guidance to have a material impact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is amendment will be effective for the Company in fiscal 2019 with either retrospective or modified retrospective treatment applied. Early adoption is permitted for the Company beginning in fiscal 2018.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The Company is currently evaluating the impact this standard will have on the Company’s Consolidated Financial Statements.</t>
  </si>
  <si>
    <t>SEGMENT REPORTING</t>
  </si>
  <si>
    <t>Segment Reporting [Abstract]</t>
  </si>
  <si>
    <t>SEGMENT REPORTING Operating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During the third quarter of fiscal 2016, the Company acquired 100% of the net assets of a beauty business (the “Brazilian Beauty Business”) from Hypermarcas S.A., a consumer goods company based in Brazil (See Note 4). The Company has concluded that the Brazilian Beauty Business represents a separate operating and reportable segment (the “Brazil Acquisition” segment). The Company anticipates that its operating and reporting segments could change upon completion of the anticipated transaction with The Procter &amp; Gamble Company’s (“P&amp;G”) fine fragrance, color cosmetics, and hair color businesses (the “P&amp;G Beauty Brands”). The Company’s operating and reportable segments are Fragrances, Color Cosmetics, Skin &amp; Body Care and Brazil Acquisition (also referred to as “segments”). The reportable segments represent the Company’s product groupings other than the Brazil Acquisition segment. The Brazil Acquisition reportable segment represents revenues and expenses generated from multiple product groupings such as skin care, nail care, deodorants, and hair care products which are principally sold within Brazil. The items within Corporate relate to corporate-based responsibilities and decisions and are not used by the CODM to measure the underlying performance of the segments. Corporate primarily includes a component of share-based compensation expense, restructuring costs, costs related to acquisition activities and certain other expense items not attributable to ongoing operating activities of the segments. Three Months Ended Nine Months Ended SEGMENT DATA 2016 2015 2016 2015 Net revenues: Fragrances $ 415.4 $ 431.3 $ 1,590.5 $ 1,763.9 Color Cosmetics 374.3 336.6 1,140.0 1,021.2 Skin &amp; Body Care 146.7 165.9 528.7 590.6 Brazil Acquisition 14.3 — 14.3 — Total $ 950.7 $ 933.8 $ 3,273.5 $ 3,375.7 Operating income (loss) Fragrances $ 31.4 $ 59.0 $ 269.0 $ 325.0 Color Cosmetics 47.8 39.3 163.9 121.8 Skin &amp; Body Care 9.1 21.8 43.4 40.6 Brazil Acquisition (6.6 ) — (6.6 ) — Corporate (58.7 ) (5.4 ) (212.6 ) (68.9 ) Total $ 23.0 $ 114.7 $ 257.1 $ 418.5 Reconciliation: Operating income $ 23.0 $ 114.7 $ 257.1 $ 418.5 Interest expense, net 25.1 17.6 55.7 56.3 Loss on early extinguishment of debt — — 3.1 88.8 Other expense (income), net 6.6 (0.5 ) 30.4 (0.2 ) (Loss) income before income taxes $ (8.7 ) $ 97.6 $ 167.9 $ 273.6 Within the Company’s reportable segments, product categories exceeding 5% of consolidated net revenues are presented below: Three Months Ended Nine Months Ended PRODUCT CATEGORY 2016 2015 2016 2015 Fragrances: Designer 34.1 % 34.9 % 37.4 % 38.6 % Lifestyle 6.3 6.4 6.6 7.6 Celebrity 3.3 4.9 4.6 6.0 Total 43.7 % 46.2 % 48.6 % 52.2 % Color Cosmetics: Nail Care 15.9 % 16.8 % 14.3 % 13.8 % Other Color Cosmetics 23.5 19.2 20.5 16.5 Total 39.4 % 36.0 % 34.8 % 30.3 % Skin &amp; Body Care: Body Care 8.0 % 8.9 % 10.2 % 11.2 % Skin Care 7.4 8.9 6.0 6.3 Total 15.4 % 17.8 % 16.2 % 17.5 % Brazil Acquisition: Total 1.5 % — % 0.4 % — % Total 100.0 % 100.0 % 100.0 % 100.0 %</t>
  </si>
  <si>
    <t>BUSINESS COMBINATIONS</t>
  </si>
  <si>
    <t>Business Combinations [Abstract]</t>
  </si>
  <si>
    <t>BUSINESS COMBINATIONS Brazilian Beauty Business Acquisition On February 1, 2016, the Company completed the acquisition of 100% of the net assets of the Brazilian Beauty Business pursuant to the Shares and Trademarks Sale and Purchase Agreement (the “Share Purchase Agreement”) in order to further strengthen its position in the Brazilian beauty and personal care market. The total consideration was $899.0 which included cash consideration paid of R $3,539.0 million , the equivalent of $886.7 , and an estimated additional payment of R $48.9 million , the equivalent of $ 12.3 , for working capital adjustments expected to be paid in the fourth quarter of fiscal 2016. Management does not expect material changes to the estimated additional payment. The Company estimated the preliminary fair value of acquired assets and liabilities as of the date of acquisition based on information currently available. The valuation of the assets and liabilities is subject to further analysis. As the Company finalizes the fair value of assets acquired and liabilities assumed, additional purchase price adjustments may be recorded during the measurement period in fiscal 2017. The Company will reflect measurement period adjustments, if any, in the period in which the adjustments are recognized. The following table summarizes the allocation of the preliminary purchase price to the net assets acquired in the Brazilian Beauty Business acquisition as of the February 1, 2016 acquisition date: Estimated Estimated Cash and cash equivalents $ 7.3 Inventories 50.2 Property, plant and equipment 96.7 Goodwill 496.8 Indefinite Trademarks - indefinite 157.1 Indefinite Trademarks - finite 10.0 5 - 15 Customer relationships 108.2 15 - 21 Product formulations 11.8 3 Other net working capital 4.7 Net other assets 2.3 Deferred tax liability, net (46.1 ) Total purchase price $ 899.0 Goodwill is not deductible for tax purposes and is attributable to expected synergies resulting from market expansion for the Company’s existing and future products and avoidance of start-up capital expenditures for manufacturing facilities in Brazil. Goodwill of $243.3 , $107.2 , $84.9 and $61.4 is allocated to the Brazil Acquisition, Fragrances, Color Cosmetics, and Skin &amp; Body Care segments, respectively. The allocation of goodwill to Fragrances, Color Cosmetics, and Skin &amp; Body Care was based on the relative fair values of synergies of selling the Company’s existing brands through the acquired entity as well as the reduction in corporate and regional overhead allocated to these segments due to the addition of the Brazil Acquisition segment. For both the three and nine months ended March 31, 2016 , Net revenues and Net loss of the Brazilian Beauty Business included in the Company’s Condensed Consolidated Statements of Operations from the date of acquisition were $14.3 and $(4.4) , respectively. The Company recognized acquisition-related costs associated with the Brazilian Beauty Business acquisition of $1.7 and $2.3 for the three and nine months ended March 31, 2016 , respectively, which are included in Acquisition-related costs in the Condensed Consolidated Statements of Operations. Unaudited Pro Forma Information The unaudited pro forma financial information in the table below summarizes the combined results of the Company and the Brazilian Beauty Business, as though the companies had been combined on July 1, 2014, and gives pro forma effect to events that are: (1) directly attributable to the transaction, (2) factually supportable, and (3) expected to have a continuing impact on the combined results. The pro forma adjustments include incremental amortization of intangible assets and increased depreciation of property, plant and equipment, based on preliminary values of each asset as well as costs related to financing the acquisition. The unaudited pro forma information also includes non-recurring acquisition-related costs and the amortization of the inventory step-up. Pro forma adjustments were tax-effected at the Company’s statutory rates. The pro forma information is presented for informational purposes only and may not be indicative of the results of operations that would have been achieved if the acquisition had taken place on July 1, 2014 or that may occur in the future, and does not reflect future synergies, integration costs, or other such costs or savings. The pro forma information for three and nine months ended March 31, 2016 and 2015 is as follows: Three Months Ended Nine Months Ended 2016 2015 2016 2015 Pro forma Net revenues $ 978.4 $ 1,008.2 $ 3,456.1 $ 3,654.8 Pro forma Net (loss) income (13.8 ) 88.6 232.4 249.7 Pro forma Net (loss) income attributable to Coty Inc. (20.2 ) 81.9 209.9 227.4 Pro forma Net (loss) income attributable to Coty Inc. per common share Basic $ (0.06 ) $ 0.24 $ 0.60 $ 0.65 Diluted $ (0.06 ) $ 0.23 $ 0.59 $ 0.63 Bourjois Acquisition On April 1, 2015, the Company completed its purchase of 100% of the net assets of Bourjois from Chanel International B.V. (“CHANEL”) pursuant to the Stock Purchase Agreement, dated as of March 12, 2015, between the Company and CHANEL (the “Stock Purchase Agreement”) for a total purchase price of $376.8 . The Company has finalized the valuation of assets acquired and liabilities assumed for the Bourjois acquisition. For the three and nine months ended March 31, 2016, the Company did not recognize any measurement period adjustments and the measurement period for the Bourjois acquisition is now closed. Goodwill is deductible for tax purposes and is attributable to expected synergies. Goodwill of $148.7 , $11.1 , and $35.0 was allocated to the Color Cosmetics, Skin &amp; Body Care, and Fragrances segments, respectively. The Company recognized acquisition-related costs associated with the Bourjois acquisition of $0.1 and $0.3 for the three months ended March 31, 2016 and 2015, respectively, and $1.2 and $1.9 for the nine months ended March 31, 2016 and 2015, respectively, which are included in Acquisition-related costs in the Condensed Consolidated Statements of Operations.</t>
  </si>
  <si>
    <t>ACQUISTION-RELATED COSTS</t>
  </si>
  <si>
    <t>ACQUISITION-RELATED COSTS Acquisition-related costs represent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37.0 and $0.3 for the three months ended March 31, 2016 and 2015 and $98.3 and $1.9 for the nine months ended March 31, 2016 and 2015 , respectively, which have been recorded in Acquisition-related costs in the Condensed Consolidated Statements of Operations.</t>
  </si>
  <si>
    <t>RESTRUCTURING COSTS</t>
  </si>
  <si>
    <t>Restructuring and Related Activities [Abstract]</t>
  </si>
  <si>
    <t>RESTRUCTURING COSTS Restructuring costs for the three and nine months ended March 31, 2016 and 2015 are presented below: Three Months Ended March 31, Nine Months Ended March 31, 2016 2015 2016 2015 Acquisition Integration Program $ 1.4 $ — $ 47.0 $ — Organizational Redesign 4.6 2.9 28.0 55.5 Productivity Program 0.6 1.5 4.2 1.5 Other — (0.5 ) 0.1 (0.6 ) Total $ 6.6 $ 3.9 $ 79.3 $ 56.4 Acquisition Integration Program In the first quarter of fiscal 2016, the Company’s Board of Directors (the “Board”) approved an expansion to the Acquisition Integration Program in connection with the acquisition of the Bourjois brand. Actions and cash payment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7.0 , all of which will result in cash payments. The Company incurred $62.3 of restructuring costs life-to-date as of March 31, 2016 , which have been recorded in Corporate. The related liability balance and activity for the Acquisition Integration Program costs are presented below: Severance and Third-Party Other Total Balance—July 1, 2015 $ 0.7 $ 14.6 $ — $ 15.3 Restructuring charges 46.4 0.9 0.5 47.8 Payments (6.7 ) (4.9 ) (0.3 ) (11.9 ) Changes in estimates (0.8 ) — — (0.8 ) Effect of exchange rates 0.2 (0.3 ) 0.1 — Balance—March 31, 2016 $ 39.8 $ 10.3 $ 0.3 $ 50.4 The Company currently estimates that the total remaining accrual of $50.4 will result in cash expenditures of approximately $2.7 , $35.7 and $12.0 in fiscal 2016, 2017 and 2018 respectively. Organizational Redesign During the fourth quarter of fiscal 2014, the Board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99.6 of restructuring costs life-to-date as of March 31, 2016 , which have been recorded in Corporate. The Company incurred $15.6 of other business structure realignment costs life-to-date as of March 31, 2016, which have been reported in Selling, general and administrative expenses in the Condensed Consolidated Statements of Operations in Corporate. The related liability balance and activity for the Organizational Redesign costs are presented below: Severance and Third-Party Other Total Balance—July 1, 2015 $ 32.0 $ — $ 0.1 $ 32.1 Restructuring charges 29.5 0.8 1.1 31.4 Payments (20.8 ) — (0.5 ) (21.3 ) Changes in estimates (3.4 ) — — (3.4 ) Effect of exchange rates 0.6 — (0.3 ) 0.3 Balance—March 31, 2016 $ 37.9 $ 0.8 $ 0.4 $ 39.1 The Company currently estimates that the total remaining accrual of $39.1 will result in cash expenditures of $14.7 , $22.0 , $1.7 and $0.7 in fiscal 2016, 2017, 2018 and 2019 respectively. Productivity Program During the fourth quarter of fiscal 2013 , the Board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 The Company anticipates that the Productivity Program will result in pre-tax restructuring and related costs of approximately $70.0 . The Company anticipates completing the implementation of all project activities by the end of fiscal 2016. The Company incurred $45.8 of restructuring costs life-to-date as of March 31, 2016 , which have been recorded in Corporate. The Company incurred $16.2 of other business structure realignment costs life-to-date as of March 31, 2016, which have been reported in Selling, general and administrative expenses in the Condensed Consolidated Statements of Operations in Corporate. The related liability balance and activity for the Productivity Program costs which represents severance and employee benefits are presented below: Severance and Employee Benefits Total Program Costs Balance—July 1, 2015 $ 7.0 $ 7.0 Restructuring charges 4.6 4.6 Payments (5.3 ) (5.3 ) Changes in estimates (0.4 ) (0.4 ) Effect of exchange rates (0.2 ) (0.2 ) Balance—March 31, 2016 $ 5.7 $ 5.7 The Company currently estimates that the total remaining accrual of $5.7 will result in cash expenditures of approximately $3.5 and $2.2 in fiscal 2016 and 2017, respectively.</t>
  </si>
  <si>
    <t>INVENTORIES</t>
  </si>
  <si>
    <t>Inventory Disclosure [Abstract]</t>
  </si>
  <si>
    <t>INVENTORIES Inventories as of March 31, 2016 and June 30, 2015 are presented below: March 31, June 30, Raw materials $ 151.1 $ 160.9 Work-in-process 2.6 8.4 Finished goods 425.4 388.5 Total inventories $ 579.1 $ 557.8</t>
  </si>
  <si>
    <t>GOODWILL AND OTHER INTANGIBLE ASSETS, NET</t>
  </si>
  <si>
    <t>Goodwill and Intangible Assets Disclosure [Abstract]</t>
  </si>
  <si>
    <t>GOODWILL AND OTHER INTANGIBLE ASSETS, NET Goodwill Goodwill as of March 31, 2016 and June 30, 2015 is presented below: Fragrances Color Cosmetics Skin &amp; Body Care Brazil Acquisition Total Gross balance at June 30, 2015 $ 720.8 $ 677.3 $ 773.4 $ — $ 2,171.5 Accumulated impairments — — (640.8 ) — (640.8 ) Net balance at June 30, 2015 $ 720.8 $ 677.3 $ 132.6 $ — $ 1,530.7 Changes during the period ended March 31, 2016: Acquisitions (a)(b) 114.1 89.4 63.7 243.3 510.5 Foreign currency translation 11.7 8.7 6.7 27.7 54.8 Gross balance at March 31, 2016 $ 846.6 $ 775.4 $ 843.8 $ 271.0 $ 2,736.8 Accumulated impairments — — (640.8 ) — (640.8 ) Net balance at March 31, 2016 $ 846.6 $ 775.4 $ 203.0 $ 271.0 $ 2,096.0 (a) During the nine months ended March 31, 2016, the Company acquired 100% of the net assets of the Brazilian Beauty Business. This transaction was accounted for as a business combination (See Note 4). (b) During the nine months ended March 31, 2016, the Company acquired 100% of the issued share capital of Beamly Limited (the “digital marketing company”) for a purchase price of $17.9 in a transaction accounted for as a business combination, which resulted in the recognition of $13.7 of goodwill. Other Intangible Assets Other intangible assets, net as of March 31, 2016 and June 30, 2015 are presented below: March 31, 2016 June 30, 2015 Indefinite-lived other intangible assets, net $ 1,438.3 $ 1,274.0 Finite-lived other intangible assets, net 719.7 639.6 Total Other intangible assets, net $ 2,158.0 $ 1,913.6 The changes in the carrying amount of indefinite-lived other intangible assets are presented below: Fragrances Color Skin &amp; Body Brazil Acquisition Total Gross balance at June 30, 2015 $ 20.7 $ 997.2 $ 453.9 $ — $ 1,471.8 Accumulated impairments — (9.2 ) (188.6 ) — (197.8 ) Net balance at June 30, 2015 20.7 988.0 265.3 — 1,274.0 Changes during the period ended March 31, 2016: Acquisitions (a) — — — 157.1 157.1 Foreign currency translation 0.2 0.5 — 6.5 7.2 Gross balance at March 31, 2016 20.9 997.7 453.9 163.6 1,636.1 Accumulated impairments — (9.2 ) (188.6 ) — (197.8 ) Net balance at March 31, 2016 $ 20.9 $ 988.5 $ 265.3 $ 163.6 $ 1,438.3 (a) During the nine months ended March 31, 2016, the Company acquired 100% of the net assets of the Brazilian Beauty Business. This transaction was accounted for as a business combination (See Note 4). 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March 31, 2016 License agreements $ 802.5 $ (526.7 ) $ — $ 275.8 Customer relationships (a) 678.9 (264.2 ) (5.5 ) 409.2 Trademarks (a) 128.8 (108.4 ) — 20.4 Product formulations (a) 45.5 (31.2 ) — 14.3 Total $ 1,655.7 $ (930.5 ) $ (5.5 ) $ 719.7 (a) Additions to Customer relationships, Trademarks, and Product formulations of $108.2 , $10.0 and $11.8 , respectively, were recorded in connection with the Brazilian Beauty Business acquisition (see Note 4). Intangible assets subject to amortization are amortized principally using the straight-line method and have the following weighted-average remaining lives: Description: March 31, 2016 License agreements 9.7 years Customer relationships 11.1 years Trademarks 11.1 years Product formulations 2.7 years As of March 31, 2016, the remaining weighted-average life of all intangible assets subject to amortization is 10.4 years . Amortization expense totaled $20.9 and $18.1 , for the three months ended March 31, 2016 and 2015 , respectively, and $59.0 and $55.5 for the nine months ended March 31, 2016 and 2015 , respectively. As a result of acquisitions completed during the nine months ended March 31, 2016, the estimated aggregate amortization expense for each fiscal year from 2017 through 2021 is $90.3 , $89.0 , $85.4 , $80.8 and $72.6 , respectively. In conjunction with the Company’s analysis of its go-to-market strategy in Southeast Asia during the first quarter of fiscal 2016, the Company evaluated future cash flows for this asset group and determined that the carrying value exceeded the undiscounted cash flows. As a result, the Company evaluated the fair value of the long-lived assets in the asset group, through an analysis of discounted future cash flows, and determined that the customer relationships were fully impaired and thus recorded nil and $5.5 of asset impairment charges in the Condensed Consolidated Statements of Operations for the three and nine months ended March 31, 2016, respectively.</t>
  </si>
  <si>
    <t>DEBT</t>
  </si>
  <si>
    <t>Debt Disclosure [Abstract]</t>
  </si>
  <si>
    <t>DEBT March 31, 2016 June 30, 2015 Short-term debt $ 22.9 $ 22.1 Coty Credit Agreement Revolving Credit Facility due October 2020 1,110.0 — Term Loan A Facility due October 2020 1,750.0 — Term Loan B Facility due October 2022 1,252.7 — 2015 Credit Agreement due March 2018 — 800.0 Coty Inc. Credit Facility 2013 Term Loan due March 2018 — 1,050.0 Incremental Term Loan due April 2018 — 625.0 Revolving Loan Facility due April 2018 — 136.5 Other long-term debt and capital lease obligations 0.7 1.1 Total debt 4,136.3 2,634.7 Less: Short-term debt and current portion of long-term debt (133.5 ) (28.8 ) Total Long-term debt 4,002.8 2,605.9 Less: Discount on Long-term debt (5.8 ) — Total Long-term debt, net $ 3,997.0 $ 2,605.9 Coty Credit Agreement On October 27, 2015, the Company entered into a Credit Agreement (the “Coty Credit Agreement”) with JPMorgan Chase Bank, N.A., as administrative agent. The Coty Credit Agreement provides for senior secured credit facilities (the “Senior Secured Facilities”) comprised of (i) a five year revolving credit facility in an aggregate principal amount up to $ 1,500.0 (the “Revolving Credit Facility”) which includes up to $80.0 in swingline loans available for short term borrowings, (ii) a $1,750.0 Term Loan A Facility (“Term Loan A Facility”) and (iii) a Term Loan B Facility comprising of a $500.0 tranche and a € 665.0 million tranche (“Term Loan B Facility”). The Term Loan B Facility was issued at a 0.50% discount. The proceeds of the Coty Credit Agreement were primarily used to refinance the Company’s previously existing debt, which included the 2015 Credit Agreement due March 2018 and facilities under the Coty Inc. Credit Facility (together, the “Prior Coty Inc. Credit Facilities”). The interest rate applicable to borrowings under the Revolving Credit Facility and the Term Loan A Facility will accrue at a rate equal to, at the Company’s option, either LIBOR plus a margin ranging from 1.00% to 2.00% per annum or a base rate plus a margin ranging from 0.00% to 1.00% per annum, based on the Company’s total net leverage ratio, as defined in the Coty Credit Agreement. As of March 31, 2016 , the applicable spread for the Revolving Credit Facility and the Term Loan A Facility was 1.50% . The interest rate applicable to borrowings under the Term Loan B Facility will accrue at a rate equal to (a) for U.S. dollar term loans, at the Company’s option, either LIBOR (subject to a 0.75% floor) plus a margin of 3.00% or a base rate (subject to a 1.75% floor), plus a margin of 2.00% , and (b) for Euro denominated term loans, EURIBOR (subject to a 0.75% floor) plus a margin of 2.75% . As of March 31, 2016, the applicable spread for the U.S. dollar portion of the Term Loan B Facility was 3.00% . The Company will pay to the revolving lenders an unused commitment fee calculated at a rate ranging from 0.25% to 0.50% per annum, based on the Company’s total net leverage ratio, as defined in the Coty Credit Agreement. As of March 31, 2016 , the applicable rate on the unused commitment fee was 0.50% . Quarterly repayments for the Term Loan A Facility and Term Loan B Facility will commence on June 30, 2016 and will continue to be made in quarterly installments of 1.25% and 0.25% of the original principal amount, respectively. The Revolving Credit Facility and Term Loan A Facility will mature in October 2020 and the Term Loan B Facility will mature in October 2022. The Company recognized $56.5 of deferred financing fees in connection with the Coty Credit Agreement. In connection with the refinancing, the Company wrote off $3.1 of deferred financing fees associated with the Prior Coty Inc. Credit Facilities, which has been reflected in Loss on early extinguishment of debt in the Condensed Consolidated Statements of Operations for the nine months ended March 31, 2016. The Coty Credit Agreement is guaranteed by Coty Inc.’s wholly-owned domestic subsidiaries and secured by a first priority lien on substantially all of the assets of Coty Inc. and its wholly-owned domestic subsidiaries, in each case subject to certain carve outs and exceptions. Debt Covenants The Company is required to comply with certain affirmative and negative covenants contained within the Coty Credit Agreement. The Coty Credit Agreement includes a financial covenant that requires the Company to maintain a total net leverage ratio, as defined therein, equal to or less than 5.50 to 1.00 for each fiscal quarter through December 31, 2016, subject to certain agreed step-downs thereafter. In the four fiscal quarters following the closing of any material acquisition, as defined in the Coty Credit Agreement, the applicable leverage ratio shall be the lesser of 1.00 to 1.00 higher than the applicable rate at the time, and 5.95 to 1.00. After the four fiscal quarter period ends, the net leverage ratio levels will return to pre-material acquisition levels. As of March 31, 2016, the Company is in compliance with all financial covenants within the Coty Credit Agreement as described above.</t>
  </si>
  <si>
    <t>INTEREST EXPENSE, NET</t>
  </si>
  <si>
    <t>Interest Income (Expense), Net [Abstract]</t>
  </si>
  <si>
    <t>INTEREST EXPENSE, NET Interest expense, net for the three and nine months ended March 31, 2016 and 2015 is presented below: Three Months Ended Nine Months Ended 2016 2015 2016 2015 Interest expense $ 33.1 $ 18.4 $ 73.4 $ 55.2 Foreign exchange (gains) losses, net of derivative contracts (a) (6.2 ) (0.1 ) (14.9 ) 3.6 Interest income (1.8 ) (0.7 ) (2.8 ) (2.5 ) Total interest expense, net $ 25.1 $ 17.6 $ 55.7 $ 56.3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9. Fluctuations in exchange rates between the dates the short-term forward contracts were entered into and the settlement date resulted in a gain upon settlement of $11.1 included within Total interest expense, net for the nine months ended March 31, 2016 in the Company’s Condensed Consolidated Statements of Operations.</t>
  </si>
  <si>
    <t>EMPLOYEE BENEFIT PLANS</t>
  </si>
  <si>
    <t>Compensation and Retirement Disclosure [Abstract]</t>
  </si>
  <si>
    <t>EMPLOYEE BENEFIT PLANS The components of net periodic benefit cost for pension plans and other post-employment benefit plans recognized in the Condensed Consolidated Statements of Operations are presented below for the three and nine months ended March 31, 2016 and 2015 : Three Months Ended March 31, Pension Plans Other Post- Employment U.S. International Benefits Total 2016 2015 2016 2015 2016 2015 2016 2015 Service cost $ — $ — $ 1.7 $ 1.5 $ 0.3 $ 0.7 $ 2.0 $ 2.2 Interest cost 0.8 0.8 0.9 1.2 0.5 1.0 2.2 3.0 Expected return on plan assets (0.6 ) (0.7 ) (0.3 ) (0.4 ) — — (0.9 ) (1.1 ) Amortization of prior service (credit) cost — — 0.1 — (1.4 ) (0.1 ) (1.3 ) (0.1 ) Amortization of net loss 0.3 0.5 0.8 0.9 — — 1.1 1.4 Net periodic benefit cost (credit) $ 0.5 $ 0.6 $ 3.2 $ 3.2 $ (0.6 ) $ 1.6 $ 3.1 $ 5.4 Nine Months Ended March 31, Pension Plans Other Post- Employment U.S. International Benefits Total 2016 2015 2016 2015 2016 2015 2016 2015 Service cost $ — $ — $ 5.1 $ 4.4 $ 0.9 $ 1.9 $ 6.0 $ 6.3 Interest cost 2.4 2.5 2.7 3.7 1.5 2.9 6.6 9.1 Expected return on plan assets (1.8 ) (2.3 ) (0.9 ) (1.0 ) — — (2.7 ) (3.3 ) Amortization of prior service (credit) cost — — 0.3 0.2 (4.2 ) (0.1 ) (3.9 ) 0.1 Amortization of net loss 0.9 1.5 2.4 2.7 — — 3.3 4.2 Curtailment gain — — — (0.7 ) — — — (0.7 ) Net periodic benefit cost (credit) $ 1.5 $ 1.7 $ 9.6 $ 9.3 $ (1.8 ) $ 4.7 $ 9.3 $ 15.7 In June 2015, the Board approved the termination of the U.S. Del Labs pension plan with a proposed plan termination date of September 30, 2015. On July 31, 2015, the Company filed a determination letter request with the IRS to approve the termination of the U.S. Del Labs pension plan. As of March 31, 2016, the Company has not received notification from the IRS in response to the determination letter request. The Company expects the termination of the plan will be completed during fiscal 2017. The Company intends to fully fund the plan to provide for all plan benefits prior to the date assets are distributed with the plan termination. Settlement gain or loss, if any, resulting from the termination will be recognized at that time.</t>
  </si>
  <si>
    <t>FAIR VALUE MEASUREMENT</t>
  </si>
  <si>
    <t>Fair Value Disclosures [Abstract]</t>
  </si>
  <si>
    <t>FAIR VALUE MEASUREMENT The following fair value hierarchy is used in selecting inputs for those assets and liabilities measured at fair value and distinguishes between assumptions based on market data (observable inputs) and the Company’s assumptions (unobservable inputs). The hierarchy consists of three levels: Level 1 —Valuation based on quoted market prices in active markets for identical assets or liabilities; Level 2 —Valuation based on inputs other than Level 1 inputs that are observable for the assets or liabilities either directly or indirectly; Level 3 —Valuation based on prices or valuation techniques that require inputs that are both significant to the fair value measurement and supported by little or no observable market activity. The financial assets and liabilities that the Company measures at fair value on a recurring basis based on the fair value hierarchy, as of March 31, 2016 and June 30, 2015 are presented below: Level 1 Level 2 Level 3 March 31, 2016 June 30, 2015 March 31, 2016 June 30, 2015 March 31, 2016 June 30, 2015 Financial assets and liabilities Recurring fair value measurements Assets: Foreign exchange forward contracts $ — $ — $ 2.3 $ 12.4 $ — $ — Interest rate swap contracts — — 2.9 — — — Total Assets $ — $ — $ 5.2 $ 12.4 $ — $ — Liabilities: Foreign exchange forward contracts $ — $ — $ 22.6 $ 6.3 $ — $ — Interest rate swap contracts — — 19.6 — — — Contingent consideration - business combination — — — — 0.8 0.9 Total Liabilities $ — $ — $ 42.2 $ 6.3 $ 0.8 $ 0.9 Total recurring fair value measurements $ — $ — $ (37.0 ) $ 6.1 $ (0.8 ) $ (0.9 ) The fair values of the Company’s financial instruments estimated as of March 31, 2016 and June 30, 2015 are presented below: March 31, 2016 June 30, 2015 Carrying Amount Fair Value Carrying Amount Fair Value Coty Credit Agreement $ 4,112.7 $ 4,030.5 $ — $ — Prior Coty Inc. Credit Facilities — — 2,611.5 2,614.2 Dividends payable 1.9 1.6 1.4 1.1 The Company has concluded that the carrying amounts of cash and cash equivalents, trade receivables, accounts payable, certain accrued expenses, short-term debt, and current portion of long-term debt approximate their fair values due to their short-term nature. The following methods and assumptions were used to estimate the fair value of the Company’s other financial instruments for which it is practicable to estimate that value: Foreign exchange forward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Interest rate swap contracts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Based on the assumptions used to estimate the interest rate swap contracts, these assets and/or liabilities are categorized as Level 2 in the fair value hierarchy. Contingent consideration - business combination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Credit Agreement — The Company uses the market approach to value the Coty Credit Agreement. The Company obtains market values for comparable instruments from independent pricing services and infers the fair value of these debt instruments. Based on the assumptions used to value these liabilities at fair value, these debt instruments are categorized a Level 2 in the fair value hierarchy. Prior Coty Inc. Credit Facilities — The Company uses the income approach to value the Prior Coty Inc. Credit Facilities. The Company uses a present value calculation to discount interest payments and the final maturity payment on these liabilities using a discounted cash flow model based on observable inputs. The Company discounts these debt instruments based on what the current market rates would offer the Company as of the reporting date. Based on the assumptions used to value these liabilities at fair value, these debt instruments are categorized as Level 2 in the fair value hierarchy. Dividends payable — The Company uses the income approach to value the long-term portion of dividends payable by utilizing a present value calculation to discount future payments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during fiscal 2015 and 2016 which the Company anticipates realizing in the Condensed Consolidated Statements of Operations through 2018.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As of March 31, 2016 , the Company had foreign exchange forward contracts designated as effective hedges in the notional amount of $106.2 , which mature at various dates through June 2017. The foreign currencies in the hedged foreign exchange forward contracts (notional value stated in U.S. Dollars) are the British Pound ($19.3) , Euro ($29.2) , Australian Dollar ($24.0) , Canadian Dollar ($26.9) , and Russian Ruble ($6.8) . As of June 30, 2015 , the Company had a notional value of $277.0 in foreign exchange forward contracts designated as effective hedges.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the second and third quarters of fiscal 2016, the Company entered into interest rate swap contracts that have been designated as cash-flow hedges. Hedge effectiveness of interest rate swap contracts is based on a long-haul hypothetical derivative methodology and includes all changes in value. As of March 31, 2016 , the Company had interest rate swap contracts designated as effective hedges in the notional amount of $2,000.0 , which will impact interest payments through February 2021. There were no interest rate swap contracts designated as effective hedges as of June 30, 2015. Hedge Accounting Derivative financial instruments are recorded as either assets or liabilities on the Condensed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March 31, 2016 , foreign exchange forward contracts and interest rate swap contracts in net liability positions that contained credit-risk-related features were $22.6 and $17.8 , respectively. For derivatives designated as hedging instrument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densed Consolidated Statements of Operations to which the derivative relates. Cash flows from derivative instruments designated as fair value or cash flow hedges are recorded in the same category as the cash flows from the items being hedged in the Condensed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ccumulated OCI (“AOCI”) are reclassified to current-period earnings. As of March 31, 2016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which totaled $2.3 as of March 31, 2016 . Exposure to credit risk in the event of nonperformance by any of the counterparties with respect to the Company’s interest rate swap contracts is limited to the fair value of contracts in net asset positions, which totaled $1.1 as of March 31, 2016 . Accordingly, management of the Company believes risk of material loss under these hedging contracts is remote. Net Investment Hedge In October 2015, the Company designated its €665.0 million tranche of its Term Loan B Facility as a net investment hedge of its investments in certain of the Company’s international subsidiaries that use the Euro as their functional currency in order to reduce the volatility caused by the changes in foreign currency exchange rates of the Euro with respect to the U.S. Dollar. Foreign currency gains and losses on borrowings designated as a net investment hedge, except ineffective portions, are reported in the cumulative translation adjustment (“CTA”) component of AOCI,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March 31, 2016 . As such, the net investment hedge was considered to be effective, and, as a result, the changes in the fair value were recorded within CTA on the Company’s Condensed Consolidated Balance Sheets. As of March 31, 2016 , the fair value and carrying value of the foreign currency borrowings designated as a net investment hedge was $752.7 and $752.7 , respectively. Quantitative Information Derivatives are recognized in the Condensed Consolidated Balance Sheets at their fair values. The following table presents the fair value of derivative instruments outstanding as of March 31, 2016 and June 30, 2015 : Asset Liability Balance Sheet Classification Fair Value Balance Sheet Classification Fair Value March 31, 2016 June 30, 2015 March 31, 2016 June 30, 2015 Derivatives designated as hedges: Foreign exchange forward contracts Prepaid expenses and other current assets $ 2.3 $ 6.8 Accrued expenses and other current liabilities $ 1.8 $ 4.8 Interest rate swap contracts Prepaid expenses and other current assets — — Accrued expenses and other current liabilities 12.6 — Interest rate swap contracts Other noncurrent assets 2.9 — Other noncurrent liabilities 7.0 — Total derivatives designated as hedges $ 5.2 $ 6.8 $ 21.4 $ 4.8 Derivatives not designated as hedges: Foreign exchange forward contracts Prepaid expenses and other current assets $ — $ 5.6 Accrued expenses and other current liabilities $ 20.8 $ 1.5 Total derivatives not designated as hedges $ — $ 5.6 $ 20.8 $ 1.5 Total derivatives $ 5.2 $ 12.4 $ 42.2 $ 6.3 The table below presents the gross amount of foreign exchange forward and interest rate swap contract hedges recorded as assets and liabilities in Prepaid expenses and other current assets and Accrued expenses and other current liabilities in the Condensed Consolidated Balance Sheet as of March 31, 2016 , respectively: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2.8 (0.5 ) 2.3 — — $ 2.3 Accrued expenses and other current liabilities $ (23.4 ) 0.8 (22.6 ) — — $ (22.6 ) Interest rate swap contracts: Other noncurrent assets $ 3.5 (0.6 ) 2.9 — — $ 2.9 Accrued expenses and other current liabilities $ (12.6 ) — (12.6 ) — — $ (12.6 ) Other noncurrent liabilities $ (7.6 ) 0.6 (7.0 ) — — $ (7.0 ) The table below presents the gross amount of foreign exchange forward contract hedges recorded as assets and liabilities in Prepaid expenses and other current assets and Accrued expenses and other current liabilities in the Condensed Consolidated Balance Sheet as of June 30, 2015 , respectively: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Prepaid expenses and other current assets $ 16.1 (3.7 ) 12.4 — — $ 12.4 Accrued expenses and other current liabilities $ (6.5 ) 0.2 (6.3 ) — — $ (6.3 ) The amount of gains and losses related to the Company’s derivative financial instruments not designated as hedging instruments during the three and nine months ended March 31, 2016 and 2015 is presented below: Condensed Consolidated Statements of Operations Three Months Ended Nine Months Ended 2016 2015 2016 2015 Cost of sales $ — $ — $ — $ 0.1 Selling, general and administrative expenses (0.1 ) 0.3 1.2 2.8 Interest expense, net (39.3 ) (42.7 ) (15.6 ) (35.4 ) Other (expense) income, net (a) (5.4 ) — (29.6 ) — (a) During the three and nine months ended March 31, 2016 , the Company recognized $5.4 and $29.6 of realized losses, respectively, on foreign currency forward contracts related to the acquisition of the Brazilian Beauty Business as described in Note 4. As of March 31, 2016 and June 30, 2015 , the Company had foreign exchange forward contracts not designated as hedges with a notional value of $1,331.6 and $1,297.6 , respectively, which mature at various dates through June 2016. The accumulated loss on derivative instruments classified as cash flow hedges in AOCI, net of tax, was $14.7 and $0.1 as of March 31, 2016 and June 30, 2015 , respectively. The estimated net loss related to these effective hedges that is expected to be reclassified from AOCI into earnings, net of tax, within the next twelve months is $11.5 . The accumulated loss on foreign currency borrowings classified as net investment hedges in the foreign currency translation adjustment component of AOCI was $17.0 and nil as of March 31, 2016 and June 30, 2015, respectively. The amount of gains and losses recognized in OCI in the Condensed Consolidated Balance Sheets related to the Company’s derivative and non-derivative financial instruments which are designated as hedging instruments for the three and nine months ended March 31, 2016 and 2015 is presented below: Gain (Loss) Recognized in OCI Three Months Ended Nine Months Ended 2016 2015 2016 2015 Foreign exchange forward contracts $ (2.1 ) $ 8.5 $ 5.5 $ 25.8 Interest rate swap contracts (22.1 ) — (19.6 ) — Net investment hedge (26.1 ) — (17.0 ) — The amount of gains and losses reclassified from AOCI to the Condensed Consolidated Statements of Operations related to the Company’s derivative financial instruments which are designated as hedging instruments during the three and nine months ended March 31, 2016 and 2015 is presented below: Condensed Consolidated Statements of Operations Classification of Gain (Loss) Reclassified from AOCI/(L) Three Months Ended Nine Months Ended 2016 2015 2016 2015 Foreign exchange forward contracts: Net revenue $ 1.7 $ 3.4 $ 4.5 $ 5.3 Cost of Sales 0.3 0.3 0.4 (1.3 ) Interest rate swap contracts: Interest expense $ (3.3 ) $ — $ (4.1 ) $ —</t>
  </si>
  <si>
    <t>EQUITY</t>
  </si>
  <si>
    <t>Equity [Abstract]</t>
  </si>
  <si>
    <t>EQUITY Common Stock As of March 31, 2016 , the Company’s common stock consisted of Class A Common Stock, and Class B Common Stock each with a par value of $0.01 .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As of March 31, 2016 , total authorized shares of Class A Common Stock and Class B Common Stock are 800.0 million and 262.0 million , respectively, and total outstanding shares of Class A and Class B Common Stock are 76.8 million and 262.0 million , respectively. In fiscal 2015, the Company recognized compensation expense of $13.9 and a related liability for 1.4 million shares which its parent JABC agreed to repurchase from an individual originally intended to become an executive of the Company. From June 30, 2015 until the date the liability was settled by JABC, the value of the obligation declined $0.1 and was recorded as a reduction of stock compensation expense. On July 8, 2015, JABC repurchased the shares and the settlement of the liability of $13.8 is considered a non-cash capital contribution to the Company and therefore was recorded in Additional paid-in capital. Preferred Stock As of March 31, 2016 , the Company’s preferred stock consisted of Series A Preferred Stock with a par value of $0.01 . The Series A Preferred Stock is not entitled to receive any dividends and has no voting rights except as required by law. As of March 31, 2016 , total authorized shares of preferred stock are 20.0 million and total outstanding shares of Series A Preferred Stock are 1.7 million . The outstanding 1.7 million Series A Preferred Stock generally vest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March 31, 2016 , the Company classified $1.1 Series A Preferred Stock as equity, and $0.3 as a liability recorded in Other noncurrent liabilities in the Condensed Consolidated Balance Sheet. Accumulated Other Comprehensive Income (Loss) Losses on Cash Flow Hedges Foreign Currency Translation Adjustments Pension and Other Post-Employment Benefit Plans Total Loss on Net Investment Hedge Other Foreign Currency Translation Adjustments Balance—July 1, 2015 $ (0.1 ) $ — $ (249.3 ) $ (24.6 ) $ (274.0 ) Other comprehensive (loss) income before reclassifications (14.7 ) (17.0 ) 54.5 0.2 23.0 Less: Net amounts reclassified from AOCI (0.1 ) — — — (0.1 ) Net current-period other comprehensive (loss) (14.6 ) (17.0 ) 54.5 0.2 23.1 Balance—March 31, 2016 $ (14.7 ) $ (17.0 ) $ (194.8 ) $ (24.4 ) $ (250.9 ) Treasury Stock On August 13, 2015, the Board authorized the Company to repurchase up to $700.0 of its Class A Common Stock, inclusive of any amounts remaining under the Company’s previously announced share repurchase program (the “Repurchase Program”). In connection with the Company’s Repurchase Program, the Company repurchased 24.9 million shares of its Class A Common Stock during nine months ended March 31, 2016 . The shares were purchased in multiple transactions at prices ranging from $25.51 to $30.35 for the nine months ended March 31, 2016 . The aggregate fair value of shares repurchased during the nine months ended March 31, 2016 was $700.0 , and was recorded as an increase to Treasury stock in the Condensed Consolidated Balance Sheets and Condensed Consolidated Statements of Equity and Redeemable Noncontrolling Interests. These purchases completed the approved Repurchase Program as of December 14, 2015. On December 3, 2015, the Company entered into a stock purchase agreement with a shareholder holding more than 5% of the Company’s Class A Common Stock to repurchase 1.0 million shares of its Class A Common Stock. On December 17, 2015, the Company remitted payment for the repurchased shares at a price of $27.91 per share. The fair value of shares repurchased was approximately $27.9 and was recorded as an increase to Treasury stock in the Condensed Consolidated Balance Sheets and Condensed Consolidated Statements of Equity and Redeemable Noncontrolling Interest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As of March 31, 2016 , the Company has not made any repurchases as part of the Incremental Repurchase Program. Dividend s On September 11, 2015, the Company declared a cash dividend of $0.25 per share, or $90.1 on its Class A and Class B Common Stock, RSUs and phantom units. Of the $90.1 , $89.0 was paid on October 15, 2015 to holders of record of Class A and Class B Common Stock on October 1, 2015 and was recorded as a decrease to Additional paid-in capital (“APIC”) in the Condensed Consolidated Balance Sheet as of March 31, 2016 . The remaining $1.1 is payable upon settlement of the RSUs and phantom units outstanding as of October 1, 2015, and is recorded as Other noncurrent liabilities in the Condensed Consolidated Balance Sheet. Additionally, the Company reduced the dividend accrual recorded in a prior period by $0.4 to adjust for accrued dividends on RSUs no longer expected to vest, which was recorded as an increase to APIC in the Condensed Consolidated Balance Sheet as of March 31, 2016 . Total accrued dividends on unvested RSUs and phantom units of $1.9 are included in Other noncurrent liabilities in the Condensed Consolidated Balance Sheet as of March 31, 2016 .</t>
  </si>
  <si>
    <t>SHARE-BASED COMPENSATION PLANS</t>
  </si>
  <si>
    <t>Disclosure of Compensation Related Costs, Share-based Payments [Abstract]</t>
  </si>
  <si>
    <t>SHARE-BASED COMPENSATION PLANS Total share-based compensation expense (income) of $12.4 and $(1.0) for the three months ended March 31, 2016 and 2015 , and $29.3 and $9.9 for the nine months ended March 31, 2016 and 2015 , respectively, is included in Selling, general and administrative expenses in the Condensed Consolidated Statements of Operations. As of March 31, 2016 , the total unrecognized share-based compensation expense related to unvested stock options, Series A Preferred Stock, and restricted and other share awards is $5.0 , $7.4 and $41.4 , respectively. The unrecognized share-based compensation expense related to unvested stock options, Series A Preferred stock, and restricted and other share awards is expected to be recognized over a weighted-average period of 2.07 , 4.04 and 2.69 years, respectively. Phantom Units On July 21, 2015, the Board granted Lambertus J.H. Becht (“Mr. Becht”), the Company’s Chairman of the Board and interim Chief Executive Officer, an award of 300,000 phantom units, in consideration of Mr. Becht’s increased and continuing responsibilities as interim Chief Executive Officer of the Company. At the time of grant, the phantom units had a value of $8.1 based on the closing price of the Company’s Class A Common Stock on July 21, 2015, and each phantom unit has an economic value equivalent to one share of the Company’s Class A Common Stock settleable in cash or shares at the election of Mr. Becht. The award to Mr. Becht was made outside of the Company’s Equity and Long-Term Incentive Plan.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nil and $8.0 during the three and nine months ended March 31, 2016 as there are no service or performance conditions with respect to the phantom units.</t>
  </si>
  <si>
    <t>NET INCOME ATTRIBUTABLE TO COTY INC. PER COMMON SHARE</t>
  </si>
  <si>
    <t>Earnings Per Share [Abstract]</t>
  </si>
  <si>
    <t>NET INCOME ATTRIBUTABLE TO COTY INC. PER COMMON SHARE Reconciliation between the numerators and denominators of the basic and diluted EPS computations is presented below: Three Months Ended Nine Months Ended 2016 2015 2016 2015 (in millions, except per share data) Net (loss) income attributable to Coty Inc. $ (26.8 ) $ 75.5 $ 187.9 $ 211.5 Weighted-average common shares outstanding—Basic 337.9 344.7 347.8 350.9 Effect of dilutive stock options and Series A Preferred Stock (a) — 7.7 6.1 7.8 Effect of restricted stock and RSUs (b) — 2.4 3.0 2.0 Weighted-average common shares outstanding—Diluted 337.9 354.8 356.9 360.7 Net income attributable to Coty Inc. per common share: Basic $ (0.08 ) $ 0.22 $ 0.54 $ 0.60 Diluted (0.08 ) 0.21 0.53 0.59 (a) For the nine months ended March 31, 2016, outstanding stock options and Series A Preferred Stock with purchase or conversion rights to 3.2 million shares of common stock were excluded from the computation of diluted EPS as their inclusion would be anti-dilutive. For the three months ended March 31, 2016, no outstanding stock options and Series A Preferred Stock were included in the computation of diluted loss per share due to the net loss incurred during the period. For the three and nine months ended March 31, 2015 , no options were excluded in the computation of EPS. (b) For the nine months ended March 31, 2016, 0.1 million RSUs outstanding were excluded from the computation of diluted EPS as their inclusion would be anti-dilutive. For the three months ended March 31, 2016, no RSU were included in the computation of diluted loss per share due to the net loss incurred during the period. For the three and nine months ended March 31, 2015, nil and 0.5 million RSUs outstanding, respectively, were excluded from the computation of diluted EPS as their inclusion would be anti-dilutive.</t>
  </si>
  <si>
    <t>Commitments and Contingencies Disclosure [Abstract]</t>
  </si>
  <si>
    <t>COMMITMENTS AND CONTINGENCIES Planned Merger with the P&amp;G Beauty Brands On July 9, 2015, the Company announced the signing of a definitive agreement to merge (the “Merger”) the P&amp;G Beauty Brands, comprising of 43 beauty brands, into the Company through a Reverse Morris Trust transaction. The purchase consideration to be issued in connection with the Merger will consist of a combination of equity and assumed debt. The estimated assumed debt of $2,900.0 from the P&amp;G Beauty Brands is subject to a $1,000.0 adjustment pursuant to a collar based on the trading price of the Company’s stock (within a range of $22.06 to $27.06 per share) prior to the close of the transaction as well as other contractual valuation adjustments. Consequently, the assumed debt is expected to be between approximately $1,900.0 and $3,900.0 . As of March 31, 2016, the Company expects that P&amp;G shareholders will receive 412.3 million shares or 54% of all outstanding shares in the combined company on a fully diluted basis. As of March 31, 2016, including an adjustment for the two brands that will not transfer to the Company upon completion of the Merger, a working capital adjustment, and other adjustments, the estimated total transaction value is expected to be $13,500.0 based on the closing price of the Company’s common stock on March 31, 2016 of $27.83 , which is above the collar. This comprises $11,500.0 in equity and an estimated amount of assumed debt of $2,000.0 . The amount of debt assumed of $2,000.0 reflects the $1,900.0 amount pursuant to the collar (reflecting such closing price of the Company’s common stock on March 31, 2016) and an estimated increase of $100.0 in connection with certain other adjustments. The transaction is expected to close in the second half of calendar year 2016, subject to regulatory clearances, works council consultations, and other customary conditions. The final purchase price allocation will be based on the closing price of the Company’s common stock on the date of the closing. The Company recognized acquisition-related costs associated with the P&amp;G transaction of $35.1 and $91.1 for the three and nine months ended March 31, 2016, respectively, which are included in Acquisition-related costs in the Condensed Consolidated Statements of Operations. Noncontrolling Interests The Company has the right to purchase the noncontrolling interests in certain subsidiaries from the noncontrolling interest holders (each such right, a “Call right”) at certain points in time. In December 2014, the Company gave notice of intent to exercise its Call right for 14% of a certain Singapore subsidiary from the noncontrolling interest holder at an estimated purchase price of approximately $10.7 for this 14% . The Company believes that the purchase pursuant to this Call right will be completed in fiscal 2017.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The Company believes that the purchase pursuant to the termination option will be completed in fiscal 2017 for an estimated purchase price of approximately $50.0 . Redeemable Noncontrolling Interests On February 12, 2016, the Company gave notice of intent to exercise its option to purchase as of June 30, 2016 the noncontrolling interest in a certain Hong Kong subsidiary at an estimated purchase price of approximately $9.0 for the remaining 45% interest. The transaction is expected to close by July 31, 2016. Legal Matters The Company is involved, from time to time, in litigation, other regulatory actions and other legal proceedings incidental to the business. Other than as described below, management believes that the outcome of current litigation will not have a material adverse impact on the Company’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 During fiscal 2014, two putative class action complaints were filed in the United States District Court for the Southern District of New York (“SDNY”) against the Company, its directors and certain of its executive officers, and the underwriters of the initial public offering (“IPO”), alleging violations of the federal securities laws in connection with the Company's IPO. Those lawsuits were consolidated under the caption In re Coty Inc. Securities Litigation, and following the court’s appointment of lead plaintiffs and lead counsel, a consolidated and amended complaint (the “Securities Complaint”) was filed on July 7, 2014. The Securities Complaint asserts claims against the Company, its directors, and certain of its executive officers, under Sections 11, 12 and 15 of the Securities Act of 1933, as amended (the “Securities Act”), and seeks, on behalf of persons who purchased the Company’s Class A Common Stock in the IPO, damages of an unspecified amount and equitable or injunctive relief. On September 9, 2014, Plaintiffs voluntarily dismissed their claims against the underwriter defendants without prejudice. The Securities Complaint was further amended on October 18, 2014. On March 29, 2016, Judge Sullivan of the SDNY ruled on the Company’s motion to dismiss the Securities Complaint holding that the Company’s motion to dismiss the Securities Complaint is granted in its entirety. The court also denied the Plaintiffs’ request for leave to file a further amended complaint. Subject to a possible appeal, the Company considers this matter closed. On January 14, 2013, the Company voluntarily disclosed to the U.S. Department of Commerce’s Bureau of Industry and Security’s Office of Antiboycott Compliance (“OAC”) additional results of the Company’s internal due diligence review with respect to exports from its majority owned subsidiary in the UAE (the “UAE Subsidiary”). In particular, the Company disclosed information relating to overall compliance with U.S. antiboycott laws, including with respect to the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 Penalties for EAR violations can be significant and civil penalties can be imposed on a strict liability basis, without any showing of knowledge or willfulness. OAC has wide discretion to settle claims for violations.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AC will assess a penalty or what the amount of any penalty would be, if a penalty or penalties were assessed.</t>
  </si>
  <si>
    <t>SUBSEQUENT EVENTS</t>
  </si>
  <si>
    <t>Subsequent Events [Abstract]</t>
  </si>
  <si>
    <t>SUBSEQUENT EVENTS On April 8, 2016, the Company entered into an Incremental Assumption Agreement and Amendment No. 1 (the “Amendment”) to the Coty Credit Agreement which provides for additional borrowings under its current Term Loan A Facility and Term Loan B Facility in the amounts of €140.0 million and €325.0 million , respectively. The terms of the Term Loan A Facility and Term Loan B Facility, as amended, are substantially the same as the existing Term Loan A Facility and the Euro denominated portion of the Term Loan B Facility. The proceeds of the additional debt are expected to be used to pay outstanding balances under the Revolving Credit Facility.</t>
  </si>
  <si>
    <t>SUMMARY OF SIGNIFICANT ACCOUNTING POLICIES (Policies)</t>
  </si>
  <si>
    <t>Fiscal Period</t>
  </si>
  <si>
    <t>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and nine months ended March 31, 2016 are not necessarily indicative of the results of operations to be expected for the full fiscal year ending June 30,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Recently Adopted Accounting Pronouncements and Recently Issued Accounting Pronouncements</t>
  </si>
  <si>
    <t>Recently Adopted Accounting Pronouncements In September 2015, the Financial Accounting Standards Board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early adopted this amendment during the third quarter of fiscal 2016. There was no impact on the Company’s Condensed Consolidated Financial Statements for three and nine months ended March 31, 2016. Recently Issued Accounting Pronouncements In March 2016, the FASB issued authoritative guidance amend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will be effective for the Company in fiscal 2018. Early adoption is permitted if the Company adopts all of the amendments within this guidance in the period of adoption. The methods of adopting the guidance vary by amendment. The Company is currently evaluating the impact the amendments will have on the Company’s Consolidated Financial Statements. In March 2016, the FASB issued authoritative guidance clarifying the accounting for a change in a counterparty for derivative instruments designated as hedging instruments. The amendment will be effective for the Company in fiscal 2018 using either a prospective or modified retrospective basis with early adoption permitted. The Company does not expect the adoption of this guidance to have a material impact on the Company’s Consolidated Financial Statements.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standard will be effective for the Company in fiscal 2020 with early adoption permitted. The Company is currently evaluating the impact the standard will have on the Company’s Consolidated Financial Statements. In January 2016, the FASB issued authoritative guidance relating to the recognition, measurement, presentation, and disclosure of financial assets and liabilities. The new guidance primarily affects the accounting for equity investments, financial liabilities under the fair value option and the presentation and disclosure requirements for financial instruments. The accounting for other financial instruments, such as loans, investments in debt securities and financial liabilities is largely unchanged. The amendment will be effective for the Company in fiscal 2019. The Company does not expect the adoption of this guidance to have a material impact on the Company’s Consolidated Financial Statements. In November 2015, the FASB issued authoritative guidance relating to the classification of deferred taxes. The recently issued guidance will require all deferred income tax liabilities and assets to be classified as non-current. The amendment will be effective for the Company in fiscal 2018 either on a prospective or retrospective accounting basis. The Company does not expect the adoption of this guidance to have a material impact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 in fiscal 2017 using a retrospective approach. Additionally, in August 2015, the FASB issued authoritative guidance related to the presentation and subsequent measurement of debt issuance costs related to line-of-credit arrangements. The Company does not expect the adoption of this guidance to have a material impact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is amendment will be effective for the Company in fiscal 2019 with either retrospective or modified retrospective treatment applied. Early adoption is permitted for the Company beginning in fiscal 2018.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The Company is currently evaluating the impact this standard will have on the Company’s Consolidated Financial Statements.</t>
  </si>
  <si>
    <t>SEGMENT REPORTING (Tables)</t>
  </si>
  <si>
    <t>Schedule of reportable segments</t>
  </si>
  <si>
    <t xml:space="preserve"> Three Months Ended Nine Months Ended SEGMENT DATA 2016 2015 2016 2015 Net revenues: Fragrances $ 415.4 $ 431.3 $ 1,590.5 $ 1,763.9 Color Cosmetics 374.3 336.6 1,140.0 1,021.2 Skin &amp; Body Care 146.7 165.9 528.7 590.6 Brazil Acquisition 14.3 — 14.3 — Total $ 950.7 $ 933.8 $ 3,273.5 $ 3,375.7 Operating income (loss) Fragrances $ 31.4 $ 59.0 $ 269.0 $ 325.0 Color Cosmetics 47.8 39.3 163.9 121.8 Skin &amp; Body Care 9.1 21.8 43.4 40.6 Brazil Acquisition (6.6 ) — (6.6 ) — Corporate (58.7 ) (5.4 ) (212.6 ) (68.9 ) Total $ 23.0 $ 114.7 $ 257.1 $ 418.5 Reconciliation: Operating income $ 23.0 $ 114.7 $ 257.1 $ 418.5 Interest expense, net 25.1 17.6 55.7 56.3 Loss on early extinguishment of debt — — 3.1 88.8 Other expense (income), net 6.6 (0.5 ) 30.4 (0.2 ) (Loss) income before income taxes $ (8.7 ) $ 97.6 $ 167.9 $ 273.6</t>
  </si>
  <si>
    <t>Schedule of product categories exceeding 5% of consolidated net revenues</t>
  </si>
  <si>
    <t>Within the Company’s reportable segments, product categories exceeding 5% of consolidated net revenues are presented below: Three Months Ended Nine Months Ended PRODUCT CATEGORY 2016 2015 2016 2015 Fragrances: Designer 34.1 % 34.9 % 37.4 % 38.6 % Lifestyle 6.3 6.4 6.6 7.6 Celebrity 3.3 4.9 4.6 6.0 Total 43.7 % 46.2 % 48.6 % 52.2 % Color Cosmetics: Nail Care 15.9 % 16.8 % 14.3 % 13.8 % Other Color Cosmetics 23.5 19.2 20.5 16.5 Total 39.4 % 36.0 % 34.8 % 30.3 % Skin &amp; Body Care: Body Care 8.0 % 8.9 % 10.2 % 11.2 % Skin Care 7.4 8.9 6.0 6.3 Total 15.4 % 17.8 % 16.2 % 17.5 % Brazil Acquisition: Total 1.5 % — % 0.4 % — % Total 100.0 % 100.0 % 100.0 % 100.0 %</t>
  </si>
  <si>
    <t>BUSINESS COMBINATIONS (Tables) - Brazilian Beauty Business</t>
  </si>
  <si>
    <t>Business Acquisition [Line Items]</t>
  </si>
  <si>
    <t>Schedule of the allocation of the purchase price to net assets acquired</t>
  </si>
  <si>
    <t xml:space="preserve">The following table summarizes the allocation of the preliminary purchase price to the net assets acquired in the Brazilian Beauty Business acquisition as of the February 1, 2016 acquisition date: Estimated Estimated Cash and cash equivalents $ 7.3 Inventories 50.2 Property, plant and equipment 96.7 Goodwill 496.8 Indefinite Trademarks - indefinite 157.1 Indefinite Trademarks - finite 10.0 5 - 15 Customer relationships 108.2 15 - 21 Product formulations 11.8 3 Other net working capital 4.7 Net other assets 2.3 Deferred tax liability, net (46.1 ) Total purchase price $ 899.0 </t>
  </si>
  <si>
    <t>Schedule of unaudited pro forma information</t>
  </si>
  <si>
    <t>The pro forma information for three and nine months ended March 31, 2016 and 2015 is as follows: Three Months Ended Nine Months Ended 2016 2015 2016 2015 Pro forma Net revenues $ 978.4 $ 1,008.2 $ 3,456.1 $ 3,654.8 Pro forma Net (loss) income (13.8 ) 88.6 232.4 249.7 Pro forma Net (loss) income attributable to Coty Inc. (20.2 ) 81.9 209.9 227.4 Pro forma Net (loss) income attributable to Coty Inc. per common share Basic $ (0.06 ) $ 0.24 $ 0.60 $ 0.65 Diluted $ (0.06 ) $ 0.23 $ 0.59 $ 0.63</t>
  </si>
  <si>
    <t>RESTRUCTURING COSTS (Tables)</t>
  </si>
  <si>
    <t>Restructuring Cost and Reserve [Line Items]</t>
  </si>
  <si>
    <t>Restructuring costs for the three and nine months ended March 31, 2016 and 2015 are presented below: Three Months Ended March 31, Nine Months Ended March 31, 2016 2015 2016 2015 Acquisition Integration Program $ 1.4 $ — $ 47.0 $ — Organizational Redesign 4.6 2.9 28.0 55.5 Productivity Program 0.6 1.5 4.2 1.5 Other — (0.5 ) 0.1 (0.6 ) Total $ 6.6 $ 3.9 $ 79.3 $ 56.4</t>
  </si>
  <si>
    <t>Acquisition Integration Program</t>
  </si>
  <si>
    <t>The related liability balance and activity for restructuring costs</t>
  </si>
  <si>
    <t>The related liability balance and activity for the Acquisition Integration Program costs are presented below: Severance and Third-Party Other Total Balance—July 1, 2015 $ 0.7 $ 14.6 $ — $ 15.3 Restructuring charges 46.4 0.9 0.5 47.8 Payments (6.7 ) (4.9 ) (0.3 ) (11.9 ) Changes in estimates (0.8 ) — — (0.8 ) Effect of exchange rates 0.2 (0.3 ) 0.1 — Balance—March 31, 2016 $ 39.8 $ 10.3 $ 0.3 $ 50.4</t>
  </si>
  <si>
    <t>Organizational Redesign</t>
  </si>
  <si>
    <t>The related liability balance and activity for the Organizational Redesign costs are presented below: Severance and Third-Party Other Total Balance—July 1, 2015 $ 32.0 $ — $ 0.1 $ 32.1 Restructuring charges 29.5 0.8 1.1 31.4 Payments (20.8 ) — (0.5 ) (21.3 ) Changes in estimates (3.4 ) — — (3.4 ) Effect of exchange rates 0.6 — (0.3 ) 0.3 Balance—March 31, 2016 $ 37.9 $ 0.8 $ 0.4 $ 39.1</t>
  </si>
  <si>
    <t>Productivity Program</t>
  </si>
  <si>
    <t>The related liability balance and activity for the Productivity Program costs which represents severance and employee benefits are presented below: Severance and Employee Benefits Total Program Costs Balance—July 1, 2015 $ 7.0 $ 7.0 Restructuring charges 4.6 4.6 Payments (5.3 ) (5.3 ) Changes in estimates (0.4 ) (0.4 ) Effect of exchange rates (0.2 ) (0.2 ) Balance—March 31, 2016 $ 5.7 $ 5.7</t>
  </si>
  <si>
    <t>INVENTORIES (Tables)</t>
  </si>
  <si>
    <t>Schedule of inventory</t>
  </si>
  <si>
    <t>Inventories as of March 31, 2016 and June 30, 2015 are presented below: March 31, June 30, Raw materials $ 151.1 $ 160.9 Work-in-process 2.6 8.4 Finished goods 425.4 388.5 Total inventories $ 579.1 $ 557.8</t>
  </si>
  <si>
    <t>GOODWILL AND OTHER INTANGIBLE ASSETS, NET (Tables)</t>
  </si>
  <si>
    <t>Schedule of goodwill and other intangible assets</t>
  </si>
  <si>
    <t>Goodwill as of March 31, 2016 and June 30, 2015 is presented below: Fragrances Color Cosmetics Skin &amp; Body Care Brazil Acquisition Total Gross balance at June 30, 2015 $ 720.8 $ 677.3 $ 773.4 $ — $ 2,171.5 Accumulated impairments — — (640.8 ) — (640.8 ) Net balance at June 30, 2015 $ 720.8 $ 677.3 $ 132.6 $ — $ 1,530.7 Changes during the period ended March 31, 2016: Acquisitions (a)(b) 114.1 89.4 63.7 243.3 510.5 Foreign currency translation 11.7 8.7 6.7 27.7 54.8 Gross balance at March 31, 2016 $ 846.6 $ 775.4 $ 843.8 $ 271.0 $ 2,736.8 Accumulated impairments — — (640.8 ) — (640.8 ) Net balance at March 31, 2016 $ 846.6 $ 775.4 $ 203.0 $ 271.0 $ 2,096.0 (a) During the nine months ended March 31, 2016, the Company acquired 100% of the net assets of the Brazilian Beauty Business. This transaction was accounted for as a business combination (See Note 4). (b) During the nine months ended March 31, 2016, the Company acquired 100% of the issued share capital of Beamly Limited (the “digital marketing company”) for a purchase price of $17.9 in a transaction accounted for as a business combination, which resulted in the recognition of $13.7 of goodwill. Other Intangible Assets Other intangible assets, net as of March 31, 2016 and June 30, 2015 are presented below: March 31, 2016 June 30, 2015 Indefinite-lived other intangible assets, net $ 1,438.3 $ 1,274.0 Finite-lived other intangible assets, net 719.7 639.6 Total Other intangible assets, net $ 2,158.0 $ 1,913.6</t>
  </si>
  <si>
    <t>Schedule of indefinite-lived intangible assets</t>
  </si>
  <si>
    <t>The changes in the carrying amount of indefinite-lived other intangible assets are presented below: Fragrances Color Skin &amp; Body Brazil Acquisition Total Gross balance at June 30, 2015 $ 20.7 $ 997.2 $ 453.9 $ — $ 1,471.8 Accumulated impairments — (9.2 ) (188.6 ) — (197.8 ) Net balance at June 30, 2015 20.7 988.0 265.3 — 1,274.0 Changes during the period ended March 31, 2016: Acquisitions (a) — — — 157.1 157.1 Foreign currency translation 0.2 0.5 — 6.5 7.2 Gross balance at March 31, 2016 20.9 997.7 453.9 163.6 1,636.1 Accumulated impairments — (9.2 ) (188.6 ) — (197.8 ) Net balance at March 31, 2016 $ 20.9 $ 988.5 $ 265.3 $ 163.6 $ 1,438.3 (a) During the nine months ended March 31, 2016, the Company acquired 100% of the net assets of the Brazilian Beauty Business. This transaction was accounted for as a business combination (See Note 4).</t>
  </si>
  <si>
    <t>Intangible assets subject to amortization</t>
  </si>
  <si>
    <t>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March 31, 2016 License agreements $ 802.5 $ (526.7 ) $ — $ 275.8 Customer relationships (a) 678.9 (264.2 ) (5.5 ) 409.2 Trademarks (a) 128.8 (108.4 ) — 20.4 Product formulations (a) 45.5 (31.2 ) — 14.3 Total $ 1,655.7 $ (930.5 ) $ (5.5 ) $ 719.7 (a) Additions to Customer relationships, Trademarks, and Product formulations of $108.2 , $10.0 and $11.8 , respectively, were recorded in connection with the Brazilian Beauty Business acquisition (see Note 4). Intangible assets subject to amortization are amortized principally using the straight-line method and have the following weighted-average remaining lives: Description: March 31, 2016 License agreements 9.7 years Customer relationships 11.1 years Trademarks 11.1 years Product formulations 2.7 years</t>
  </si>
  <si>
    <t>DEBT (Tables)</t>
  </si>
  <si>
    <t>Schedule of debt</t>
  </si>
  <si>
    <t xml:space="preserve"> March 31, 2016 June 30, 2015 Short-term debt $ 22.9 $ 22.1 Coty Credit Agreement Revolving Credit Facility due October 2020 1,110.0 — Term Loan A Facility due October 2020 1,750.0 — Term Loan B Facility due October 2022 1,252.7 — 2015 Credit Agreement due March 2018 — 800.0 Coty Inc. Credit Facility 2013 Term Loan due March 2018 — 1,050.0 Incremental Term Loan due April 2018 — 625.0 Revolving Loan Facility due April 2018 — 136.5 Other long-term debt and capital lease obligations 0.7 1.1 Total debt 4,136.3 2,634.7 Less: Short-term debt and current portion of long-term debt (133.5 ) (28.8 ) Total Long-term debt 4,002.8 2,605.9 Less: Discount on Long-term debt (5.8 ) — Total Long-term debt, net $ 3,997.0 $ 2,605.9</t>
  </si>
  <si>
    <t>INTEREST EXPENSE, NET (Tables)</t>
  </si>
  <si>
    <t>Interest expense, net for the three and nine months ended March 31, 2016 and 2015 is presented below: Three Months Ended Nine Months Ended 2016 2015 2016 2015 Interest expense $ 33.1 $ 18.4 $ 73.4 $ 55.2 Foreign exchange (gains) losses, net of derivative contracts (a) (6.2 ) (0.1 ) (14.9 ) 3.6 Interest income (1.8 ) (0.7 ) (2.8 ) (2.5 ) Total interest expense, net $ 25.1 $ 17.6 $ 55.7 $ 56.3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9. Fluctuations in exchange rates between the dates the short-term forward contracts were entered into and the settlement date resulted in a gain upon settlement of $11.1 included within Total interest expense, net for the nine months ended March 31, 2016 in the Company’s Condensed Consolidated Statements of Operations.</t>
  </si>
  <si>
    <t>EMPLOYEE BENEFIT PLANS (Tables)</t>
  </si>
  <si>
    <t>Components of net periodic benefit cost for pension plans and other post-employment plans</t>
  </si>
  <si>
    <t>The components of net periodic benefit cost for pension plans and other post-employment benefit plans recognized in the Condensed Consolidated Statements of Operations are presented below for the three and nine months ended March 31, 2016 and 2015 : Three Months Ended March 31, Pension Plans Other Post- Employment U.S. International Benefits Total 2016 2015 2016 2015 2016 2015 2016 2015 Service cost $ — $ — $ 1.7 $ 1.5 $ 0.3 $ 0.7 $ 2.0 $ 2.2 Interest cost 0.8 0.8 0.9 1.2 0.5 1.0 2.2 3.0 Expected return on plan assets (0.6 ) (0.7 ) (0.3 ) (0.4 ) — — (0.9 ) (1.1 ) Amortization of prior service (credit) cost — — 0.1 — (1.4 ) (0.1 ) (1.3 ) (0.1 ) Amortization of net loss 0.3 0.5 0.8 0.9 — — 1.1 1.4 Net periodic benefit cost (credit) $ 0.5 $ 0.6 $ 3.2 $ 3.2 $ (0.6 ) $ 1.6 $ 3.1 $ 5.4 Nine Months Ended March 31, Pension Plans Other Post- Employment U.S. International Benefits Total 2016 2015 2016 2015 2016 2015 2016 2015 Service cost $ — $ — $ 5.1 $ 4.4 $ 0.9 $ 1.9 $ 6.0 $ 6.3 Interest cost 2.4 2.5 2.7 3.7 1.5 2.9 6.6 9.1 Expected return on plan assets (1.8 ) (2.3 ) (0.9 ) (1.0 ) — — (2.7 ) (3.3 ) Amortization of prior service (credit) cost — — 0.3 0.2 (4.2 ) (0.1 ) (3.9 ) 0.1 Amortization of net loss 0.9 1.5 2.4 2.7 — — 3.3 4.2 Curtailment gain — — — (0.7 ) — — — (0.7 ) Net periodic benefit cost (credit) $ 1.5 $ 1.7 $ 9.6 $ 9.3 $ (1.8 ) $ 4.7 $ 9.3 $ 15.7</t>
  </si>
  <si>
    <t>FAIR VALUE MEASUREMENT (Tables)</t>
  </si>
  <si>
    <t>Financial assets and liabilities measured at fair value on recurring basis</t>
  </si>
  <si>
    <t>The financial assets and liabilities that the Company measures at fair value on a recurring basis based on the fair value hierarchy, as of March 31, 2016 and June 30, 2015 are presented below: Level 1 Level 2 Level 3 March 31, 2016 June 30, 2015 March 31, 2016 June 30, 2015 March 31, 2016 June 30, 2015 Financial assets and liabilities Recurring fair value measurements Assets: Foreign exchange forward contracts $ — $ — $ 2.3 $ 12.4 $ — $ — Interest rate swap contracts — — 2.9 — — — Total Assets $ — $ — $ 5.2 $ 12.4 $ — $ — Liabilities: Foreign exchange forward contracts $ — $ — $ 22.6 $ 6.3 $ — $ — Interest rate swap contracts — — 19.6 — — — Contingent consideration - business combination — — — — 0.8 0.9 Total Liabilities $ — $ — $ 42.2 $ 6.3 $ 0.8 $ 0.9 Total recurring fair value measurements $ — $ — $ (37.0 ) $ 6.1 $ (0.8 ) $ (0.9 )</t>
  </si>
  <si>
    <t>Fair value of financial instruments</t>
  </si>
  <si>
    <t>The fair values of the Company’s financial instruments estimated as of March 31, 2016 and June 30, 2015 are presented below: March 31, 2016 June 30, 2015 Carrying Amount Fair Value Carrying Amount Fair Value Coty Credit Agreement $ 4,112.7 $ 4,030.5 $ — $ — Prior Coty Inc. Credit Facilities — — 2,611.5 2,614.2 Dividends payable 1.9 1.6 1.4 1.1</t>
  </si>
  <si>
    <t>DERIVATIVE INSTRUMENTS (Tables)</t>
  </si>
  <si>
    <t>Fair value of derivative instruments</t>
  </si>
  <si>
    <t>The following table presents the fair value of derivative instruments outstanding as of March 31, 2016 and June 30, 2015 : Asset Liability Balance Sheet Classification Fair Value Balance Sheet Classification Fair Value March 31, 2016 June 30, 2015 March 31, 2016 June 30, 2015 Derivatives designated as hedges: Foreign exchange forward contracts Prepaid expenses and other current assets $ 2.3 $ 6.8 Accrued expenses and other current liabilities $ 1.8 $ 4.8 Interest rate swap contracts Prepaid expenses and other current assets — — Accrued expenses and other current liabilities 12.6 — Interest rate swap contracts Other noncurrent assets 2.9 — Other noncurrent liabilities 7.0 — Total derivatives designated as hedges $ 5.2 $ 6.8 $ 21.4 $ 4.8 Derivatives not designated as hedges: Foreign exchange forward contracts Prepaid expenses and other current assets $ — $ 5.6 Accrued expenses and other current liabilities $ 20.8 $ 1.5 Total derivatives not designated as hedges $ — $ 5.6 $ 20.8 $ 1.5 Total derivatives $ 5.2 $ 12.4 $ 42.2 $ 6.3</t>
  </si>
  <si>
    <t>Gross amount of foreign exchange hedges recorded in Condensed Consolidated Balance Sheet</t>
  </si>
  <si>
    <t>The table below presents the gross amount of foreign exchange forward and interest rate swap contract hedges recorded as assets and liabilities in Prepaid expenses and other current assets and Accrued expenses and other current liabilities in the Condensed Consolidated Balance Sheet as of March 31, 2016 , respectively: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2.8 (0.5 ) 2.3 — — $ 2.3 Accrued expenses and other current liabilities $ (23.4 ) 0.8 (22.6 ) — — $ (22.6 ) Interest rate swap contracts: Other noncurrent assets $ 3.5 (0.6 ) 2.9 — — $ 2.9 Accrued expenses and other current liabilities $ (12.6 ) — (12.6 ) — — $ (12.6 ) Other noncurrent liabilities $ (7.6 ) 0.6 (7.0 ) — — $ (7.0 ) The table below presents the gross amount of foreign exchange forward contract hedges recorded as assets and liabilities in Prepaid expenses and other current assets and Accrued expenses and other current liabilities in the Condensed Consolidated Balance Sheet as of June 30, 2015 , respectively: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Prepaid expenses and other current assets $ 16.1 (3.7 ) 12.4 — — $ 12.4 Accrued expenses and other current liabilities $ (6.5 ) 0.2 (6.3 ) — — $ (6.3 )</t>
  </si>
  <si>
    <t>Gross amount of foreign exchange hedges recorded as liabilities in Condensed Consolidated Balance Sheet</t>
  </si>
  <si>
    <t>Amount of gains and losses related to derivative financial instruments not designated as hedging instruments</t>
  </si>
  <si>
    <t>The amount of gains and losses related to the Company’s derivative financial instruments not designated as hedging instruments during the three and nine months ended March 31, 2016 and 2015 is presented below: Condensed Consolidated Statements of Operations Three Months Ended Nine Months Ended 2016 2015 2016 2015 Cost of sales $ — $ — $ — $ 0.1 Selling, general and administrative expenses (0.1 ) 0.3 1.2 2.8 Interest expense, net (39.3 ) (42.7 ) (15.6 ) (35.4 ) Other (expense) income, net (a) (5.4 ) — (29.6 ) — (a) During the three and nine months ended March 31, 2016 , the Company recognized $5.4 and $29.6 of realized losses, respectively, on foreign currency forward contracts related to the acquisition of the Brazilian Beauty Business as described in Note 4.</t>
  </si>
  <si>
    <t>Amount of gains and losses recognized in OCI</t>
  </si>
  <si>
    <t>The amount of gains and losses recognized in OCI in the Condensed Consolidated Balance Sheets related to the Company’s derivative and non-derivative financial instruments which are designated as hedging instruments for the three and nine months ended March 31, 2016 and 2015 is presented below: Gain (Loss) Recognized in OCI Three Months Ended Nine Months Ended 2016 2015 2016 2015 Foreign exchange forward contracts $ (2.1 ) $ 8.5 $ 5.5 $ 25.8 Interest rate swap contracts (22.1 ) — (19.6 ) — Net investment hedge (26.1 ) — (17.0 ) —</t>
  </si>
  <si>
    <t>Amount of gains and losses reclassified from AOCI</t>
  </si>
  <si>
    <t>The amount of gains and losses reclassified from AOCI to the Condensed Consolidated Statements of Operations related to the Company’s derivative financial instruments which are designated as hedging instruments during the three and nine months ended March 31, 2016 and 2015 is presented below: Condensed Consolidated Statements of Operations Classification of Gain (Loss) Reclassified from AOCI/(L) Three Months Ended Nine Months Ended 2016 2015 2016 2015 Foreign exchange forward contracts: Net revenue $ 1.7 $ 3.4 $ 4.5 $ 5.3 Cost of Sales 0.3 0.3 0.4 (1.3 ) Interest rate swap contracts: Interest expense $ (3.3 ) $ — $ (4.1 ) $ —</t>
  </si>
  <si>
    <t>EQUITY (Tables)</t>
  </si>
  <si>
    <t>Schedule of accumulated other comprehensive income (loss)</t>
  </si>
  <si>
    <t>Accumulated Other Comprehensive Income (Loss) Losses on Cash Flow Hedges Foreign Currency Translation Adjustments Pension and Other Post-Employment Benefit Plans Total Loss on Net Investment Hedge Other Foreign Currency Translation Adjustments Balance—July 1, 2015 $ (0.1 ) $ — $ (249.3 ) $ (24.6 ) $ (274.0 ) Other comprehensive (loss) income before reclassifications (14.7 ) (17.0 ) 54.5 0.2 23.0 Less: Net amounts reclassified from AOCI (0.1 ) — — — (0.1 ) Net current-period other comprehensive (loss) (14.6 ) (17.0 ) 54.5 0.2 23.1 Balance—March 31, 2016 $ (14.7 ) $ (17.0 ) $ (194.8 ) $ (24.4 ) $ (250.9 )</t>
  </si>
  <si>
    <t>NET INCOME ATTRIBUTABLE TO COTY INC. PER COMMON SHARE (Tables)</t>
  </si>
  <si>
    <t>Reconciliation of numerators and denominators of basic and diluted EPS computations</t>
  </si>
  <si>
    <t xml:space="preserve">Reconciliation between the numerators and denominators of the basic and diluted EPS computations is presented below: Three Months Ended Nine Months Ended 2016 2015 2016 2015 (in millions, except per share data) Net (loss) income attributable to Coty Inc. $ (26.8 ) $ 75.5 $ 187.9 $ 211.5 Weighted-average common shares outstanding—Basic 337.9 344.7 347.8 350.9 Effect of dilutive stock options and Series A Preferred Stock (a) — 7.7 6.1 7.8 Effect of restricted stock and RSUs (b) — 2.4 3.0 2.0 Weighted-average common shares outstanding—Diluted 337.9 354.8 356.9 360.7 Net income attributable to Coty Inc. per common share: Basic $ (0.08 ) $ 0.22 $ 0.54 $ 0.60 Diluted (0.08 ) 0.21 0.53 0.59 (a) For the nine months ended March 31, 2016, outstanding stock options and Series A Preferred Stock with purchase or conversion rights to 3.2 million shares of common stock were excluded from the computation of diluted EPS as their inclusion would be anti-dilutive. For the three months ended March 31, 2016, no outstanding stock options and Series A Preferred Stock were included in the computation of diluted loss per share due to the net loss incurred during the period. For the three and nine months ended March 31, 2015 , no options were excluded in the computation of EPS. (b) For the nine months ended March 31, 2016, 0.1 million RSUs outstanding were excluded from the computation of diluted EPS as their inclusion would be anti-dilutive. For the three months ended March 31, 2016, no RSU were included in the computation of diluted loss per share due to the net loss incurred during the period. For the three and nine months ended March 31, 2015, nil and 0.5 million RSUs outstanding, respectively, were excluded from the computation of diluted EPS as their inclusion would be anti-dilutive. </t>
  </si>
  <si>
    <t>SUMMARY OF SIGNIFICANT ACCOUNTING POLICIES (Details) - USD ($) $ in Millions</t>
  </si>
  <si>
    <t>Sep. 30, 2015</t>
  </si>
  <si>
    <t>Effective income tax rate, percent</t>
  </si>
  <si>
    <t>(133.30%)</t>
  </si>
  <si>
    <t>15.80%</t>
  </si>
  <si>
    <t>(25.30%)</t>
  </si>
  <si>
    <t>14.50%</t>
  </si>
  <si>
    <t>U.S. federal statutory rate, percent</t>
  </si>
  <si>
    <t>35.00%</t>
  </si>
  <si>
    <t>Gross unrecognized tax benefits</t>
  </si>
  <si>
    <t>Unrecognized tax benefits that would impact effective tax rate</t>
  </si>
  <si>
    <t>Unrecognized tax benefits, net</t>
  </si>
  <si>
    <t>Total interest and penalties</t>
  </si>
  <si>
    <t>Gross accrued interest and penalties</t>
  </si>
  <si>
    <t>Reasonably possible decrease in UTB's</t>
  </si>
  <si>
    <t>Income Tax Examination [Line Items]</t>
  </si>
  <si>
    <t>Domestic Tax Authority | IRS</t>
  </si>
  <si>
    <t>Valuation allowance due to on-going operating losses</t>
  </si>
  <si>
    <t>Domestic Tax Authority | IRS | Settlement with Taxing Authority</t>
  </si>
  <si>
    <t>Reduction of gross unrecognized tax benefits</t>
  </si>
  <si>
    <t>Domestic Tax Authority | IRS | Settlement with Taxing Authority | Trademarks</t>
  </si>
  <si>
    <t>Recognition of additional deferred tax assets</t>
  </si>
  <si>
    <t>SEGMENT REPORTING - Reporting Segments (Details) - USD ($) $ in Millions</t>
  </si>
  <si>
    <t>Segment Reporting Information [Line Items]</t>
  </si>
  <si>
    <t>Operating income (loss)</t>
  </si>
  <si>
    <t>Operating Segments | Fragrances</t>
  </si>
  <si>
    <t>Operating Segments | Color Cosmetics</t>
  </si>
  <si>
    <t>Operating Segments | Skin &amp; Body Care</t>
  </si>
  <si>
    <t>Operating Segments | Brazil Acquisition</t>
  </si>
  <si>
    <t>Corporate</t>
  </si>
  <si>
    <t>Segment Reconciling Items</t>
  </si>
  <si>
    <t>Brazilian Beauty Business</t>
  </si>
  <si>
    <t>Percentage of net assets acquired</t>
  </si>
  <si>
    <t>100.00%</t>
  </si>
  <si>
    <t>SEGMENT REPORTING - Reportable Segments, Product Categories Exceeding Five Percent Of Consolidated Net Revenues (Details) - Operating Segments - Product Concentration Risk - Net revenue</t>
  </si>
  <si>
    <t>Percentage of consolidated revenues</t>
  </si>
  <si>
    <t>Fragrances</t>
  </si>
  <si>
    <t>43.70%</t>
  </si>
  <si>
    <t>46.20%</t>
  </si>
  <si>
    <t>48.60%</t>
  </si>
  <si>
    <t>52.20%</t>
  </si>
  <si>
    <t>Fragrances | Designer</t>
  </si>
  <si>
    <t>34.10%</t>
  </si>
  <si>
    <t>34.90%</t>
  </si>
  <si>
    <t>37.40%</t>
  </si>
  <si>
    <t>38.60%</t>
  </si>
  <si>
    <t>Fragrances | Lifestyle</t>
  </si>
  <si>
    <t>6.30%</t>
  </si>
  <si>
    <t>6.40%</t>
  </si>
  <si>
    <t>6.60%</t>
  </si>
  <si>
    <t>7.60%</t>
  </si>
  <si>
    <t>Fragrances | Celebrity</t>
  </si>
  <si>
    <t>3.30%</t>
  </si>
  <si>
    <t>4.90%</t>
  </si>
  <si>
    <t>4.60%</t>
  </si>
  <si>
    <t>6.00%</t>
  </si>
  <si>
    <t>Color Cosmetics</t>
  </si>
  <si>
    <t>39.40%</t>
  </si>
  <si>
    <t>36.00%</t>
  </si>
  <si>
    <t>34.80%</t>
  </si>
  <si>
    <t>30.30%</t>
  </si>
  <si>
    <t>Color Cosmetics | Nail Care</t>
  </si>
  <si>
    <t>15.90%</t>
  </si>
  <si>
    <t>16.80%</t>
  </si>
  <si>
    <t>14.30%</t>
  </si>
  <si>
    <t>13.80%</t>
  </si>
  <si>
    <t>Color Cosmetics | Other Color Cosmetics</t>
  </si>
  <si>
    <t>23.50%</t>
  </si>
  <si>
    <t>19.20%</t>
  </si>
  <si>
    <t>20.50%</t>
  </si>
  <si>
    <t>16.50%</t>
  </si>
  <si>
    <t>Skin &amp; Body Care</t>
  </si>
  <si>
    <t>15.40%</t>
  </si>
  <si>
    <t>17.80%</t>
  </si>
  <si>
    <t>16.20%</t>
  </si>
  <si>
    <t>17.50%</t>
  </si>
  <si>
    <t>Skin &amp; Body Care | Body Care</t>
  </si>
  <si>
    <t>8.00%</t>
  </si>
  <si>
    <t>8.90%</t>
  </si>
  <si>
    <t>10.20%</t>
  </si>
  <si>
    <t>11.20%</t>
  </si>
  <si>
    <t>Skin &amp; Body Care | Skin Care</t>
  </si>
  <si>
    <t>7.40%</t>
  </si>
  <si>
    <t>Brazil Acquisition</t>
  </si>
  <si>
    <t>1.50%</t>
  </si>
  <si>
    <t>0.00%</t>
  </si>
  <si>
    <t>0.40%</t>
  </si>
  <si>
    <t>BUSINESS COMBINATIONS -Narrative (Details) BRL in Millions, $ in Millions</t>
  </si>
  <si>
    <t>Feb. 01, 2016BRL</t>
  </si>
  <si>
    <t>Feb. 01, 2016USD ($)</t>
  </si>
  <si>
    <t>Apr. 01, 2015USD ($)</t>
  </si>
  <si>
    <t>Mar. 31, 2016USD ($)</t>
  </si>
  <si>
    <t>Jun. 30, 2016BRL</t>
  </si>
  <si>
    <t>Jun. 30, 2016USD ($)</t>
  </si>
  <si>
    <t>Mar. 31, 2015USD ($)</t>
  </si>
  <si>
    <t>Jun. 30, 2015USD ($)</t>
  </si>
  <si>
    <t>Acquisition-related Costs</t>
  </si>
  <si>
    <t>Total consideration to acquire business</t>
  </si>
  <si>
    <t>Cash payment to acquire business</t>
  </si>
  <si>
    <t>Net revenues from the date of acquisition</t>
  </si>
  <si>
    <t>Net loss from the date of acquisition</t>
  </si>
  <si>
    <t>Brazilian Beauty Business | Acquisition-related Costs</t>
  </si>
  <si>
    <t>Brazilian Beauty Business | Brazil Acquisition</t>
  </si>
  <si>
    <t>Brazilian Beauty Business | Fragrances</t>
  </si>
  <si>
    <t>Brazilian Beauty Business | Color Cosmetics</t>
  </si>
  <si>
    <t>Brazilian Beauty Business | Skin &amp; Body Care</t>
  </si>
  <si>
    <t>Brazilian Beauty Business | Scenario, Forecast</t>
  </si>
  <si>
    <t>Bourjois Acquisition</t>
  </si>
  <si>
    <t>Bourjois Acquisition | Acquisition-related Costs</t>
  </si>
  <si>
    <t>Bourjois Acquisition | Fragrances</t>
  </si>
  <si>
    <t>Bourjois Acquisition | Color Cosmetics</t>
  </si>
  <si>
    <t>Bourjois Acquisition | Skin &amp; Body Care</t>
  </si>
  <si>
    <t>BUSINESS COMBINATIONS -Schedule of Allocation of Purchase Price to Net Assets Acquired (Details) - USD ($) $ in Millions</t>
  </si>
  <si>
    <t>Feb. 01, 2016</t>
  </si>
  <si>
    <t>Property, plant and equipment</t>
  </si>
  <si>
    <t>Other net working capital</t>
  </si>
  <si>
    <t>Net other assets</t>
  </si>
  <si>
    <t>Deferred tax liability, net</t>
  </si>
  <si>
    <t>Total purchase price</t>
  </si>
  <si>
    <t>Brazilian Beauty Business | Trademarks</t>
  </si>
  <si>
    <t>Trademarks, customer relationships, and product formulations</t>
  </si>
  <si>
    <t>[1]</t>
  </si>
  <si>
    <t>Brazilian Beauty Business | Trademarks | Minimum</t>
  </si>
  <si>
    <t>Estimated useful life (in years)</t>
  </si>
  <si>
    <t>5 years</t>
  </si>
  <si>
    <t>Brazilian Beauty Business | Trademarks | Maximum</t>
  </si>
  <si>
    <t>15 years</t>
  </si>
  <si>
    <t>Brazilian Beauty Business | Customer relationships</t>
  </si>
  <si>
    <t>Brazilian Beauty Business | Customer relationships | Minimum</t>
  </si>
  <si>
    <t>Brazilian Beauty Business | Customer relationships | Maximum</t>
  </si>
  <si>
    <t>21 years</t>
  </si>
  <si>
    <t>Brazilian Beauty Business | Product formulations</t>
  </si>
  <si>
    <t>3 years</t>
  </si>
  <si>
    <t>Trademarks - indefinite</t>
  </si>
  <si>
    <t>Additions to Customer relationships, Trademarks, and Product formulations of $108.2, $10.0 and $11.8, respectively, were recorded in connection with the Brazilian Beauty Business acquisition (see Note 4).</t>
  </si>
  <si>
    <t>BUSINESS COMBINATIONS -Schedule of Unaudited Pro Forma Information (Details) - Brazilian Beauty Business - USD ($) $ / shares in Units, $ in Millions</t>
  </si>
  <si>
    <t>Pro forma Net revenues</t>
  </si>
  <si>
    <t>Pro forma Net (loss) income</t>
  </si>
  <si>
    <t>Pro forma Net (loss) income attributable to Coty Inc.</t>
  </si>
  <si>
    <t>Pro forma Net (loss) income attributable to Coty Inc. per common share, Basic</t>
  </si>
  <si>
    <t>Pro forma Net (loss) income attributable to Coty Inc. per common share, Diluted</t>
  </si>
  <si>
    <t>ACQUISITION-RELATED COSTS (Details) - USD ($) $ in Millions</t>
  </si>
  <si>
    <t>RESTRUCTURING COSTS - Restructuring Costs (Details) - USD ($) $ in Millions</t>
  </si>
  <si>
    <t>Restructuring charges</t>
  </si>
  <si>
    <t>RESTRUCTURING COSTS - Narrative (Details) - USD ($) $ in Millions</t>
  </si>
  <si>
    <t>Pre-tax restructuring and related costs</t>
  </si>
  <si>
    <t>Restructuring costs incurred</t>
  </si>
  <si>
    <t>Remaining accrual</t>
  </si>
  <si>
    <t>Cash expenditures in fiscal 2016</t>
  </si>
  <si>
    <t>Cash expenditures in fiscal 2017</t>
  </si>
  <si>
    <t>Cash expenditures in fiscal 2018</t>
  </si>
  <si>
    <t>Cash expenditures in fiscal 2019</t>
  </si>
  <si>
    <t>Organizational Redesign | Selling, general and administrative expenses</t>
  </si>
  <si>
    <t>Organizational Redesign | Minimum</t>
  </si>
  <si>
    <t>Organizational Redesign | Maximum</t>
  </si>
  <si>
    <t>Productivity Program | Selling, general and administrative expenses</t>
  </si>
  <si>
    <t>Productivity Program | Minimum</t>
  </si>
  <si>
    <t>RESTRUCTURING COSTS - Related liability balance and activity for the restructuring costs (Details) $ in Millions</t>
  </si>
  <si>
    <t>Restructuring Reserve [Roll Forward]</t>
  </si>
  <si>
    <t>Balance—July 1, 2015</t>
  </si>
  <si>
    <t>Payments</t>
  </si>
  <si>
    <t>Changes in estimates</t>
  </si>
  <si>
    <t>Effect of exchange rates</t>
  </si>
  <si>
    <t>Balance—March 31, 2016</t>
  </si>
  <si>
    <t>Acquisition Integration Program | Severance and Employee Benefits</t>
  </si>
  <si>
    <t>Acquisition Integration Program | Third-Party Contract Terminations</t>
  </si>
  <si>
    <t>Acquisition Integration Program | Other Exit Costs</t>
  </si>
  <si>
    <t>Organizational Redesign | Severance and Employee Benefits</t>
  </si>
  <si>
    <t>Organizational Redesign | Third-Party Contract Terminations</t>
  </si>
  <si>
    <t>Organizational Redesign | Other Exit Costs</t>
  </si>
  <si>
    <t>Productivity Program | Severance and Employee Benefits</t>
  </si>
  <si>
    <t>INVENTORIES (Details) - USD ($) $ in Millions</t>
  </si>
  <si>
    <t>Raw materials</t>
  </si>
  <si>
    <t>Work-in-process</t>
  </si>
  <si>
    <t>Finished goods</t>
  </si>
  <si>
    <t>Total inventories</t>
  </si>
  <si>
    <t>GOODWILL AND OTHER INTANGIBLE ASSETS, NET - Goodwill And Other Intangible Assets, Net (Details) - USD ($) $ in Millions</t>
  </si>
  <si>
    <t>Goodwill [Roll Forward]</t>
  </si>
  <si>
    <t>Goodwill, Gross</t>
  </si>
  <si>
    <t>Accumulated impairments</t>
  </si>
  <si>
    <t>Goodwill, Net</t>
  </si>
  <si>
    <t>Acquisitions</t>
  </si>
  <si>
    <t>[1],[2]</t>
  </si>
  <si>
    <t>Foreign currency translation</t>
  </si>
  <si>
    <t>Purchase price</t>
  </si>
  <si>
    <t>Beamly Limited</t>
  </si>
  <si>
    <t>Fragrances | Brazilian Beauty Business</t>
  </si>
  <si>
    <t>Color Cosmetics | Brazilian Beauty Business</t>
  </si>
  <si>
    <t>Skin &amp; Body Care | Brazilian Beauty Business</t>
  </si>
  <si>
    <t>Brazil Acquisition | Brazilian Beauty Business</t>
  </si>
  <si>
    <t>During the nine months ended March 31, 2016, the Company acquired 100% of the issued share capital of Beamly Limited (the “digital marketing company”) for a purchase price of $17.9 in a transaction accounted for as a business combination, which resulted in the recognition of $13.7 of goodwill.</t>
  </si>
  <si>
    <t>[2]</t>
  </si>
  <si>
    <t>During the nine months ended March 31, 2016, the Company acquired 100% of the net assets of the Brazilian Beauty Business. This transaction was accounted for as a business combination (See Note 4).</t>
  </si>
  <si>
    <t>GOODWILL AND OTHER INTANGIBLE ASSETS, NET - Other Intangible Assets (Details) - USD ($) $ in Millions</t>
  </si>
  <si>
    <t>Indefinite-lived other intangible assets, net</t>
  </si>
  <si>
    <t>Finite-lived other intangible assets, net</t>
  </si>
  <si>
    <t>Total Other intangible assets, net</t>
  </si>
  <si>
    <t>GOODWILL AND OTHER INTANGIBLE ASSETS, NET - Schedule of Indefinite Lived Intangible Assets (Details) $ in Millions</t>
  </si>
  <si>
    <t>Indefinite-lived Intangible Assets [Roll Forward]</t>
  </si>
  <si>
    <t>Gross beginning balance</t>
  </si>
  <si>
    <t>Accumulated impairments, beginning balance</t>
  </si>
  <si>
    <t>Net beginning balance</t>
  </si>
  <si>
    <t>Gross ending balance</t>
  </si>
  <si>
    <t>Accumulated impairments, ending balance</t>
  </si>
  <si>
    <t>Net ending balance</t>
  </si>
  <si>
    <t>GOODWILL AND OTHER INTANGIBLE ASSETS, NET - Schedule of Intangible Assets Subject to Amortization (Details) - USD ($) $ in Millions</t>
  </si>
  <si>
    <t>Finite-Lived Intangible Assets [Line Items]</t>
  </si>
  <si>
    <t>Cost</t>
  </si>
  <si>
    <t>Accumulated Amortization</t>
  </si>
  <si>
    <t>Accumulated Impairment</t>
  </si>
  <si>
    <t>Net</t>
  </si>
  <si>
    <t>Finite-Lived Intangible Assets, Net, Amortization Expense, Fiscal Year Maturity [Abstract]</t>
  </si>
  <si>
    <t>Weighted Average</t>
  </si>
  <si>
    <t>Weighted average remaining lives</t>
  </si>
  <si>
    <t>10 years 4 months 24 days</t>
  </si>
  <si>
    <t>License agreements</t>
  </si>
  <si>
    <t>License agreements | Weighted Average</t>
  </si>
  <si>
    <t>9 years 8 months 12 days</t>
  </si>
  <si>
    <t>Customer relationships</t>
  </si>
  <si>
    <t>Customer relationships | Weighted Average</t>
  </si>
  <si>
    <t>11 years 1 month 6 days</t>
  </si>
  <si>
    <t>Customer relationships | Brazilian Beauty Business</t>
  </si>
  <si>
    <t>Intangibles recorded in connection with acquisition</t>
  </si>
  <si>
    <t>Trademarks</t>
  </si>
  <si>
    <t>Trademarks | Weighted Average</t>
  </si>
  <si>
    <t>Trademarks | Brazilian Beauty Business</t>
  </si>
  <si>
    <t>Product formulations</t>
  </si>
  <si>
    <t>Product formulations | Weighted Average</t>
  </si>
  <si>
    <t>2 years 8 months 12 days</t>
  </si>
  <si>
    <t>Product formulations | Brazilian Beauty Business</t>
  </si>
  <si>
    <t>DEBT - Schedule of debt (Details)</t>
  </si>
  <si>
    <t>Oct. 27, 2015USD ($)</t>
  </si>
  <si>
    <t>Oct. 27, 2015EUR (€)</t>
  </si>
  <si>
    <t>Debt Instrument [Line Items]</t>
  </si>
  <si>
    <t>Short-term debt</t>
  </si>
  <si>
    <t>Long term debt</t>
  </si>
  <si>
    <t>Other long-term debt and capital lease obligations</t>
  </si>
  <si>
    <t>Total debt</t>
  </si>
  <si>
    <t>Less: Short-term debt and current portion of long-term debt</t>
  </si>
  <si>
    <t>Total Long-term debt</t>
  </si>
  <si>
    <t>Less: Discount on Long-term debt</t>
  </si>
  <si>
    <t>Total Long-term debt, net</t>
  </si>
  <si>
    <t>Term Loan A Facility due October 2020</t>
  </si>
  <si>
    <t>Term Loan B Facility due October 2022</t>
  </si>
  <si>
    <t>Line of Credit | 2015 Credit Agreement due March 2018</t>
  </si>
  <si>
    <t>Revolving Credit Facility</t>
  </si>
  <si>
    <t>Revolving Credit Facility | Revolving Credit Facility due October 2020</t>
  </si>
  <si>
    <t>Revolving Credit Facility | Revolving Loan Facility due April 2018</t>
  </si>
  <si>
    <t>Term Loan | Term Loan A Facility due October 2020</t>
  </si>
  <si>
    <t>Term Loan | Term Loan B Facility due October 2022</t>
  </si>
  <si>
    <t>Term Loan | 2013 Term Loan due March 2018</t>
  </si>
  <si>
    <t>Term Loan | Incremental Term Loan due April 2018</t>
  </si>
  <si>
    <t>DEBT (Details)</t>
  </si>
  <si>
    <t>Deferred financing fees</t>
  </si>
  <si>
    <t>Total net leverage ratio</t>
  </si>
  <si>
    <t>Write off of deferred financing costs</t>
  </si>
  <si>
    <t>Minimum</t>
  </si>
  <si>
    <t>Maximum</t>
  </si>
  <si>
    <t>Debt Instrument, Interest Rate, Effective Percentage</t>
  </si>
  <si>
    <t>Quarterly installment percentage</t>
  </si>
  <si>
    <t>1.25%</t>
  </si>
  <si>
    <t>Term Loan A Facility due October 2020 | Interest Rate Margin on LIBOR Rate | Minimum</t>
  </si>
  <si>
    <t>Margin percentage</t>
  </si>
  <si>
    <t>1.00%</t>
  </si>
  <si>
    <t>Term Loan A Facility due October 2020 | Interest Rate Margin on LIBOR Rate | Maximum</t>
  </si>
  <si>
    <t>2.00%</t>
  </si>
  <si>
    <t>Term Loan A Facility due October 2020 | Interest Rate Margin on Base Rate | Minimum</t>
  </si>
  <si>
    <t>Term Loan A Facility due October 2020 | Interest Rate Margin on Base Rate | Maximum</t>
  </si>
  <si>
    <t>Discount percentage</t>
  </si>
  <si>
    <t>0.50%</t>
  </si>
  <si>
    <t>0.25%</t>
  </si>
  <si>
    <t>Term Loan B Facility due October 2022 | Minimum</t>
  </si>
  <si>
    <t>Unused commitment fee percentage</t>
  </si>
  <si>
    <t>Term Loan B Facility due October 2022 | Maximum</t>
  </si>
  <si>
    <t>Term Loan B Facility due October 2022 | United States of America, Dollars</t>
  </si>
  <si>
    <t>3.00%</t>
  </si>
  <si>
    <t>Term Loan B Facility due October 2022 | Interest Rate Margin on LIBOR Rate | United States of America, Dollars</t>
  </si>
  <si>
    <t>Term Loan B Facility due October 2022 | Interest Rate Margin on Base Rate | United States of America, Dollars</t>
  </si>
  <si>
    <t>Term Loan B Facility due October 2022 | LIBOR Interest Rate Floor | United States of America, Dollars</t>
  </si>
  <si>
    <t>Interest rate percentage</t>
  </si>
  <si>
    <t>0.75%</t>
  </si>
  <si>
    <t>Term Loan B Facility due October 2022 | Base Rate Floor | United States of America, Dollars</t>
  </si>
  <si>
    <t>1.75%</t>
  </si>
  <si>
    <t>Term Loan B Facility due October 2022 | EURIBOR Interest Rate Floor | Euro Member Countries, Euro</t>
  </si>
  <si>
    <t>Term Loan B Facility due October 2022 | Interest Rate Margin on EURIBOR Rate | Euro Member Countries, Euro</t>
  </si>
  <si>
    <t>2.75%</t>
  </si>
  <si>
    <t>Term Loan B Facility due October 2022 | Applicable Interest Rate Spread</t>
  </si>
  <si>
    <t>Revolving Credit Facility, Swing Line Loan</t>
  </si>
  <si>
    <t>Term of revolving credit facility</t>
  </si>
  <si>
    <t>Revolving Credit Facility | Interest Rate Margin on LIBOR Rate | Minimum</t>
  </si>
  <si>
    <t>Revolving Credit Facility | Interest Rate Margin on LIBOR Rate | Maximum</t>
  </si>
  <si>
    <t>Revolving Credit Facility | Interest Rate Margin on Base Rate | Minimum</t>
  </si>
  <si>
    <t>Revolving Credit Facility | Interest Rate Margin on Base Rate | Maximum</t>
  </si>
  <si>
    <t>Revolving Credit Facility | Applicable Interest Rate Spread</t>
  </si>
  <si>
    <t>INTEREST EXPENSE, NET (Details) - USD ($) $ in Millions</t>
  </si>
  <si>
    <t>Dec. 31, 2015</t>
  </si>
  <si>
    <t>Interest expense</t>
  </si>
  <si>
    <t>Foreign exchange (gains) losses, net of derivative contracts</t>
  </si>
  <si>
    <t>Interest income</t>
  </si>
  <si>
    <t>Total interest expense, net</t>
  </si>
  <si>
    <t>Gain on short term forward contracts</t>
  </si>
  <si>
    <t>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9. Fluctuations in exchange rates between the dates the short-term forward contracts were entered into and the settlement date resulted in a gain upon settlement of $11.1 included within Total interest expense, net for the nine months ended March 31, 2016 in the Company’s Condensed Consolidated Statements of Operations.</t>
  </si>
  <si>
    <t>EMPLOYEE BENEFIT PLANS (Details) - USD ($) $ in Millions</t>
  </si>
  <si>
    <t>Defined Benefit Plan Disclosure [Line Items]</t>
  </si>
  <si>
    <t>Service cost</t>
  </si>
  <si>
    <t>Interest cost</t>
  </si>
  <si>
    <t>Expected return on plan assets</t>
  </si>
  <si>
    <t>Amortization of prior service credit</t>
  </si>
  <si>
    <t>Amortization of net loss</t>
  </si>
  <si>
    <t>Curtailment gain</t>
  </si>
  <si>
    <t>Net periodic benefit cost</t>
  </si>
  <si>
    <t>U.S. Pension Plan</t>
  </si>
  <si>
    <t>International Pension Plan</t>
  </si>
  <si>
    <t>Other Post-Employment Benefits</t>
  </si>
  <si>
    <t>FAIR VALUE MEASUREMENT - Financial Assets And Liabilities Measured On A Recurring Basis (Details) - Recurring fair value measurements - USD ($) $ in Millions</t>
  </si>
  <si>
    <t>Assets:</t>
  </si>
  <si>
    <t>Foreign exchange forward contracts</t>
  </si>
  <si>
    <t>Interest rate swap contracts</t>
  </si>
  <si>
    <t>Total Assets</t>
  </si>
  <si>
    <t>Liabilities:</t>
  </si>
  <si>
    <t>Contingent consideration - business combination</t>
  </si>
  <si>
    <t>Total Liabilities</t>
  </si>
  <si>
    <t>Total recurring fair value measurements</t>
  </si>
  <si>
    <t>FAIR VALUE MEASUREMENT - Fair Values Of The Company’s Financial Instruments (Details) - USD ($) $ in Millions</t>
  </si>
  <si>
    <t>Carrying Amount</t>
  </si>
  <si>
    <t>Dividends payable</t>
  </si>
  <si>
    <t>Carrying Amount | Coty Credit Agreement</t>
  </si>
  <si>
    <t>Debt instrument, value</t>
  </si>
  <si>
    <t>Carrying Amount | Prior Coty Inc. Credit Facilities</t>
  </si>
  <si>
    <t>Fair Value</t>
  </si>
  <si>
    <t>Fair Value | Coty Credit Agreement</t>
  </si>
  <si>
    <t>Fair Value | Prior Coty Inc. Credit Facilities</t>
  </si>
  <si>
    <t>DERIVATIVE INSTRUMENTS - Narrative (Details) € in Millions, $ in Millions</t>
  </si>
  <si>
    <t>Oct. 31, 2015EUR (€)</t>
  </si>
  <si>
    <t>Derivative [Line Items]</t>
  </si>
  <si>
    <t>Exposure to credit risk</t>
  </si>
  <si>
    <t>Exposure to credit risk in event of nonperformance</t>
  </si>
  <si>
    <t>Accumulated Foreign Currency Adjustment Attributable to Parent</t>
  </si>
  <si>
    <t>Foreign currency translation adjustment component of AOCI</t>
  </si>
  <si>
    <t>Long term debt | €</t>
  </si>
  <si>
    <t>Euro Tranche of Term Loan B Facility</t>
  </si>
  <si>
    <t>Foreign currency forward contracts in net liability position</t>
  </si>
  <si>
    <t>Foreign exchange forward contracts | Derivatives designated as hedges:</t>
  </si>
  <si>
    <t>Notional value</t>
  </si>
  <si>
    <t>AOCI</t>
  </si>
  <si>
    <t>Foreign currency exchange forward contracts</t>
  </si>
  <si>
    <t>Foreign exchange forward contracts | Derivatives designated as hedges: | United Kingdom, Pounds</t>
  </si>
  <si>
    <t>Foreign exchange forward contracts | Derivatives designated as hedges: | Euro Member Countries, Euro</t>
  </si>
  <si>
    <t>Foreign exchange forward contracts | Derivatives designated as hedges: | Australia, Dollars</t>
  </si>
  <si>
    <t>Foreign exchange forward contracts | Derivatives designated as hedges: | Canada, Dollars</t>
  </si>
  <si>
    <t>Foreign exchange forward contracts | Derivatives designated as hedges: | Russia, Rubles</t>
  </si>
  <si>
    <t>Foreign exchange forward contracts | Derivatives not designated as hedges:</t>
  </si>
  <si>
    <t>Interest rate swap contracts | Derivatives designated as hedges:</t>
  </si>
  <si>
    <t>Net investment hedge</t>
  </si>
  <si>
    <t>DERIVATIVE INSTRUMENTS - Fair Value Of Derivative Instruments Outstanding (Details) - USD ($) $ in Millions</t>
  </si>
  <si>
    <t>Derivatives, Fair Value [Line Items]</t>
  </si>
  <si>
    <t>Derivative Asset</t>
  </si>
  <si>
    <t>Derivative Liability</t>
  </si>
  <si>
    <t>Interest rate swap contracts | Accrued expenses and other current liabilities</t>
  </si>
  <si>
    <t>Interest rate swap contracts | Other Noncurrent Assets</t>
  </si>
  <si>
    <t>Interest rate swap contracts | Other Noncurrent Liabilities</t>
  </si>
  <si>
    <t>Derivatives designated as hedges:</t>
  </si>
  <si>
    <t>Derivatives designated as hedges: | Foreign exchange forward contracts | Prepaid expenses and other current assets</t>
  </si>
  <si>
    <t>Derivatives designated as hedges: | Foreign exchange forward contracts | Accrued expenses and other current liabilities</t>
  </si>
  <si>
    <t>Derivatives designated as hedges: | Interest rate swap contracts | Prepaid expenses and other current assets</t>
  </si>
  <si>
    <t>Derivatives designated as hedges: | Interest rate swap contracts | Accrued expenses and other current liabilities</t>
  </si>
  <si>
    <t>Derivatives designated as hedges: | Interest rate swap contracts | Other Noncurrent Assets</t>
  </si>
  <si>
    <t>Derivatives designated as hedges: | Interest rate swap contracts | Other Noncurrent Liabilities</t>
  </si>
  <si>
    <t>Derivatives not designated as hedges:</t>
  </si>
  <si>
    <t>Derivatives not designated as hedges: | Foreign exchange forward contracts | Prepaid expenses and other current assets</t>
  </si>
  <si>
    <t>Derivatives not designated as hedges: | Foreign exchange forward contracts | Accrued expenses and other current liabilities</t>
  </si>
  <si>
    <t>DERIVATIVE INSTRUMENTS - Gross Amount of Foreign Exchange Contract Hedges Recorded as Assets and Liabilities in The Condensed Consolidated Balance Sheet (Details) - USD ($) $ in Millions</t>
  </si>
  <si>
    <t>Offsetting Derivative Assets [Abstract]</t>
  </si>
  <si>
    <t>Derivative Asset, Net Amount Presented in the Condensed Consolidated Balance Sheets</t>
  </si>
  <si>
    <t>Offsetting Derivative Liabilities [Abstract]</t>
  </si>
  <si>
    <t>Derivative Liability, Net Amount Presented in the Condensed Consolidated Balance Sheets</t>
  </si>
  <si>
    <t>Foreign exchange forward contracts | Prepaid expenses and other current assets</t>
  </si>
  <si>
    <t>Derivative Asset, Gross Amounts Recognized</t>
  </si>
  <si>
    <t>Derivative Asset, Gross Amounts Offset in the Condensed Consolidated Statement of Operations</t>
  </si>
  <si>
    <t>Derivative, Gross Amounts Not Offset in the Condensed Consolidated Balance Sheets, Financial Instruments</t>
  </si>
  <si>
    <t>Derivative, Gross Amounts Not Offset in the Condensed Consolidated Balance Sheets, Cash Collateral Received</t>
  </si>
  <si>
    <t>Derivative Asset, Net Amount</t>
  </si>
  <si>
    <t>Foreign exchange forward contracts | Accrued expenses and other current liabilities</t>
  </si>
  <si>
    <t>Derivative Liability, Gross Amounts Recognized</t>
  </si>
  <si>
    <t>Derivative Liability, Gross Amounts Offset in the Condensed Consolidated Statement of Operations</t>
  </si>
  <si>
    <t>Derivative, Gross Amounts Not Offset in the Consolidated Balance Sheets, Financial Instruments</t>
  </si>
  <si>
    <t>Derivative, Gross Amounts Not Offset in the Consolidated Balance Sheets, Cash Collateral Received</t>
  </si>
  <si>
    <t>Derivative Liability, Net Amount</t>
  </si>
  <si>
    <t>Interest rate swap contracts | Noncurrent Assets</t>
  </si>
  <si>
    <t>Interest rate swap contracts | Noncurrent Liabilities</t>
  </si>
  <si>
    <t>DERIVATIVE INSTRUMENTS - Amount of Gains and Losses Related Derivative Financial Instruments Not Designated as Hedging Instruments (Details) - USD ($) $ in Millions</t>
  </si>
  <si>
    <t>Hypermarcas Beauty Business</t>
  </si>
  <si>
    <t>Derivative Instruments, Gain (Loss) [Line Items]</t>
  </si>
  <si>
    <t>Realized losses recognized</t>
  </si>
  <si>
    <t>Unrealized losses recognized</t>
  </si>
  <si>
    <t>Derivatives not designated as hedges: | Foreign exchange forward contracts | Cost of sales</t>
  </si>
  <si>
    <t>Condensed Consolidated Statements of Operations Classification of Gain (Loss) Recognized in Operations</t>
  </si>
  <si>
    <t>Derivatives not designated as hedges: | Foreign exchange forward contracts | Selling, general and administrative expenses</t>
  </si>
  <si>
    <t>Derivatives not designated as hedges: | Foreign exchange forward contracts | Interest expense, net</t>
  </si>
  <si>
    <t>Derivatives not designated as hedges: | Foreign exchange forward contracts | Other (expense) income, net</t>
  </si>
  <si>
    <t>During the three and nine months ended March 31, 2016, the Company recognized $5.4 and $29.6 of realized losses, respectively, on foreign currency forward contracts related to the acquisition of the Brazilian Beauty Business as described in Note 4.</t>
  </si>
  <si>
    <t>DERIVATIVE INSTRUMENTS - Gains and Losses Recognized in OCI in the Condensed Consolidated Balance Sheets (Details) - USD ($) $ in Millions</t>
  </si>
  <si>
    <t>Gain (Loss) Recognized in OCI</t>
  </si>
  <si>
    <t>DERIVATIVE INSTRUMENTS - Amount of Gains and Losses Reclassified from AOCI (Details) - USD ($) $ in Millions</t>
  </si>
  <si>
    <t>Reclassification Adjustment out of Accumulated Other Comprehensive Income on Derivatives [Line Items]</t>
  </si>
  <si>
    <t>Accumulated Net Gain (Loss) from Cash Flow Hedges Including Portion Attributable to Noncontrolling Interest | Foreign exchange forward contracts | Reclassification out of Accumulated Other Comprehensive Income</t>
  </si>
  <si>
    <t>Accumulated Net Gain (Loss) from Cash Flow Hedges Including Portion Attributable to Noncontrolling Interest | Interest rate swap contracts | Reclassification out of Accumulated Other Comprehensive Income</t>
  </si>
  <si>
    <t>EQUITY - Narrative (Details)</t>
  </si>
  <si>
    <t>Dec. 17, 2015USD ($)$ / shares</t>
  </si>
  <si>
    <t>Dec. 03, 2015shares</t>
  </si>
  <si>
    <t>Oct. 15, 2015USD ($)</t>
  </si>
  <si>
    <t>Sep. 11, 2015USD ($)$ / shares</t>
  </si>
  <si>
    <t>Jul. 08, 2015USD ($)</t>
  </si>
  <si>
    <t>Mar. 31, 2016USD ($)vote$ / sharesshares</t>
  </si>
  <si>
    <t>Mar. 31, 2015$ / shares</t>
  </si>
  <si>
    <t>Jun. 30, 2015USD ($)$ / sharesshares</t>
  </si>
  <si>
    <t>Feb. 04, 2016USD ($)</t>
  </si>
  <si>
    <t>Oct. 01, 2015USD ($)</t>
  </si>
  <si>
    <t>Aug. 13, 2015USD ($)</t>
  </si>
  <si>
    <t>Class of Stock [Line Items]</t>
  </si>
  <si>
    <t>Preferred stock, par value (in Dollars per share) | $ / shares</t>
  </si>
  <si>
    <t>Preferred stock, shares authorized | shares</t>
  </si>
  <si>
    <t>Preferred stock, shares outstanding | shares</t>
  </si>
  <si>
    <t>Dividends declared (in dollars per share) | $ / shares</t>
  </si>
  <si>
    <t>Amount of dividends</t>
  </si>
  <si>
    <t>Repurchase Program | Minimum</t>
  </si>
  <si>
    <t>Share purchase prices | $ / shares</t>
  </si>
  <si>
    <t>Repurchase Program | Maximum</t>
  </si>
  <si>
    <t>Individual intended to become executive</t>
  </si>
  <si>
    <t>Recognized compensation expense</t>
  </si>
  <si>
    <t>Related liability | shares</t>
  </si>
  <si>
    <t>Additional Paid-in Capital | Restricted Stock Units (RSUs)</t>
  </si>
  <si>
    <t>Reduction of dividend accrual recorded in prior period</t>
  </si>
  <si>
    <t>Additional Paid-in Capital | Individual intended to become executive</t>
  </si>
  <si>
    <t>Other Noncurrent Liabilities</t>
  </si>
  <si>
    <t>Other Noncurrent Liabilities | Restricted Stock Units (RSUs)</t>
  </si>
  <si>
    <t>Common Class A and B</t>
  </si>
  <si>
    <t>Common stock, par value (in Dollars per share) | $ / shares</t>
  </si>
  <si>
    <t>Number of votes per share | vote</t>
  </si>
  <si>
    <t>Common stock, shares authorized | shares</t>
  </si>
  <si>
    <t>Common stock, shares outstanding | shares</t>
  </si>
  <si>
    <t>Common Class A | Repurchase Program</t>
  </si>
  <si>
    <t>Authorized repurchase amount</t>
  </si>
  <si>
    <t>Number of shares repurchased | shares</t>
  </si>
  <si>
    <t>Aggregate fair value of shares repurchased</t>
  </si>
  <si>
    <t>Common Class A | Incremental Repurchase Program</t>
  </si>
  <si>
    <t>Common Class A | Shareholder holding more than 5% of Class A Common Stock | Stock Purchase Agreement with Shareholder Holding More than 5% of Class A Common Stock</t>
  </si>
  <si>
    <t>Percentage of Class A common stock held (more than 5%)</t>
  </si>
  <si>
    <t>5.00%</t>
  </si>
  <si>
    <t>Series A Preferred Stock</t>
  </si>
  <si>
    <t>Conversion price (in dollars per share) | $ / shares</t>
  </si>
  <si>
    <t>Preferred stock</t>
  </si>
  <si>
    <t>Series A Preferred Stock | Other Noncurrent Liabilities</t>
  </si>
  <si>
    <t>EQUITY - Accumulated Other Comprehensive Income (Loss) (Details) - USD ($) $ in Millions</t>
  </si>
  <si>
    <t>Accumulated Other Comprehensive Income (Loss) [Roll Forward]</t>
  </si>
  <si>
    <t>Other comprehensive (loss) income before reclassifications</t>
  </si>
  <si>
    <t>Less: Net amounts reclassified from AOCI</t>
  </si>
  <si>
    <t>Losses on Cash Flow Hedges</t>
  </si>
  <si>
    <t>Foreign Currency Translation Adjustments, Loss on Net Investment Hedge</t>
  </si>
  <si>
    <t>Foreign Currency Translation Adjustments, Other Foreign Currency Translation Adjustments</t>
  </si>
  <si>
    <t>Pension and Other Post-Employment Benefit Plans</t>
  </si>
  <si>
    <t>SHARE-BASED COMPENSATION PLANS - Narrative (Details) - USD ($) $ in Millions</t>
  </si>
  <si>
    <t>Jul. 24, 2015</t>
  </si>
  <si>
    <t>Jul. 21, 2015</t>
  </si>
  <si>
    <t>Share-based Compensation Arrangement by Share-based Payment Award [Line Items]</t>
  </si>
  <si>
    <t>Total share-based compensation expense</t>
  </si>
  <si>
    <t>Stock Option</t>
  </si>
  <si>
    <t>Total unrecognized share-based compensation expense</t>
  </si>
  <si>
    <t>Weighted-average period for unrecognized share-based compensation</t>
  </si>
  <si>
    <t>2 years 26 days</t>
  </si>
  <si>
    <t>4 years 15 days</t>
  </si>
  <si>
    <t>Restricted And Other Share Awards</t>
  </si>
  <si>
    <t>2 years 8 months 9 days</t>
  </si>
  <si>
    <t>Phantom Share Units (PSUs) | Interim Chief Executive Officer</t>
  </si>
  <si>
    <t>Granted (in shares)</t>
  </si>
  <si>
    <t>Value of phantom units</t>
  </si>
  <si>
    <t>Phantom Share Units (PSUs) | Interim Chief Executive Officer | Common Class A</t>
  </si>
  <si>
    <t>Number of shares common stock</t>
  </si>
  <si>
    <t>NET INCOME ATTRIBUTABLE TO COTY INC. PER COMMON SHARE (Details) - USD ($) $ / shares in Units, shares in Millions</t>
  </si>
  <si>
    <t>Weighted-average common shares outstanding—Basic (in Shares)</t>
  </si>
  <si>
    <t>Effect of dilutive stock options and Series A Preferred Stock</t>
  </si>
  <si>
    <t>Effect of restricted stock and RSUs</t>
  </si>
  <si>
    <t>Weighted-average common shares outstanding—Diluted (in Shares)</t>
  </si>
  <si>
    <t>Outstanding Stock Options and Series A Preferred Stock</t>
  </si>
  <si>
    <t>Antidilutive Securities Excluded from Computation of Earnings Per Share [Line Items]</t>
  </si>
  <si>
    <t>Shares excluded from computation of diluted EPS</t>
  </si>
  <si>
    <t>Employee Stock Option</t>
  </si>
  <si>
    <t>Options excluded in computation of EPS</t>
  </si>
  <si>
    <t>Restricted Stock Units (RSUs)</t>
  </si>
  <si>
    <t>For the nine months ended March 31, 2016, outstanding stock options and Series A Preferred Stock with purchase or conversion rights to 3.2 million shares of common stock were excluded from the computation of diluted EPS as their inclusion would be anti-dilutive. For the three months ended March 31, 2016, no outstanding stock options and Series A Preferred Stock were included in the computation of diluted loss per share due to the net loss incurred during the period. For the three and nine months ended March 31, 2015, no options were excluded in the computation of EPS.</t>
  </si>
  <si>
    <t>For the nine months ended March 31, 2016, 0.1 million RSUs outstanding were excluded from the computation of diluted EPS as their inclusion would be anti-dilutive. For the three months ended March 31, 2016, no RSU were included in the computation of diluted loss per share due to the net loss incurred during the period. For the three and nine months ended March 31, 2015, nil and 0.5 million RSUs outstanding, respectively, were excluded from the computation of diluted EPS as their inclusion would be anti-dilutive.</t>
  </si>
  <si>
    <t>COMMITMENTS AND CONTINGENCIES - Business Acquisitions (Details) $ / shares in Units, shares in Millions, $ in Millions</t>
  </si>
  <si>
    <t>Mar. 31, 2016USD ($)brand$ / sharesshares</t>
  </si>
  <si>
    <t>Mar. 31, 2016USD ($)brand$ / shares</t>
  </si>
  <si>
    <t>Jul. 09, 2015brand</t>
  </si>
  <si>
    <t>Jul. 08, 2015USD ($)$ / shares</t>
  </si>
  <si>
    <t>Planned Merger with P&amp;G Beauty Brands</t>
  </si>
  <si>
    <t>Number of beauty brands | brand</t>
  </si>
  <si>
    <t>Debt assumed</t>
  </si>
  <si>
    <t>Amount of adjustment</t>
  </si>
  <si>
    <t>Number of shares | shares</t>
  </si>
  <si>
    <t>Percentage of diluted equity</t>
  </si>
  <si>
    <t>54.00%</t>
  </si>
  <si>
    <t>Number of brands | brand</t>
  </si>
  <si>
    <t>Estimated value of transaction</t>
  </si>
  <si>
    <t>Business Acquisition, Share Price | $ / shares</t>
  </si>
  <si>
    <t>Value of combined company</t>
  </si>
  <si>
    <t>Collar amount of debt based on closing price of Coty common stock on March 31, 2016</t>
  </si>
  <si>
    <t>Increase in connection with certain other adjustments</t>
  </si>
  <si>
    <t>Planned Merger with P&amp;G Beauty Brands | Acquisition-related Costs</t>
  </si>
  <si>
    <t>Planned Merger with P&amp;G Beauty Brands | Minimum</t>
  </si>
  <si>
    <t>Assumed debt per share of Coty's stock (in dollars per share) | $ / shares</t>
  </si>
  <si>
    <t>Planned Merger with P&amp;G Beauty Brands | Maximum</t>
  </si>
  <si>
    <t>COMMITMENTS AND CONTINGENCIES - Noncontrolling interests (Details) - USD ($) $ in Millions</t>
  </si>
  <si>
    <t>Sep. 29, 2015</t>
  </si>
  <si>
    <t>Dec. 02, 2014</t>
  </si>
  <si>
    <t>Feb. 12, 2016</t>
  </si>
  <si>
    <t>Singapore entity</t>
  </si>
  <si>
    <t>Noncontrolling Interest [Line Items]</t>
  </si>
  <si>
    <t>Percentage interest exercised under call right</t>
  </si>
  <si>
    <t>14.00%</t>
  </si>
  <si>
    <t>Estimated purchase price</t>
  </si>
  <si>
    <t>Hong Kong Subsidiary</t>
  </si>
  <si>
    <t>Remaining interest percentage</t>
  </si>
  <si>
    <t>45.00%</t>
  </si>
  <si>
    <t>COMMITMENTS AND CONTINGENCIES - Loss Contingencies (Details)</t>
  </si>
  <si>
    <t>12 Months Ended</t>
  </si>
  <si>
    <t>Jun. 30, 2014claim</t>
  </si>
  <si>
    <t>Pending Litigation | New York</t>
  </si>
  <si>
    <t>Loss Contingencies [Line Items]</t>
  </si>
  <si>
    <t>Number of class action complaints</t>
  </si>
  <si>
    <t>SUBSEQUENT EVENTS (Details) - Subsequent Event - Term Loan € in Millions</t>
  </si>
  <si>
    <t>Apr. 08, 2016EUR (€)</t>
  </si>
  <si>
    <t>Term Loan A Facility</t>
  </si>
  <si>
    <t>Subsequent Event [Line Items]</t>
  </si>
  <si>
    <t>Additional borrowings</t>
  </si>
  <si>
    <t>Term Loan B Facility</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BRL &quot;#,##0_);_(&quot;BRL &quot;(#,##0)" numFmtId="169"/>
    <numFmt formatCode="_(&quot;BRL &quot;#,##0.0_);_(&quot;BRL &quot;(#,##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24305</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row>
    <row spans="1:3" r="14">
      <c t="s" s="3" r="A14">
        <v>4</v>
      </c>
    </row>
    <row spans="1:3" r="15">
      <c t="s" s="4" r="A15">
        <v>22</v>
      </c>
      <c t="n" s="6" r="C15">
        <v>77024731</v>
      </c>
    </row>
    <row spans="1:3" r="16">
      <c t="s" s="4" r="A16">
        <v>23</v>
      </c>
    </row>
    <row spans="1:3" r="17">
      <c t="s" s="3" r="A17">
        <v>4</v>
      </c>
    </row>
    <row spans="1:3" r="18">
      <c t="s" s="4" r="A18">
        <v>22</v>
      </c>
      <c t="n" s="6" r="C18">
        <v>26206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230</v>
      </c>
    </row>
    <row spans="1:2" r="4">
      <c t="s" s="4" r="A4">
        <v>233</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39</v>
      </c>
    </row>
    <row spans="1:2" r="4">
      <c t="s" s="4" r="A4">
        <v>241</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50.7</v>
      </c>
      <c t="n" s="7" r="C4">
        <v>933.8</v>
      </c>
      <c t="n" s="7" r="D4">
        <v>3273.5</v>
      </c>
      <c t="n" s="7" r="E4">
        <v>3375.7</v>
      </c>
    </row>
    <row spans="1:5" r="5">
      <c t="s" s="4" r="A5">
        <v>29</v>
      </c>
      <c t="n" s="6" r="B5">
        <v>369</v>
      </c>
      <c t="n" s="8" r="C5">
        <v>351.8</v>
      </c>
      <c t="n" s="8" r="D5">
        <v>1280.4</v>
      </c>
      <c t="n" s="8" r="E5">
        <v>1342.9</v>
      </c>
    </row>
    <row spans="1:5" r="6">
      <c t="s" s="4" r="A6">
        <v>30</v>
      </c>
      <c t="n" s="8" r="B6">
        <v>581.7</v>
      </c>
      <c t="n" s="6" r="C6">
        <v>582</v>
      </c>
      <c t="n" s="8" r="D6">
        <v>1993.1</v>
      </c>
      <c t="n" s="8" r="E6">
        <v>2032.8</v>
      </c>
    </row>
    <row spans="1:5" r="7">
      <c t="s" s="4" r="A7">
        <v>31</v>
      </c>
      <c t="n" s="8" r="B7">
        <v>494.2</v>
      </c>
      <c t="n" s="6" r="C7">
        <v>445</v>
      </c>
      <c t="n" s="8" r="D7">
        <v>1493.9</v>
      </c>
      <c t="n" s="8" r="E7">
        <v>1500.5</v>
      </c>
    </row>
    <row spans="1:5" r="8">
      <c t="s" s="4" r="A8">
        <v>32</v>
      </c>
      <c t="n" s="8" r="B8">
        <v>20.9</v>
      </c>
      <c t="n" s="8" r="C8">
        <v>18.1</v>
      </c>
      <c t="n" s="6" r="D8">
        <v>59</v>
      </c>
      <c t="n" s="8" r="E8">
        <v>55.5</v>
      </c>
    </row>
    <row spans="1:5" r="9">
      <c t="s" s="4" r="A9">
        <v>33</v>
      </c>
      <c t="n" s="8" r="B9">
        <v>6.6</v>
      </c>
      <c t="n" s="8" r="C9">
        <v>3.9</v>
      </c>
      <c t="n" s="8" r="D9">
        <v>79.3</v>
      </c>
      <c t="n" s="8" r="E9">
        <v>56.4</v>
      </c>
    </row>
    <row spans="1:5" r="10">
      <c t="s" s="4" r="A10">
        <v>34</v>
      </c>
      <c t="n" s="6" r="B10">
        <v>37</v>
      </c>
      <c t="n" s="8" r="C10">
        <v>0.3</v>
      </c>
      <c t="n" s="8" r="D10">
        <v>98.3</v>
      </c>
      <c t="n" s="8" r="E10">
        <v>1.9</v>
      </c>
    </row>
    <row spans="1:5" r="11">
      <c t="s" s="4" r="A11">
        <v>35</v>
      </c>
      <c t="n" s="6" r="B11">
        <v>0</v>
      </c>
      <c t="n" s="6" r="C11">
        <v>0</v>
      </c>
      <c t="n" s="8" r="D11">
        <v>5.5</v>
      </c>
      <c t="n" s="6" r="E11">
        <v>0</v>
      </c>
    </row>
    <row spans="1:5" r="12">
      <c t="s" s="4" r="A12">
        <v>36</v>
      </c>
      <c t="n" s="6" r="B12">
        <v>23</v>
      </c>
      <c t="n" s="8" r="C12">
        <v>114.7</v>
      </c>
      <c t="n" s="8" r="D12">
        <v>257.1</v>
      </c>
      <c t="n" s="8" r="E12">
        <v>418.5</v>
      </c>
    </row>
    <row spans="1:5" r="13">
      <c t="s" s="4" r="A13">
        <v>37</v>
      </c>
      <c t="n" s="8" r="B13">
        <v>25.1</v>
      </c>
      <c t="n" s="8" r="C13">
        <v>17.6</v>
      </c>
      <c t="n" s="8" r="D13">
        <v>55.7</v>
      </c>
      <c t="n" s="8" r="E13">
        <v>56.3</v>
      </c>
    </row>
    <row spans="1:5" r="14">
      <c t="s" s="4" r="A14">
        <v>38</v>
      </c>
      <c t="n" s="6" r="B14">
        <v>0</v>
      </c>
      <c t="n" s="6" r="C14">
        <v>0</v>
      </c>
      <c t="n" s="8" r="D14">
        <v>3.1</v>
      </c>
      <c t="n" s="8" r="E14">
        <v>88.8</v>
      </c>
    </row>
    <row spans="1:5" r="15">
      <c t="s" s="4" r="A15">
        <v>39</v>
      </c>
      <c t="n" s="8" r="B15">
        <v>6.6</v>
      </c>
      <c t="n" s="8" r="C15">
        <v>-0.5</v>
      </c>
      <c t="n" s="8" r="D15">
        <v>30.4</v>
      </c>
      <c t="n" s="8" r="E15">
        <v>-0.2</v>
      </c>
    </row>
    <row spans="1:5" r="16">
      <c t="s" s="4" r="A16">
        <v>40</v>
      </c>
      <c t="n" s="8" r="B16">
        <v>-8.699999999999999</v>
      </c>
      <c t="n" s="8" r="C16">
        <v>97.59999999999999</v>
      </c>
      <c t="n" s="8" r="D16">
        <v>167.9</v>
      </c>
      <c t="n" s="8" r="E16">
        <v>273.6</v>
      </c>
    </row>
    <row spans="1:5" r="17">
      <c t="s" s="4" r="A17">
        <v>41</v>
      </c>
      <c t="n" s="8" r="B17">
        <v>11.6</v>
      </c>
      <c t="n" s="8" r="C17">
        <v>15.4</v>
      </c>
      <c t="n" s="8" r="D17">
        <v>-42.5</v>
      </c>
      <c t="n" s="8" r="E17">
        <v>39.8</v>
      </c>
    </row>
    <row spans="1:5" r="18">
      <c t="s" s="4" r="A18">
        <v>42</v>
      </c>
      <c t="n" s="8" r="B18">
        <v>-20.3</v>
      </c>
      <c t="n" s="8" r="C18">
        <v>82.2</v>
      </c>
      <c t="n" s="8" r="D18">
        <v>210.4</v>
      </c>
      <c t="n" s="8" r="E18">
        <v>233.8</v>
      </c>
    </row>
    <row spans="1:5" r="19">
      <c t="s" s="4" r="A19">
        <v>43</v>
      </c>
      <c t="n" s="8" r="B19">
        <v>2.4</v>
      </c>
      <c t="n" s="8" r="C19">
        <v>2.9</v>
      </c>
      <c t="n" s="8" r="D19">
        <v>12.1</v>
      </c>
      <c t="n" s="6" r="E19">
        <v>14</v>
      </c>
    </row>
    <row spans="1:5" r="20">
      <c t="s" s="4" r="A20">
        <v>44</v>
      </c>
      <c t="n" s="8" r="B20">
        <v>4.1</v>
      </c>
      <c t="n" s="8" r="C20">
        <v>3.8</v>
      </c>
      <c t="n" s="8" r="D20">
        <v>10.4</v>
      </c>
      <c t="n" s="8" r="E20">
        <v>8.300000000000001</v>
      </c>
    </row>
    <row spans="1:5" r="21">
      <c t="s" s="4" r="A21">
        <v>45</v>
      </c>
      <c t="n" s="7" r="B21">
        <v>-26.8</v>
      </c>
      <c t="n" s="7" r="C21">
        <v>75.5</v>
      </c>
      <c t="n" s="7" r="D21">
        <v>187.9</v>
      </c>
      <c t="n" s="7" r="E21">
        <v>211.5</v>
      </c>
    </row>
    <row spans="1:5" r="22">
      <c t="s" s="3" r="A22">
        <v>46</v>
      </c>
    </row>
    <row spans="1:5" r="23">
      <c t="s" s="4" r="A23">
        <v>47</v>
      </c>
      <c t="n" s="9" r="B23">
        <v>-0.08</v>
      </c>
      <c t="n" s="9" r="C23">
        <v>0.22</v>
      </c>
      <c t="n" s="9" r="D23">
        <v>0.54</v>
      </c>
      <c t="n" s="9" r="E23">
        <v>0.6</v>
      </c>
    </row>
    <row spans="1:5" r="24">
      <c t="s" s="4" r="A24">
        <v>48</v>
      </c>
      <c t="n" s="9" r="B24">
        <v>-0.08</v>
      </c>
      <c t="n" s="9" r="C24">
        <v>0.21</v>
      </c>
      <c t="n" s="9" r="D24">
        <v>0.53</v>
      </c>
      <c t="n" s="9" r="E24">
        <v>0.59</v>
      </c>
    </row>
    <row spans="1:5" r="25">
      <c t="s" s="3" r="A25">
        <v>49</v>
      </c>
    </row>
    <row spans="1:5" r="26">
      <c t="s" s="4" r="A26">
        <v>50</v>
      </c>
      <c t="n" s="8" r="B26">
        <v>337.9</v>
      </c>
      <c t="n" s="8" r="C26">
        <v>344.7</v>
      </c>
      <c t="n" s="8" r="D26">
        <v>347.8</v>
      </c>
      <c t="n" s="8" r="E26">
        <v>350.9</v>
      </c>
    </row>
    <row spans="1:5" r="27">
      <c t="s" s="4" r="A27">
        <v>51</v>
      </c>
      <c t="n" s="8" r="B27">
        <v>337.9</v>
      </c>
      <c t="n" s="8" r="C27">
        <v>354.8</v>
      </c>
      <c t="n" s="8" r="D27">
        <v>356.9</v>
      </c>
      <c t="n" s="8" r="E27">
        <v>360.7</v>
      </c>
    </row>
    <row spans="1:5" r="28">
      <c t="s" s="4" r="A28">
        <v>52</v>
      </c>
      <c t="n" s="10" r="B28">
        <v>0</v>
      </c>
      <c t="n" s="10" r="C28">
        <v>0</v>
      </c>
      <c t="n" s="9" r="D28">
        <v>0.25</v>
      </c>
      <c t="n" s="9" r="E28">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4</v>
      </c>
      <c t="s" s="2" r="B1">
        <v>1</v>
      </c>
    </row>
    <row spans="1:2" r="2">
      <c t="s" s="2" r="B2">
        <v>2</v>
      </c>
    </row>
    <row spans="1:2" r="3">
      <c t="s" s="3" r="A3">
        <v>276</v>
      </c>
    </row>
    <row spans="1:2" r="4">
      <c t="s" s="4" r="A4">
        <v>94</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30</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90</v>
      </c>
      <c t="s" s="2" r="B1">
        <v>1</v>
      </c>
    </row>
    <row spans="1:2" r="2">
      <c t="s" s="2" r="B2">
        <v>2</v>
      </c>
    </row>
    <row spans="1:2" r="3">
      <c t="s" s="3" r="A3">
        <v>236</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3" r="A3">
        <v>54</v>
      </c>
    </row>
    <row spans="1:5" r="4">
      <c t="s" s="4" r="A4">
        <v>42</v>
      </c>
      <c t="n" s="7" r="B4">
        <v>-20.3</v>
      </c>
      <c t="n" s="7" r="C4">
        <v>82.2</v>
      </c>
      <c t="n" s="7" r="D4">
        <v>210.4</v>
      </c>
      <c t="n" s="7" r="E4">
        <v>233.8</v>
      </c>
    </row>
    <row spans="1:5" r="5">
      <c t="s" s="3" r="A5">
        <v>55</v>
      </c>
    </row>
    <row spans="1:5" r="6">
      <c t="s" s="4" r="A6">
        <v>56</v>
      </c>
      <c t="n" s="8" r="B6">
        <v>57.4</v>
      </c>
      <c t="n" s="8" r="C6">
        <v>-126.8</v>
      </c>
      <c t="n" s="8" r="D6">
        <v>38.6</v>
      </c>
      <c t="n" s="8" r="E6">
        <v>-260.8</v>
      </c>
    </row>
    <row spans="1:5" r="7">
      <c t="s" s="4" r="A7">
        <v>57</v>
      </c>
      <c t="n" s="8" r="B7">
        <v>-21.9</v>
      </c>
      <c t="n" s="8" r="C7">
        <v>3.9</v>
      </c>
      <c t="n" s="8" r="D7">
        <v>-14.6</v>
      </c>
      <c t="n" s="8" r="E7">
        <v>18.5</v>
      </c>
    </row>
    <row spans="1:5" r="8">
      <c t="s" s="4" r="A8">
        <v>58</v>
      </c>
      <c t="n" s="6" r="B8">
        <v>0</v>
      </c>
      <c t="n" s="6" r="C8">
        <v>0</v>
      </c>
      <c t="n" s="8" r="D8">
        <v>0.2</v>
      </c>
      <c t="n" s="8" r="E8">
        <v>-0.2</v>
      </c>
    </row>
    <row spans="1:5" r="9">
      <c t="s" s="4" r="A9">
        <v>59</v>
      </c>
      <c t="n" s="8" r="B9">
        <v>35.5</v>
      </c>
      <c t="n" s="8" r="C9">
        <v>-122.9</v>
      </c>
      <c t="n" s="8" r="D9">
        <v>24.2</v>
      </c>
      <c t="n" s="8" r="E9">
        <v>-242.5</v>
      </c>
    </row>
    <row spans="1:5" r="10">
      <c t="s" s="4" r="A10">
        <v>60</v>
      </c>
      <c t="n" s="8" r="B10">
        <v>15.2</v>
      </c>
      <c t="n" s="8" r="C10">
        <v>-40.7</v>
      </c>
      <c t="n" s="8" r="D10">
        <v>234.6</v>
      </c>
      <c t="n" s="8" r="E10">
        <v>-8.699999999999999</v>
      </c>
    </row>
    <row spans="1:5" r="11">
      <c t="s" s="3" r="A11">
        <v>61</v>
      </c>
    </row>
    <row spans="1:5" r="12">
      <c t="s" s="4" r="A12">
        <v>62</v>
      </c>
      <c t="n" s="8" r="B12">
        <v>2.4</v>
      </c>
      <c t="n" s="8" r="C12">
        <v>2.9</v>
      </c>
      <c t="n" s="8" r="D12">
        <v>12.1</v>
      </c>
      <c t="n" s="6" r="E12">
        <v>14</v>
      </c>
    </row>
    <row spans="1:5" r="13">
      <c t="s" s="4" r="A13">
        <v>56</v>
      </c>
      <c t="n" s="8" r="B13">
        <v>1.2</v>
      </c>
      <c t="n" s="8" r="C13">
        <v>-0.4</v>
      </c>
      <c t="n" s="8" r="D13">
        <v>0.9</v>
      </c>
      <c t="n" s="6" r="E13">
        <v>-1</v>
      </c>
    </row>
    <row spans="1:5" r="14">
      <c t="s" s="4" r="A14">
        <v>63</v>
      </c>
      <c t="n" s="8" r="B14">
        <v>3.6</v>
      </c>
      <c t="n" s="8" r="C14">
        <v>2.5</v>
      </c>
      <c t="n" s="6" r="D14">
        <v>13</v>
      </c>
      <c t="n" s="6" r="E14">
        <v>13</v>
      </c>
    </row>
    <row spans="1:5" r="15">
      <c t="s" s="3" r="A15">
        <v>64</v>
      </c>
    </row>
    <row spans="1:5" r="16">
      <c t="s" s="4" r="A16">
        <v>62</v>
      </c>
      <c t="n" s="8" r="B16">
        <v>4.1</v>
      </c>
      <c t="n" s="8" r="C16">
        <v>3.8</v>
      </c>
      <c t="n" s="8" r="D16">
        <v>10.4</v>
      </c>
      <c t="n" s="8" r="E16">
        <v>8.300000000000001</v>
      </c>
    </row>
    <row spans="1:5" r="17">
      <c t="s" s="4" r="A17">
        <v>56</v>
      </c>
      <c t="n" s="8" r="B17">
        <v>0.2</v>
      </c>
      <c t="n" s="6" r="C17">
        <v>0</v>
      </c>
      <c t="n" s="8" r="D17">
        <v>0.2</v>
      </c>
      <c t="n" s="8" r="E17">
        <v>-0.3</v>
      </c>
    </row>
    <row spans="1:5" r="18">
      <c t="s" s="4" r="A18">
        <v>65</v>
      </c>
      <c t="n" s="8" r="B18">
        <v>4.3</v>
      </c>
      <c t="n" s="8" r="C18">
        <v>3.8</v>
      </c>
      <c t="n" s="8" r="D18">
        <v>10.6</v>
      </c>
      <c t="n" s="6" r="E18">
        <v>8</v>
      </c>
    </row>
    <row spans="1:5" r="19">
      <c t="s" s="4" r="A19">
        <v>66</v>
      </c>
      <c t="n" s="7" r="B19">
        <v>7.3</v>
      </c>
      <c t="n" s="10" r="C19">
        <v>-47</v>
      </c>
      <c t="n" s="10" r="D19">
        <v>211</v>
      </c>
      <c t="n" s="7" r="E19">
        <v>-2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t="s" s="1" r="A1">
        <v>301</v>
      </c>
      <c t="s" s="2" r="B1">
        <v>1</v>
      </c>
    </row>
    <row spans="1:2" r="2">
      <c t="s" s="2" r="B2">
        <v>2</v>
      </c>
    </row>
    <row spans="1:2" r="3">
      <c t="s" s="3" r="A3">
        <v>302</v>
      </c>
    </row>
    <row spans="1:2" r="4">
      <c t="s" s="4" r="A4">
        <v>33</v>
      </c>
      <c t="s" s="4" r="B4">
        <v>303</v>
      </c>
    </row>
    <row spans="1:2" r="5">
      <c t="s" s="4" r="A5">
        <v>304</v>
      </c>
    </row>
    <row spans="1:2" r="6">
      <c t="s" s="3" r="A6">
        <v>302</v>
      </c>
    </row>
    <row spans="1:2" r="7">
      <c t="s" s="4" r="A7">
        <v>305</v>
      </c>
      <c t="s" s="4" r="B7">
        <v>306</v>
      </c>
    </row>
    <row spans="1:2" r="8">
      <c t="s" s="4" r="A8">
        <v>307</v>
      </c>
    </row>
    <row spans="1:2" r="9">
      <c t="s" s="3" r="A9">
        <v>302</v>
      </c>
    </row>
    <row spans="1:2" r="10">
      <c t="s" s="4" r="A10">
        <v>305</v>
      </c>
      <c t="s" s="4" r="B10">
        <v>308</v>
      </c>
    </row>
    <row spans="1:2" r="11">
      <c t="s" s="4" r="A11">
        <v>309</v>
      </c>
    </row>
    <row spans="1:2" r="12">
      <c t="s" s="3" r="A12">
        <v>302</v>
      </c>
    </row>
    <row spans="1:2" r="13">
      <c t="s" s="4" r="A13">
        <v>305</v>
      </c>
      <c t="s" s="4" r="B13">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1</v>
      </c>
      <c t="s" s="2" r="B1">
        <v>1</v>
      </c>
    </row>
    <row spans="1:2" r="2">
      <c t="s" s="2" r="B2">
        <v>2</v>
      </c>
    </row>
    <row spans="1:2" r="3">
      <c t="s" s="3" r="A3">
        <v>247</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4</v>
      </c>
      <c t="s" s="2" r="B1">
        <v>1</v>
      </c>
    </row>
    <row spans="1:2" r="2">
      <c t="s" s="2" r="B2">
        <v>2</v>
      </c>
    </row>
    <row spans="1:2" r="3">
      <c t="s" s="3" r="A3">
        <v>250</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1</v>
      </c>
      <c t="s" s="2" r="B1">
        <v>1</v>
      </c>
    </row>
    <row spans="1:2" r="2">
      <c t="s" s="2" r="B2">
        <v>2</v>
      </c>
    </row>
    <row spans="1:2" r="3">
      <c t="s" s="3" r="A3">
        <v>253</v>
      </c>
    </row>
    <row spans="1:2" r="4">
      <c t="s" s="4" r="A4">
        <v>322</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4</v>
      </c>
      <c t="s" s="2" r="B1">
        <v>1</v>
      </c>
    </row>
    <row spans="1:2" r="2">
      <c t="s" s="2" r="B2">
        <v>2</v>
      </c>
    </row>
    <row spans="1:2" r="3">
      <c t="s" s="3" r="A3">
        <v>256</v>
      </c>
    </row>
    <row spans="1:2" r="4">
      <c t="s" s="4" r="A4">
        <v>37</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59</v>
      </c>
    </row>
    <row spans="1:2" r="4">
      <c t="s" s="4" r="A4">
        <v>327</v>
      </c>
      <c t="s" s="4"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29</v>
      </c>
      <c t="s" s="2" r="B1">
        <v>1</v>
      </c>
    </row>
    <row spans="1:2" r="2">
      <c t="s" s="2" r="B2">
        <v>2</v>
      </c>
    </row>
    <row spans="1:2" r="3">
      <c t="s" s="3" r="A3">
        <v>262</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65</v>
      </c>
    </row>
    <row spans="1:2" r="4">
      <c t="s" s="4" r="A4">
        <v>335</v>
      </c>
      <c t="s" s="4" r="B4">
        <v>336</v>
      </c>
    </row>
    <row spans="1:2" r="5">
      <c t="s" s="4" r="A5">
        <v>337</v>
      </c>
      <c t="s" s="4" r="B5">
        <v>338</v>
      </c>
    </row>
    <row spans="1:2" r="6">
      <c t="s" s="4" r="A6">
        <v>339</v>
      </c>
      <c t="s" s="4" r="B6">
        <v>338</v>
      </c>
    </row>
    <row spans="1:2" r="7">
      <c t="s" s="4" r="A7">
        <v>340</v>
      </c>
      <c t="s" s="4" r="B7">
        <v>341</v>
      </c>
    </row>
    <row spans="1:2" r="8">
      <c t="s" s="4" r="A8">
        <v>342</v>
      </c>
      <c t="s" s="4" r="B8">
        <v>343</v>
      </c>
    </row>
    <row spans="1:2" r="9">
      <c t="s" s="4" r="A9">
        <v>344</v>
      </c>
      <c t="s" s="4" r="B9">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6</v>
      </c>
      <c t="s" s="2" r="B1">
        <v>1</v>
      </c>
    </row>
    <row spans="1:2" r="2">
      <c t="s" s="2" r="B2">
        <v>2</v>
      </c>
    </row>
    <row spans="1:2" r="3">
      <c t="s" s="3" r="A3">
        <v>268</v>
      </c>
    </row>
    <row spans="1:2" r="4">
      <c t="s" s="4" r="A4">
        <v>347</v>
      </c>
      <c t="s" s="4" r="B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25</v>
      </c>
      <c t="s" s="2" r="D1">
        <v>1</v>
      </c>
    </row>
    <row spans="1:5" r="2">
      <c t="s" s="2" r="B2">
        <v>2</v>
      </c>
      <c t="s" s="2" r="C2">
        <v>26</v>
      </c>
      <c t="s" s="2" r="D2">
        <v>2</v>
      </c>
      <c t="s" s="2" r="E2">
        <v>26</v>
      </c>
    </row>
    <row spans="1:5" r="3">
      <c t="s" s="3" r="A3">
        <v>54</v>
      </c>
    </row>
    <row spans="1:5" r="4">
      <c t="s" s="4" r="A4">
        <v>68</v>
      </c>
      <c t="n" s="10" r="B4">
        <v>1</v>
      </c>
      <c t="n" s="7" r="C4">
        <v>-0.9</v>
      </c>
      <c t="n" s="7" r="D4">
        <v>0.3</v>
      </c>
      <c t="n" s="7" r="E4">
        <v>-3.3</v>
      </c>
    </row>
    <row spans="1:5" r="5">
      <c t="s" s="4" r="A5">
        <v>69</v>
      </c>
      <c t="n" s="10" r="B5">
        <v>0</v>
      </c>
      <c t="n" s="10" r="C5">
        <v>0</v>
      </c>
      <c t="n" s="10" r="D5">
        <v>0</v>
      </c>
      <c t="n" s="7" r="E5">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74</v>
      </c>
    </row>
    <row spans="1:2" r="4">
      <c t="s" s="4" r="A4">
        <v>350</v>
      </c>
      <c t="s" s="4" r="B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s>
  <sheetData>
    <row spans="1:7" r="1">
      <c t="s" s="1" r="A1">
        <v>352</v>
      </c>
      <c t="s" s="2" r="B1">
        <v>25</v>
      </c>
      <c t="s" s="2" r="E1">
        <v>1</v>
      </c>
    </row>
    <row spans="1:7" r="2">
      <c t="s" s="2" r="B2">
        <v>2</v>
      </c>
      <c t="s" s="2" r="C2">
        <v>353</v>
      </c>
      <c t="s" s="2" r="D2">
        <v>26</v>
      </c>
      <c t="s" s="2" r="E2">
        <v>2</v>
      </c>
      <c t="s" s="2" r="F2">
        <v>26</v>
      </c>
      <c t="s" s="2" r="G2">
        <v>71</v>
      </c>
    </row>
    <row spans="1:7" r="3">
      <c t="s" s="3" r="A3">
        <v>230</v>
      </c>
    </row>
    <row spans="1:7" r="4">
      <c t="s" s="4" r="A4">
        <v>354</v>
      </c>
      <c t="s" s="4" r="B4">
        <v>355</v>
      </c>
      <c t="s" s="4" r="D4">
        <v>356</v>
      </c>
      <c t="s" s="4" r="E4">
        <v>357</v>
      </c>
      <c t="s" s="4" r="F4">
        <v>358</v>
      </c>
    </row>
    <row spans="1:7" r="5">
      <c t="s" s="4" r="A5">
        <v>359</v>
      </c>
      <c t="s" s="4" r="E5">
        <v>360</v>
      </c>
    </row>
    <row spans="1:7" r="6">
      <c t="s" s="4" r="A6">
        <v>361</v>
      </c>
      <c t="n" s="7" r="B6">
        <v>194.2</v>
      </c>
      <c t="n" s="7" r="E6">
        <v>194.2</v>
      </c>
      <c t="n" s="7" r="G6">
        <v>342.6</v>
      </c>
    </row>
    <row spans="1:7" r="7">
      <c t="s" s="4" r="A7">
        <v>362</v>
      </c>
      <c t="n" s="8" r="B7">
        <v>72.2</v>
      </c>
      <c t="n" s="8" r="E7">
        <v>72.2</v>
      </c>
    </row>
    <row spans="1:7" r="8">
      <c t="s" s="4" r="A8">
        <v>363</v>
      </c>
      <c t="n" s="8" r="B8">
        <v>83.90000000000001</v>
      </c>
      <c t="n" s="8" r="E8">
        <v>83.90000000000001</v>
      </c>
      <c t="n" s="8" r="G8">
        <v>182.9</v>
      </c>
    </row>
    <row spans="1:7" r="9">
      <c t="s" s="4" r="A9">
        <v>364</v>
      </c>
      <c t="n" s="8" r="B9">
        <v>0.7</v>
      </c>
      <c t="n" s="7" r="D9">
        <v>0.7</v>
      </c>
      <c t="n" s="8" r="E9">
        <v>2.7</v>
      </c>
      <c t="n" s="7" r="F9">
        <v>2.5</v>
      </c>
    </row>
    <row spans="1:7" r="10">
      <c t="s" s="4" r="A10">
        <v>365</v>
      </c>
      <c t="n" s="8" r="B10">
        <v>8.5</v>
      </c>
      <c t="n" s="8" r="E10">
        <v>8.5</v>
      </c>
      <c t="n" s="7" r="G10">
        <v>15.2</v>
      </c>
    </row>
    <row spans="1:7" r="11">
      <c t="s" s="4" r="A11">
        <v>366</v>
      </c>
      <c t="n" s="8" r="B11">
        <v>4.2</v>
      </c>
      <c t="n" s="8" r="E11">
        <v>4.2</v>
      </c>
    </row>
    <row spans="1:7" r="12">
      <c t="s" s="3" r="A12">
        <v>367</v>
      </c>
    </row>
    <row spans="1:7" r="13">
      <c t="s" s="4" r="A13">
        <v>41</v>
      </c>
      <c t="n" s="7" r="B13">
        <v>-11.6</v>
      </c>
      <c t="n" s="7" r="D13">
        <v>-15.4</v>
      </c>
      <c t="n" s="7" r="E13">
        <v>42.5</v>
      </c>
      <c t="n" s="7" r="F13">
        <v>-39.8</v>
      </c>
    </row>
    <row spans="1:7" r="14">
      <c t="s" s="4" r="A14">
        <v>368</v>
      </c>
    </row>
    <row spans="1:7" r="15">
      <c t="s" s="3" r="A15">
        <v>367</v>
      </c>
    </row>
    <row spans="1:7" r="16">
      <c t="s" s="4" r="A16">
        <v>369</v>
      </c>
      <c t="n" s="10" r="C16">
        <v>113</v>
      </c>
    </row>
    <row spans="1:7" r="17">
      <c t="s" s="4" r="A17">
        <v>370</v>
      </c>
    </row>
    <row spans="1:7" r="18">
      <c t="s" s="3" r="A18">
        <v>367</v>
      </c>
    </row>
    <row spans="1:7" r="19">
      <c t="s" s="4" r="A19">
        <v>41</v>
      </c>
      <c t="n" s="8" r="C19">
        <v>193.9</v>
      </c>
    </row>
    <row spans="1:7" r="20">
      <c t="s" s="4" r="A20">
        <v>371</v>
      </c>
      <c t="n" s="8" r="C20">
        <v>29.7</v>
      </c>
    </row>
    <row spans="1:7" r="21">
      <c t="s" s="4" r="A21">
        <v>372</v>
      </c>
    </row>
    <row spans="1:7" r="22">
      <c t="s" s="3" r="A22">
        <v>367</v>
      </c>
    </row>
    <row spans="1:7" r="23">
      <c t="s" s="4" r="A23">
        <v>373</v>
      </c>
      <c t="n" s="7" r="C23">
        <v>164.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74</v>
      </c>
      <c t="s" s="2" r="B1">
        <v>25</v>
      </c>
      <c t="s" s="2" r="D1">
        <v>1</v>
      </c>
    </row>
    <row spans="1:5" r="2">
      <c t="s" s="2" r="B2">
        <v>2</v>
      </c>
      <c t="s" s="2" r="C2">
        <v>26</v>
      </c>
      <c t="s" s="2" r="D2">
        <v>2</v>
      </c>
      <c t="s" s="2" r="E2">
        <v>26</v>
      </c>
    </row>
    <row spans="1:5" r="3">
      <c t="s" s="3" r="A3">
        <v>375</v>
      </c>
    </row>
    <row spans="1:5" r="4">
      <c t="s" s="4" r="A4">
        <v>28</v>
      </c>
      <c t="n" s="7" r="B4">
        <v>950.7</v>
      </c>
      <c t="n" s="7" r="C4">
        <v>933.8</v>
      </c>
      <c t="n" s="7" r="D4">
        <v>3273.5</v>
      </c>
      <c t="n" s="7" r="E4">
        <v>3375.7</v>
      </c>
    </row>
    <row spans="1:5" r="5">
      <c t="s" s="4" r="A5">
        <v>376</v>
      </c>
      <c t="n" s="6" r="B5">
        <v>23</v>
      </c>
      <c t="n" s="8" r="C5">
        <v>114.7</v>
      </c>
      <c t="n" s="8" r="D5">
        <v>257.1</v>
      </c>
      <c t="n" s="8" r="E5">
        <v>418.5</v>
      </c>
    </row>
    <row spans="1:5" r="6">
      <c t="s" s="4" r="A6">
        <v>37</v>
      </c>
      <c t="n" s="8" r="B6">
        <v>25.1</v>
      </c>
      <c t="n" s="8" r="C6">
        <v>17.6</v>
      </c>
      <c t="n" s="8" r="D6">
        <v>55.7</v>
      </c>
      <c t="n" s="8" r="E6">
        <v>56.3</v>
      </c>
    </row>
    <row spans="1:5" r="7">
      <c t="s" s="4" r="A7">
        <v>38</v>
      </c>
      <c t="n" s="6" r="B7">
        <v>0</v>
      </c>
      <c t="n" s="6" r="C7">
        <v>0</v>
      </c>
      <c t="n" s="8" r="D7">
        <v>3.1</v>
      </c>
      <c t="n" s="8" r="E7">
        <v>88.8</v>
      </c>
    </row>
    <row spans="1:5" r="8">
      <c t="s" s="4" r="A8">
        <v>39</v>
      </c>
      <c t="n" s="8" r="B8">
        <v>6.6</v>
      </c>
      <c t="n" s="8" r="C8">
        <v>-0.5</v>
      </c>
      <c t="n" s="8" r="D8">
        <v>30.4</v>
      </c>
      <c t="n" s="8" r="E8">
        <v>-0.2</v>
      </c>
    </row>
    <row spans="1:5" r="9">
      <c t="s" s="4" r="A9">
        <v>40</v>
      </c>
      <c t="n" s="8" r="B9">
        <v>-8.699999999999999</v>
      </c>
      <c t="n" s="8" r="C9">
        <v>97.59999999999999</v>
      </c>
      <c t="n" s="8" r="D9">
        <v>167.9</v>
      </c>
      <c t="n" s="8" r="E9">
        <v>273.6</v>
      </c>
    </row>
    <row spans="1:5" r="10">
      <c t="s" s="4" r="A10">
        <v>377</v>
      </c>
    </row>
    <row spans="1:5" r="11">
      <c t="s" s="3" r="A11">
        <v>375</v>
      </c>
    </row>
    <row spans="1:5" r="12">
      <c t="s" s="4" r="A12">
        <v>28</v>
      </c>
      <c t="n" s="8" r="B12">
        <v>415.4</v>
      </c>
      <c t="n" s="8" r="C12">
        <v>431.3</v>
      </c>
      <c t="n" s="8" r="D12">
        <v>1590.5</v>
      </c>
      <c t="n" s="8" r="E12">
        <v>1763.9</v>
      </c>
    </row>
    <row spans="1:5" r="13">
      <c t="s" s="4" r="A13">
        <v>376</v>
      </c>
      <c t="n" s="8" r="B13">
        <v>31.4</v>
      </c>
      <c t="n" s="6" r="C13">
        <v>59</v>
      </c>
      <c t="n" s="6" r="D13">
        <v>269</v>
      </c>
      <c t="n" s="6" r="E13">
        <v>325</v>
      </c>
    </row>
    <row spans="1:5" r="14">
      <c t="s" s="4" r="A14">
        <v>378</v>
      </c>
    </row>
    <row spans="1:5" r="15">
      <c t="s" s="3" r="A15">
        <v>375</v>
      </c>
    </row>
    <row spans="1:5" r="16">
      <c t="s" s="4" r="A16">
        <v>28</v>
      </c>
      <c t="n" s="8" r="B16">
        <v>374.3</v>
      </c>
      <c t="n" s="8" r="C16">
        <v>336.6</v>
      </c>
      <c t="n" s="6" r="D16">
        <v>1140</v>
      </c>
      <c t="n" s="8" r="E16">
        <v>1021.2</v>
      </c>
    </row>
    <row spans="1:5" r="17">
      <c t="s" s="4" r="A17">
        <v>376</v>
      </c>
      <c t="n" s="8" r="B17">
        <v>47.8</v>
      </c>
      <c t="n" s="8" r="C17">
        <v>39.3</v>
      </c>
      <c t="n" s="8" r="D17">
        <v>163.9</v>
      </c>
      <c t="n" s="8" r="E17">
        <v>121.8</v>
      </c>
    </row>
    <row spans="1:5" r="18">
      <c t="s" s="4" r="A18">
        <v>379</v>
      </c>
    </row>
    <row spans="1:5" r="19">
      <c t="s" s="3" r="A19">
        <v>375</v>
      </c>
    </row>
    <row spans="1:5" r="20">
      <c t="s" s="4" r="A20">
        <v>28</v>
      </c>
      <c t="n" s="8" r="B20">
        <v>146.7</v>
      </c>
      <c t="n" s="8" r="C20">
        <v>165.9</v>
      </c>
      <c t="n" s="8" r="D20">
        <v>528.7</v>
      </c>
      <c t="n" s="8" r="E20">
        <v>590.6</v>
      </c>
    </row>
    <row spans="1:5" r="21">
      <c t="s" s="4" r="A21">
        <v>376</v>
      </c>
      <c t="n" s="8" r="B21">
        <v>9.1</v>
      </c>
      <c t="n" s="8" r="C21">
        <v>21.8</v>
      </c>
      <c t="n" s="8" r="D21">
        <v>43.4</v>
      </c>
      <c t="n" s="8" r="E21">
        <v>40.6</v>
      </c>
    </row>
    <row spans="1:5" r="22">
      <c t="s" s="4" r="A22">
        <v>380</v>
      </c>
    </row>
    <row spans="1:5" r="23">
      <c t="s" s="3" r="A23">
        <v>375</v>
      </c>
    </row>
    <row spans="1:5" r="24">
      <c t="s" s="4" r="A24">
        <v>28</v>
      </c>
      <c t="n" s="8" r="B24">
        <v>14.3</v>
      </c>
      <c t="n" s="6" r="C24">
        <v>0</v>
      </c>
      <c t="n" s="8" r="D24">
        <v>14.3</v>
      </c>
      <c t="n" s="6" r="E24">
        <v>0</v>
      </c>
    </row>
    <row spans="1:5" r="25">
      <c t="s" s="4" r="A25">
        <v>376</v>
      </c>
      <c t="n" s="8" r="B25">
        <v>-6.6</v>
      </c>
      <c t="n" s="6" r="C25">
        <v>0</v>
      </c>
      <c t="n" s="8" r="D25">
        <v>-6.6</v>
      </c>
      <c t="n" s="6" r="E25">
        <v>0</v>
      </c>
    </row>
    <row spans="1:5" r="26">
      <c t="s" s="4" r="A26">
        <v>381</v>
      </c>
    </row>
    <row spans="1:5" r="27">
      <c t="s" s="3" r="A27">
        <v>375</v>
      </c>
    </row>
    <row spans="1:5" r="28">
      <c t="s" s="4" r="A28">
        <v>376</v>
      </c>
      <c t="n" s="8" r="B28">
        <v>-58.7</v>
      </c>
      <c t="n" s="8" r="C28">
        <v>-5.4</v>
      </c>
      <c t="n" s="8" r="D28">
        <v>-212.6</v>
      </c>
      <c t="n" s="8" r="E28">
        <v>-68.90000000000001</v>
      </c>
    </row>
    <row spans="1:5" r="29">
      <c t="s" s="4" r="A29">
        <v>382</v>
      </c>
    </row>
    <row spans="1:5" r="30">
      <c t="s" s="3" r="A30">
        <v>375</v>
      </c>
    </row>
    <row spans="1:5" r="31">
      <c t="s" s="4" r="A31">
        <v>37</v>
      </c>
      <c t="n" s="8" r="B31">
        <v>25.1</v>
      </c>
      <c t="n" s="8" r="C31">
        <v>17.6</v>
      </c>
      <c t="n" s="8" r="D31">
        <v>55.7</v>
      </c>
      <c t="n" s="8" r="E31">
        <v>56.3</v>
      </c>
    </row>
    <row spans="1:5" r="32">
      <c t="s" s="4" r="A32">
        <v>38</v>
      </c>
      <c t="n" s="6" r="B32">
        <v>0</v>
      </c>
      <c t="n" s="6" r="C32">
        <v>0</v>
      </c>
      <c t="n" s="8" r="D32">
        <v>3.1</v>
      </c>
      <c t="n" s="8" r="E32">
        <v>88.8</v>
      </c>
    </row>
    <row spans="1:5" r="33">
      <c t="s" s="4" r="A33">
        <v>39</v>
      </c>
      <c t="n" s="7" r="B33">
        <v>6.6</v>
      </c>
      <c t="n" s="7" r="C33">
        <v>-0.5</v>
      </c>
      <c t="n" s="7" r="D33">
        <v>30.4</v>
      </c>
      <c t="n" s="7" r="E33">
        <v>-0.2</v>
      </c>
    </row>
    <row spans="1:5" r="34">
      <c t="s" s="4" r="A34">
        <v>383</v>
      </c>
    </row>
    <row spans="1:5" r="35">
      <c t="s" s="3" r="A35">
        <v>375</v>
      </c>
    </row>
    <row spans="1:5" r="36">
      <c t="s" s="4" r="A36">
        <v>384</v>
      </c>
      <c t="s" s="4" r="B36">
        <v>385</v>
      </c>
      <c t="s" s="4" r="D36">
        <v>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5</v>
      </c>
      <c t="s" s="2" r="D1">
        <v>1</v>
      </c>
    </row>
    <row spans="1:5" r="2">
      <c t="s" s="2" r="B2">
        <v>2</v>
      </c>
      <c t="s" s="2" r="C2">
        <v>26</v>
      </c>
      <c t="s" s="2" r="D2">
        <v>2</v>
      </c>
      <c t="s" s="2" r="E2">
        <v>26</v>
      </c>
    </row>
    <row spans="1:5" r="3">
      <c t="s" s="3" r="A3">
        <v>375</v>
      </c>
    </row>
    <row spans="1:5" r="4">
      <c t="s" s="4" r="A4">
        <v>387</v>
      </c>
      <c t="s" s="4" r="B4">
        <v>385</v>
      </c>
      <c t="s" s="4" r="C4">
        <v>385</v>
      </c>
      <c t="s" s="4" r="D4">
        <v>385</v>
      </c>
      <c t="s" s="4" r="E4">
        <v>385</v>
      </c>
    </row>
    <row spans="1:5" r="5">
      <c t="s" s="4" r="A5">
        <v>388</v>
      </c>
    </row>
    <row spans="1:5" r="6">
      <c t="s" s="3" r="A6">
        <v>375</v>
      </c>
    </row>
    <row spans="1:5" r="7">
      <c t="s" s="4" r="A7">
        <v>387</v>
      </c>
      <c t="s" s="4" r="B7">
        <v>389</v>
      </c>
      <c t="s" s="4" r="C7">
        <v>390</v>
      </c>
      <c t="s" s="4" r="D7">
        <v>391</v>
      </c>
      <c t="s" s="4" r="E7">
        <v>392</v>
      </c>
    </row>
    <row spans="1:5" r="8">
      <c t="s" s="4" r="A8">
        <v>393</v>
      </c>
    </row>
    <row spans="1:5" r="9">
      <c t="s" s="3" r="A9">
        <v>375</v>
      </c>
    </row>
    <row spans="1:5" r="10">
      <c t="s" s="4" r="A10">
        <v>387</v>
      </c>
      <c t="s" s="4" r="B10">
        <v>394</v>
      </c>
      <c t="s" s="4" r="C10">
        <v>395</v>
      </c>
      <c t="s" s="4" r="D10">
        <v>396</v>
      </c>
      <c t="s" s="4" r="E10">
        <v>397</v>
      </c>
    </row>
    <row spans="1:5" r="11">
      <c t="s" s="4" r="A11">
        <v>398</v>
      </c>
    </row>
    <row spans="1:5" r="12">
      <c t="s" s="3" r="A12">
        <v>375</v>
      </c>
    </row>
    <row spans="1:5" r="13">
      <c t="s" s="4" r="A13">
        <v>387</v>
      </c>
      <c t="s" s="4" r="B13">
        <v>399</v>
      </c>
      <c t="s" s="4" r="C13">
        <v>400</v>
      </c>
      <c t="s" s="4" r="D13">
        <v>401</v>
      </c>
      <c t="s" s="4" r="E13">
        <v>402</v>
      </c>
    </row>
    <row spans="1:5" r="14">
      <c t="s" s="4" r="A14">
        <v>403</v>
      </c>
    </row>
    <row spans="1:5" r="15">
      <c t="s" s="3" r="A15">
        <v>375</v>
      </c>
    </row>
    <row spans="1:5" r="16">
      <c t="s" s="4" r="A16">
        <v>387</v>
      </c>
      <c t="s" s="4" r="B16">
        <v>404</v>
      </c>
      <c t="s" s="4" r="C16">
        <v>405</v>
      </c>
      <c t="s" s="4" r="D16">
        <v>406</v>
      </c>
      <c t="s" s="4" r="E16">
        <v>407</v>
      </c>
    </row>
    <row spans="1:5" r="17">
      <c t="s" s="4" r="A17">
        <v>408</v>
      </c>
    </row>
    <row spans="1:5" r="18">
      <c t="s" s="3" r="A18">
        <v>375</v>
      </c>
    </row>
    <row spans="1:5" r="19">
      <c t="s" s="4" r="A19">
        <v>387</v>
      </c>
      <c t="s" s="4" r="B19">
        <v>409</v>
      </c>
      <c t="s" s="4" r="C19">
        <v>410</v>
      </c>
      <c t="s" s="4" r="D19">
        <v>411</v>
      </c>
      <c t="s" s="4" r="E19">
        <v>412</v>
      </c>
    </row>
    <row spans="1:5" r="20">
      <c t="s" s="4" r="A20">
        <v>413</v>
      </c>
    </row>
    <row spans="1:5" r="21">
      <c t="s" s="3" r="A21">
        <v>375</v>
      </c>
    </row>
    <row spans="1:5" r="22">
      <c t="s" s="4" r="A22">
        <v>387</v>
      </c>
      <c t="s" s="4" r="B22">
        <v>414</v>
      </c>
      <c t="s" s="4" r="C22">
        <v>415</v>
      </c>
      <c t="s" s="4" r="D22">
        <v>416</v>
      </c>
      <c t="s" s="4" r="E22">
        <v>417</v>
      </c>
    </row>
    <row spans="1:5" r="23">
      <c t="s" s="4" r="A23">
        <v>418</v>
      </c>
    </row>
    <row spans="1:5" r="24">
      <c t="s" s="3" r="A24">
        <v>375</v>
      </c>
    </row>
    <row spans="1:5" r="25">
      <c t="s" s="4" r="A25">
        <v>387</v>
      </c>
      <c t="s" s="4" r="B25">
        <v>419</v>
      </c>
      <c t="s" s="4" r="C25">
        <v>420</v>
      </c>
      <c t="s" s="4" r="D25">
        <v>421</v>
      </c>
      <c t="s" s="4" r="E25">
        <v>422</v>
      </c>
    </row>
    <row spans="1:5" r="26">
      <c t="s" s="4" r="A26">
        <v>423</v>
      </c>
    </row>
    <row spans="1:5" r="27">
      <c t="s" s="3" r="A27">
        <v>375</v>
      </c>
    </row>
    <row spans="1:5" r="28">
      <c t="s" s="4" r="A28">
        <v>387</v>
      </c>
      <c t="s" s="4" r="B28">
        <v>424</v>
      </c>
      <c t="s" s="4" r="C28">
        <v>425</v>
      </c>
      <c t="s" s="4" r="D28">
        <v>426</v>
      </c>
      <c t="s" s="4" r="E28">
        <v>427</v>
      </c>
    </row>
    <row spans="1:5" r="29">
      <c t="s" s="4" r="A29">
        <v>428</v>
      </c>
    </row>
    <row spans="1:5" r="30">
      <c t="s" s="3" r="A30">
        <v>375</v>
      </c>
    </row>
    <row spans="1:5" r="31">
      <c t="s" s="4" r="A31">
        <v>387</v>
      </c>
      <c t="s" s="4" r="B31">
        <v>429</v>
      </c>
      <c t="s" s="4" r="C31">
        <v>430</v>
      </c>
      <c t="s" s="4" r="D31">
        <v>431</v>
      </c>
      <c t="s" s="4" r="E31">
        <v>432</v>
      </c>
    </row>
    <row spans="1:5" r="32">
      <c t="s" s="4" r="A32">
        <v>433</v>
      </c>
    </row>
    <row spans="1:5" r="33">
      <c t="s" s="3" r="A33">
        <v>375</v>
      </c>
    </row>
    <row spans="1:5" r="34">
      <c t="s" s="4" r="A34">
        <v>387</v>
      </c>
      <c t="s" s="4" r="B34">
        <v>434</v>
      </c>
      <c t="s" s="4" r="C34">
        <v>430</v>
      </c>
      <c t="s" s="4" r="D34">
        <v>407</v>
      </c>
      <c t="s" s="4" r="E34">
        <v>399</v>
      </c>
    </row>
    <row spans="1:5" r="35">
      <c t="s" s="4" r="A35">
        <v>435</v>
      </c>
    </row>
    <row spans="1:5" r="36">
      <c t="s" s="3" r="A36">
        <v>375</v>
      </c>
    </row>
    <row spans="1:5" r="37">
      <c t="s" s="4" r="A37">
        <v>387</v>
      </c>
      <c t="s" s="4" r="B37">
        <v>436</v>
      </c>
      <c t="s" s="4" r="C37">
        <v>437</v>
      </c>
      <c t="s" s="4" r="D37">
        <v>438</v>
      </c>
      <c t="s" s="4" r="E37">
        <v>4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s>
  <sheetData>
    <row spans="1:12" r="1">
      <c t="s" s="1" r="A1">
        <v>439</v>
      </c>
      <c t="s" s="2" r="B1">
        <v>440</v>
      </c>
      <c t="s" s="2" r="C1">
        <v>441</v>
      </c>
      <c t="s" s="2" r="D1">
        <v>442</v>
      </c>
      <c t="s" s="2" r="E1">
        <v>443</v>
      </c>
      <c t="s" s="2" r="F1">
        <v>444</v>
      </c>
      <c t="s" s="2" r="G1">
        <v>445</v>
      </c>
      <c t="s" s="2" r="H1">
        <v>443</v>
      </c>
      <c t="s" s="2" r="I1">
        <v>446</v>
      </c>
      <c t="s" s="2" r="J1">
        <v>443</v>
      </c>
      <c t="s" s="2" r="K1">
        <v>446</v>
      </c>
      <c t="s" s="2" r="L1">
        <v>447</v>
      </c>
    </row>
    <row spans="1:12" r="2">
      <c t="s" s="3" r="A2">
        <v>296</v>
      </c>
    </row>
    <row spans="1:12" r="3">
      <c t="s" s="4" r="A3">
        <v>80</v>
      </c>
      <c t="n" s="10" r="E3">
        <v>2096</v>
      </c>
      <c t="n" s="10" r="H3">
        <v>2096</v>
      </c>
      <c t="n" s="10" r="J3">
        <v>2096</v>
      </c>
      <c t="n" s="7" r="L3">
        <v>1530.7</v>
      </c>
    </row>
    <row spans="1:12" r="4">
      <c t="s" s="4" r="A4">
        <v>34</v>
      </c>
      <c t="n" s="6" r="H4">
        <v>37</v>
      </c>
      <c t="n" s="7" r="I4">
        <v>0.3</v>
      </c>
      <c t="n" s="8" r="J4">
        <v>98.3</v>
      </c>
      <c t="n" s="7" r="K4">
        <v>1.9</v>
      </c>
    </row>
    <row spans="1:12" r="5">
      <c t="s" s="4" r="A5">
        <v>448</v>
      </c>
    </row>
    <row spans="1:12" r="6">
      <c t="s" s="3" r="A6">
        <v>296</v>
      </c>
    </row>
    <row spans="1:12" r="7">
      <c t="s" s="4" r="A7">
        <v>34</v>
      </c>
      <c t="n" s="10" r="H7">
        <v>37</v>
      </c>
      <c t="n" s="8" r="I7">
        <v>0.3</v>
      </c>
      <c t="n" s="7" r="J7">
        <v>98.3</v>
      </c>
      <c t="n" s="8" r="K7">
        <v>1.9</v>
      </c>
    </row>
    <row spans="1:12" r="8">
      <c t="s" s="4" r="A8">
        <v>383</v>
      </c>
    </row>
    <row spans="1:12" r="9">
      <c t="s" s="3" r="A9">
        <v>296</v>
      </c>
    </row>
    <row spans="1:12" r="10">
      <c t="s" s="4" r="A10">
        <v>384</v>
      </c>
      <c t="s" s="4" r="E10">
        <v>385</v>
      </c>
      <c t="s" s="4" r="H10">
        <v>385</v>
      </c>
      <c t="s" s="4" r="J10">
        <v>385</v>
      </c>
    </row>
    <row spans="1:12" r="11">
      <c t="s" s="4" r="A11">
        <v>449</v>
      </c>
      <c t="n" s="10" r="C11">
        <v>899</v>
      </c>
    </row>
    <row spans="1:12" r="12">
      <c t="s" s="4" r="A12">
        <v>450</v>
      </c>
      <c t="n" s="11" r="B12">
        <v>3539</v>
      </c>
      <c t="n" s="8" r="C12">
        <v>886.7</v>
      </c>
    </row>
    <row spans="1:12" r="13">
      <c t="s" s="4" r="A13">
        <v>80</v>
      </c>
      <c t="n" s="8" r="C13">
        <v>496.8</v>
      </c>
    </row>
    <row spans="1:12" r="14">
      <c t="s" s="4" r="A14">
        <v>451</v>
      </c>
      <c t="n" s="7" r="E14">
        <v>14.3</v>
      </c>
    </row>
    <row spans="1:12" r="15">
      <c t="s" s="4" r="A15">
        <v>452</v>
      </c>
      <c t="n" s="7" r="E15">
        <v>-4.4</v>
      </c>
    </row>
    <row spans="1:12" r="16">
      <c t="s" s="4" r="A16">
        <v>453</v>
      </c>
    </row>
    <row spans="1:12" r="17">
      <c t="s" s="3" r="A17">
        <v>296</v>
      </c>
    </row>
    <row spans="1:12" r="18">
      <c t="s" s="4" r="A18">
        <v>34</v>
      </c>
      <c t="n" s="7" r="H18">
        <v>1.7</v>
      </c>
      <c t="n" s="7" r="J18">
        <v>2.3</v>
      </c>
    </row>
    <row spans="1:12" r="19">
      <c t="s" s="4" r="A19">
        <v>454</v>
      </c>
    </row>
    <row spans="1:12" r="20">
      <c t="s" s="3" r="A20">
        <v>296</v>
      </c>
    </row>
    <row spans="1:12" r="21">
      <c t="s" s="4" r="A21">
        <v>80</v>
      </c>
      <c t="n" s="8" r="C21">
        <v>243.3</v>
      </c>
    </row>
    <row spans="1:12" r="22">
      <c t="s" s="4" r="A22">
        <v>455</v>
      </c>
    </row>
    <row spans="1:12" r="23">
      <c t="s" s="3" r="A23">
        <v>296</v>
      </c>
    </row>
    <row spans="1:12" r="24">
      <c t="s" s="4" r="A24">
        <v>80</v>
      </c>
      <c t="n" s="8" r="C24">
        <v>107.2</v>
      </c>
    </row>
    <row spans="1:12" r="25">
      <c t="s" s="4" r="A25">
        <v>456</v>
      </c>
    </row>
    <row spans="1:12" r="26">
      <c t="s" s="3" r="A26">
        <v>296</v>
      </c>
    </row>
    <row spans="1:12" r="27">
      <c t="s" s="4" r="A27">
        <v>80</v>
      </c>
      <c t="n" s="8" r="C27">
        <v>84.90000000000001</v>
      </c>
    </row>
    <row spans="1:12" r="28">
      <c t="s" s="4" r="A28">
        <v>457</v>
      </c>
    </row>
    <row spans="1:12" r="29">
      <c t="s" s="3" r="A29">
        <v>296</v>
      </c>
    </row>
    <row spans="1:12" r="30">
      <c t="s" s="4" r="A30">
        <v>80</v>
      </c>
      <c t="n" s="7" r="C30">
        <v>61.4</v>
      </c>
    </row>
    <row spans="1:12" r="31">
      <c t="s" s="4" r="A31">
        <v>458</v>
      </c>
    </row>
    <row spans="1:12" r="32">
      <c t="s" s="3" r="A32">
        <v>296</v>
      </c>
    </row>
    <row spans="1:12" r="33">
      <c t="s" s="4" r="A33">
        <v>450</v>
      </c>
      <c t="n" s="12" r="F33">
        <v>48.9</v>
      </c>
      <c t="n" s="7" r="G33">
        <v>12.3</v>
      </c>
    </row>
    <row spans="1:12" r="34">
      <c t="s" s="4" r="A34">
        <v>459</v>
      </c>
    </row>
    <row spans="1:12" r="35">
      <c t="s" s="3" r="A35">
        <v>296</v>
      </c>
    </row>
    <row spans="1:12" r="36">
      <c t="s" s="4" r="A36">
        <v>384</v>
      </c>
      <c t="s" s="4" r="D36">
        <v>385</v>
      </c>
    </row>
    <row spans="1:12" r="37">
      <c t="s" s="4" r="A37">
        <v>449</v>
      </c>
      <c t="n" s="7" r="D37">
        <v>376.8</v>
      </c>
    </row>
    <row spans="1:12" r="38">
      <c t="s" s="4" r="A38">
        <v>460</v>
      </c>
    </row>
    <row spans="1:12" r="39">
      <c t="s" s="3" r="A39">
        <v>296</v>
      </c>
    </row>
    <row spans="1:12" r="40">
      <c t="s" s="4" r="A40">
        <v>34</v>
      </c>
      <c t="n" s="7" r="H40">
        <v>0.1</v>
      </c>
      <c t="n" s="7" r="I40">
        <v>0.3</v>
      </c>
      <c t="n" s="7" r="J40">
        <v>1.2</v>
      </c>
      <c t="n" s="7" r="K40">
        <v>1.9</v>
      </c>
    </row>
    <row spans="1:12" r="41">
      <c t="s" s="4" r="A41">
        <v>461</v>
      </c>
    </row>
    <row spans="1:12" r="42">
      <c t="s" s="3" r="A42">
        <v>296</v>
      </c>
    </row>
    <row spans="1:12" r="43">
      <c t="s" s="4" r="A43">
        <v>80</v>
      </c>
      <c t="n" s="6" r="D43">
        <v>35</v>
      </c>
    </row>
    <row spans="1:12" r="44">
      <c t="s" s="4" r="A44">
        <v>462</v>
      </c>
    </row>
    <row spans="1:12" r="45">
      <c t="s" s="3" r="A45">
        <v>296</v>
      </c>
    </row>
    <row spans="1:12" r="46">
      <c t="s" s="4" r="A46">
        <v>80</v>
      </c>
      <c t="n" s="8" r="D46">
        <v>148.7</v>
      </c>
    </row>
    <row spans="1:12" r="47">
      <c t="s" s="4" r="A47">
        <v>463</v>
      </c>
    </row>
    <row spans="1:12" r="48">
      <c t="s" s="3" r="A48">
        <v>296</v>
      </c>
    </row>
    <row spans="1:12" r="49">
      <c t="s" s="4" r="A49">
        <v>80</v>
      </c>
      <c t="n" s="7" r="D49">
        <v>1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64</v>
      </c>
      <c t="s" s="2" r="B1">
        <v>465</v>
      </c>
      <c t="s" s="2" r="C1">
        <v>2</v>
      </c>
      <c t="s" s="2" r="E1">
        <v>71</v>
      </c>
    </row>
    <row spans="1:5" r="2">
      <c t="s" s="3" r="A2">
        <v>296</v>
      </c>
    </row>
    <row spans="1:5" r="3">
      <c t="s" s="4" r="A3">
        <v>80</v>
      </c>
      <c t="n" s="10" r="C3">
        <v>2096</v>
      </c>
      <c t="n" s="7" r="E3">
        <v>1530.7</v>
      </c>
    </row>
    <row spans="1:5" r="4">
      <c t="s" s="4" r="A4">
        <v>383</v>
      </c>
    </row>
    <row spans="1:5" r="5">
      <c t="s" s="3" r="A5">
        <v>296</v>
      </c>
    </row>
    <row spans="1:5" r="6">
      <c t="s" s="4" r="A6">
        <v>73</v>
      </c>
      <c t="n" s="7" r="B6">
        <v>7.3</v>
      </c>
    </row>
    <row spans="1:5" r="7">
      <c t="s" s="4" r="A7">
        <v>75</v>
      </c>
      <c t="n" s="8" r="B7">
        <v>50.2</v>
      </c>
    </row>
    <row spans="1:5" r="8">
      <c t="s" s="4" r="A8">
        <v>466</v>
      </c>
      <c t="n" s="8" r="B8">
        <v>96.7</v>
      </c>
    </row>
    <row spans="1:5" r="9">
      <c t="s" s="4" r="A9">
        <v>80</v>
      </c>
      <c t="n" s="8" r="B9">
        <v>496.8</v>
      </c>
    </row>
    <row spans="1:5" r="10">
      <c t="s" s="4" r="A10">
        <v>467</v>
      </c>
      <c t="n" s="8" r="B10">
        <v>4.7</v>
      </c>
    </row>
    <row spans="1:5" r="11">
      <c t="s" s="4" r="A11">
        <v>468</v>
      </c>
      <c t="n" s="8" r="B11">
        <v>2.3</v>
      </c>
    </row>
    <row spans="1:5" r="12">
      <c t="s" s="4" r="A12">
        <v>469</v>
      </c>
      <c t="n" s="8" r="B12">
        <v>-46.1</v>
      </c>
    </row>
    <row spans="1:5" r="13">
      <c t="s" s="4" r="A13">
        <v>470</v>
      </c>
      <c t="n" s="6" r="B13">
        <v>899</v>
      </c>
    </row>
    <row spans="1:5" r="14">
      <c t="s" s="4" r="A14">
        <v>471</v>
      </c>
    </row>
    <row spans="1:5" r="15">
      <c t="s" s="3" r="A15">
        <v>296</v>
      </c>
    </row>
    <row spans="1:5" r="16">
      <c t="s" s="4" r="A16">
        <v>472</v>
      </c>
      <c t="n" s="10" r="B16">
        <v>10</v>
      </c>
      <c t="n" s="6" r="C16">
        <v>10</v>
      </c>
      <c t="s" s="4" r="D16">
        <v>473</v>
      </c>
    </row>
    <row spans="1:5" r="17">
      <c t="s" s="4" r="A17">
        <v>474</v>
      </c>
    </row>
    <row spans="1:5" r="18">
      <c t="s" s="3" r="A18">
        <v>296</v>
      </c>
    </row>
    <row spans="1:5" r="19">
      <c t="s" s="4" r="A19">
        <v>475</v>
      </c>
      <c t="s" s="4" r="B19">
        <v>476</v>
      </c>
    </row>
    <row spans="1:5" r="20">
      <c t="s" s="4" r="A20">
        <v>477</v>
      </c>
    </row>
    <row spans="1:5" r="21">
      <c t="s" s="3" r="A21">
        <v>296</v>
      </c>
    </row>
    <row spans="1:5" r="22">
      <c t="s" s="4" r="A22">
        <v>475</v>
      </c>
      <c t="s" s="4" r="B22">
        <v>478</v>
      </c>
    </row>
    <row spans="1:5" r="23">
      <c t="s" s="4" r="A23">
        <v>479</v>
      </c>
    </row>
    <row spans="1:5" r="24">
      <c t="s" s="3" r="A24">
        <v>296</v>
      </c>
    </row>
    <row spans="1:5" r="25">
      <c t="s" s="4" r="A25">
        <v>472</v>
      </c>
      <c t="n" s="7" r="B25">
        <v>108.2</v>
      </c>
      <c t="n" s="8" r="C25">
        <v>108.2</v>
      </c>
      <c t="s" s="4" r="D25">
        <v>473</v>
      </c>
    </row>
    <row spans="1:5" r="26">
      <c t="s" s="4" r="A26">
        <v>480</v>
      </c>
    </row>
    <row spans="1:5" r="27">
      <c t="s" s="3" r="A27">
        <v>296</v>
      </c>
    </row>
    <row spans="1:5" r="28">
      <c t="s" s="4" r="A28">
        <v>475</v>
      </c>
      <c t="s" s="4" r="B28">
        <v>478</v>
      </c>
    </row>
    <row spans="1:5" r="29">
      <c t="s" s="4" r="A29">
        <v>481</v>
      </c>
    </row>
    <row spans="1:5" r="30">
      <c t="s" s="3" r="A30">
        <v>296</v>
      </c>
    </row>
    <row spans="1:5" r="31">
      <c t="s" s="4" r="A31">
        <v>475</v>
      </c>
      <c t="s" s="4" r="B31">
        <v>482</v>
      </c>
    </row>
    <row spans="1:5" r="32">
      <c t="s" s="4" r="A32">
        <v>483</v>
      </c>
    </row>
    <row spans="1:5" r="33">
      <c t="s" s="3" r="A33">
        <v>296</v>
      </c>
    </row>
    <row spans="1:5" r="34">
      <c t="s" s="4" r="A34">
        <v>472</v>
      </c>
      <c t="n" s="7" r="B34">
        <v>11.8</v>
      </c>
      <c t="n" s="7" r="C34">
        <v>11.8</v>
      </c>
      <c t="s" s="4" r="D34">
        <v>473</v>
      </c>
    </row>
    <row spans="1:5" r="35">
      <c t="s" s="4" r="A35">
        <v>475</v>
      </c>
      <c t="s" s="4" r="B35">
        <v>484</v>
      </c>
    </row>
    <row spans="1:5" r="36">
      <c t="s" s="4" r="A36">
        <v>471</v>
      </c>
    </row>
    <row spans="1:5" r="37">
      <c t="s" s="3" r="A37">
        <v>296</v>
      </c>
    </row>
    <row spans="1:5" r="38">
      <c t="s" s="4" r="A38">
        <v>485</v>
      </c>
      <c t="n" s="7" r="B38">
        <v>157.1</v>
      </c>
    </row>
    <row spans="1:5" r="39">
      <c t="n" r="A39"/>
    </row>
    <row spans="1:5" r="40">
      <c t="s" s="4" r="A40">
        <v>473</v>
      </c>
      <c t="s" s="4" r="B40">
        <v>486</v>
      </c>
    </row>
  </sheetData>
  <mergeCells count="3">
    <mergeCell ref="C1:D1"/>
    <mergeCell ref="A39:E39"/>
    <mergeCell ref="B40:E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7</v>
      </c>
      <c t="s" s="2" r="B1">
        <v>25</v>
      </c>
      <c t="s" s="2" r="D1">
        <v>1</v>
      </c>
    </row>
    <row spans="1:5" r="2">
      <c t="s" s="2" r="B2">
        <v>2</v>
      </c>
      <c t="s" s="2" r="C2">
        <v>26</v>
      </c>
      <c t="s" s="2" r="D2">
        <v>2</v>
      </c>
      <c t="s" s="2" r="E2">
        <v>26</v>
      </c>
    </row>
    <row spans="1:5" r="3">
      <c t="s" s="3" r="A3">
        <v>296</v>
      </c>
    </row>
    <row spans="1:5" r="4">
      <c t="s" s="4" r="A4">
        <v>488</v>
      </c>
      <c t="n" s="7" r="B4">
        <v>978.4</v>
      </c>
      <c t="n" s="7" r="C4">
        <v>1008.2</v>
      </c>
      <c t="n" s="7" r="D4">
        <v>3456.1</v>
      </c>
      <c t="n" s="7" r="E4">
        <v>3654.8</v>
      </c>
    </row>
    <row spans="1:5" r="5">
      <c t="s" s="4" r="A5">
        <v>489</v>
      </c>
      <c t="n" s="8" r="B5">
        <v>-13.8</v>
      </c>
      <c t="n" s="8" r="C5">
        <v>88.59999999999999</v>
      </c>
      <c t="n" s="8" r="D5">
        <v>232.4</v>
      </c>
      <c t="n" s="8" r="E5">
        <v>249.7</v>
      </c>
    </row>
    <row spans="1:5" r="6">
      <c t="s" s="4" r="A6">
        <v>490</v>
      </c>
      <c t="n" s="7" r="B6">
        <v>-20.2</v>
      </c>
      <c t="n" s="7" r="C6">
        <v>81.90000000000001</v>
      </c>
      <c t="n" s="7" r="D6">
        <v>209.9</v>
      </c>
      <c t="n" s="7" r="E6">
        <v>227.4</v>
      </c>
    </row>
    <row spans="1:5" r="7">
      <c t="s" s="4" r="A7">
        <v>491</v>
      </c>
      <c t="n" s="9" r="B7">
        <v>-0.06</v>
      </c>
      <c t="n" s="9" r="C7">
        <v>0.24</v>
      </c>
      <c t="n" s="9" r="D7">
        <v>0.6</v>
      </c>
      <c t="n" s="9" r="E7">
        <v>0.65</v>
      </c>
    </row>
    <row spans="1:5" r="8">
      <c t="s" s="4" r="A8">
        <v>492</v>
      </c>
      <c t="n" s="9" r="B8">
        <v>-0.06</v>
      </c>
      <c t="n" s="9" r="C8">
        <v>0.23</v>
      </c>
      <c t="n" s="9" r="D8">
        <v>0.59</v>
      </c>
      <c t="n" s="9" r="E8">
        <v>0.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93</v>
      </c>
      <c t="s" s="2" r="B1">
        <v>25</v>
      </c>
      <c t="s" s="2" r="D1">
        <v>1</v>
      </c>
    </row>
    <row spans="1:5" r="2">
      <c t="s" s="2" r="B2">
        <v>2</v>
      </c>
      <c t="s" s="2" r="C2">
        <v>26</v>
      </c>
      <c t="s" s="2" r="D2">
        <v>2</v>
      </c>
      <c t="s" s="2" r="E2">
        <v>26</v>
      </c>
    </row>
    <row spans="1:5" r="3">
      <c t="s" s="3" r="A3">
        <v>296</v>
      </c>
    </row>
    <row spans="1:5" r="4">
      <c t="s" s="4" r="A4">
        <v>34</v>
      </c>
      <c t="n" s="10" r="B4">
        <v>37</v>
      </c>
      <c t="n" s="7" r="C4">
        <v>0.3</v>
      </c>
      <c t="n" s="7" r="D4">
        <v>98.3</v>
      </c>
      <c t="n" s="7" r="E4">
        <v>1.9</v>
      </c>
    </row>
    <row spans="1:5" r="5">
      <c t="s" s="4" r="A5">
        <v>448</v>
      </c>
    </row>
    <row spans="1:5" r="6">
      <c t="s" s="3" r="A6">
        <v>296</v>
      </c>
    </row>
    <row spans="1:5" r="7">
      <c t="s" s="4" r="A7">
        <v>34</v>
      </c>
      <c t="n" s="10" r="B7">
        <v>37</v>
      </c>
      <c t="n" s="7" r="C7">
        <v>0.3</v>
      </c>
      <c t="n" s="7" r="D7">
        <v>98.3</v>
      </c>
      <c t="n" s="7" r="E7">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94</v>
      </c>
      <c t="s" s="2" r="B1">
        <v>25</v>
      </c>
      <c t="s" s="2" r="D1">
        <v>1</v>
      </c>
    </row>
    <row spans="1:5" r="2">
      <c t="s" s="2" r="B2">
        <v>2</v>
      </c>
      <c t="s" s="2" r="C2">
        <v>26</v>
      </c>
      <c t="s" s="2" r="D2">
        <v>2</v>
      </c>
      <c t="s" s="2" r="E2">
        <v>26</v>
      </c>
    </row>
    <row spans="1:5" r="3">
      <c t="s" s="3" r="A3">
        <v>302</v>
      </c>
    </row>
    <row spans="1:5" r="4">
      <c t="s" s="4" r="A4">
        <v>495</v>
      </c>
      <c t="n" s="7" r="B4">
        <v>6.6</v>
      </c>
      <c t="n" s="7" r="C4">
        <v>3.9</v>
      </c>
      <c t="n" s="7" r="D4">
        <v>79.3</v>
      </c>
      <c t="n" s="7" r="E4">
        <v>56.4</v>
      </c>
    </row>
    <row spans="1:5" r="5">
      <c t="s" s="4" r="A5">
        <v>304</v>
      </c>
    </row>
    <row spans="1:5" r="6">
      <c t="s" s="3" r="A6">
        <v>302</v>
      </c>
    </row>
    <row spans="1:5" r="7">
      <c t="s" s="4" r="A7">
        <v>495</v>
      </c>
      <c t="n" s="8" r="B7">
        <v>1.4</v>
      </c>
      <c t="n" s="6" r="C7">
        <v>0</v>
      </c>
      <c t="n" s="6" r="D7">
        <v>47</v>
      </c>
      <c t="n" s="6" r="E7">
        <v>0</v>
      </c>
    </row>
    <row spans="1:5" r="8">
      <c t="s" s="4" r="A8">
        <v>307</v>
      </c>
    </row>
    <row spans="1:5" r="9">
      <c t="s" s="3" r="A9">
        <v>302</v>
      </c>
    </row>
    <row spans="1:5" r="10">
      <c t="s" s="4" r="A10">
        <v>495</v>
      </c>
      <c t="n" s="8" r="B10">
        <v>4.6</v>
      </c>
      <c t="n" s="8" r="C10">
        <v>2.9</v>
      </c>
      <c t="n" s="6" r="D10">
        <v>28</v>
      </c>
      <c t="n" s="8" r="E10">
        <v>55.5</v>
      </c>
    </row>
    <row spans="1:5" r="11">
      <c t="s" s="4" r="A11">
        <v>309</v>
      </c>
    </row>
    <row spans="1:5" r="12">
      <c t="s" s="3" r="A12">
        <v>302</v>
      </c>
    </row>
    <row spans="1:5" r="13">
      <c t="s" s="4" r="A13">
        <v>495</v>
      </c>
      <c t="n" s="8" r="B13">
        <v>0.6</v>
      </c>
      <c t="n" s="8" r="C13">
        <v>1.5</v>
      </c>
      <c t="n" s="8" r="D13">
        <v>4.2</v>
      </c>
      <c t="n" s="8" r="E13">
        <v>1.5</v>
      </c>
    </row>
    <row spans="1:5" r="14">
      <c t="s" s="4" r="A14">
        <v>183</v>
      </c>
    </row>
    <row spans="1:5" r="15">
      <c t="s" s="3" r="A15">
        <v>302</v>
      </c>
    </row>
    <row spans="1:5" r="16">
      <c t="s" s="4" r="A16">
        <v>495</v>
      </c>
      <c t="n" s="10" r="B16">
        <v>0</v>
      </c>
      <c t="n" s="7" r="C16">
        <v>-0.5</v>
      </c>
      <c t="n" s="7" r="D16">
        <v>0.1</v>
      </c>
      <c t="n" s="7" r="E16">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96</v>
      </c>
      <c t="s" s="2" r="B1">
        <v>2</v>
      </c>
      <c t="s" s="2" r="C1">
        <v>71</v>
      </c>
    </row>
    <row spans="1:3" r="2">
      <c t="s" s="4" r="A2">
        <v>304</v>
      </c>
    </row>
    <row spans="1:3" r="3">
      <c t="s" s="3" r="A3">
        <v>302</v>
      </c>
    </row>
    <row spans="1:3" r="4">
      <c t="s" s="4" r="A4">
        <v>497</v>
      </c>
      <c t="n" s="10" r="B4">
        <v>67</v>
      </c>
    </row>
    <row spans="1:3" r="5">
      <c t="s" s="4" r="A5">
        <v>498</v>
      </c>
      <c t="n" s="8" r="B5">
        <v>62.3</v>
      </c>
    </row>
    <row spans="1:3" r="6">
      <c t="s" s="4" r="A6">
        <v>499</v>
      </c>
      <c t="n" s="8" r="B6">
        <v>50.4</v>
      </c>
      <c t="n" s="7" r="C6">
        <v>15.3</v>
      </c>
    </row>
    <row spans="1:3" r="7">
      <c t="s" s="4" r="A7">
        <v>500</v>
      </c>
      <c t="n" s="8" r="B7">
        <v>2.7</v>
      </c>
    </row>
    <row spans="1:3" r="8">
      <c t="s" s="4" r="A8">
        <v>501</v>
      </c>
      <c t="n" s="8" r="B8">
        <v>35.7</v>
      </c>
    </row>
    <row spans="1:3" r="9">
      <c t="s" s="4" r="A9">
        <v>502</v>
      </c>
      <c t="n" s="6" r="B9">
        <v>12</v>
      </c>
    </row>
    <row spans="1:3" r="10">
      <c t="s" s="4" r="A10">
        <v>307</v>
      </c>
    </row>
    <row spans="1:3" r="11">
      <c t="s" s="3" r="A11">
        <v>302</v>
      </c>
    </row>
    <row spans="1:3" r="12">
      <c t="s" s="4" r="A12">
        <v>498</v>
      </c>
      <c t="n" s="8" r="B12">
        <v>99.59999999999999</v>
      </c>
    </row>
    <row spans="1:3" r="13">
      <c t="s" s="4" r="A13">
        <v>499</v>
      </c>
      <c t="n" s="8" r="B13">
        <v>39.1</v>
      </c>
      <c t="n" s="8" r="C13">
        <v>32.1</v>
      </c>
    </row>
    <row spans="1:3" r="14">
      <c t="s" s="4" r="A14">
        <v>500</v>
      </c>
      <c t="n" s="8" r="B14">
        <v>14.7</v>
      </c>
    </row>
    <row spans="1:3" r="15">
      <c t="s" s="4" r="A15">
        <v>501</v>
      </c>
      <c t="n" s="6" r="B15">
        <v>22</v>
      </c>
    </row>
    <row spans="1:3" r="16">
      <c t="s" s="4" r="A16">
        <v>502</v>
      </c>
      <c t="n" s="8" r="B16">
        <v>1.7</v>
      </c>
    </row>
    <row spans="1:3" r="17">
      <c t="s" s="4" r="A17">
        <v>503</v>
      </c>
      <c t="n" s="8" r="B17">
        <v>0.7</v>
      </c>
    </row>
    <row spans="1:3" r="18">
      <c t="s" s="4" r="A18">
        <v>504</v>
      </c>
    </row>
    <row spans="1:3" r="19">
      <c t="s" s="3" r="A19">
        <v>302</v>
      </c>
    </row>
    <row spans="1:3" r="20">
      <c t="s" s="4" r="A20">
        <v>498</v>
      </c>
      <c t="n" s="8" r="B20">
        <v>15.6</v>
      </c>
    </row>
    <row spans="1:3" r="21">
      <c t="s" s="4" r="A21">
        <v>505</v>
      </c>
    </row>
    <row spans="1:3" r="22">
      <c t="s" s="3" r="A22">
        <v>302</v>
      </c>
    </row>
    <row spans="1:3" r="23">
      <c t="s" s="4" r="A23">
        <v>497</v>
      </c>
      <c t="n" s="6" r="B23">
        <v>145</v>
      </c>
    </row>
    <row spans="1:3" r="24">
      <c t="s" s="4" r="A24">
        <v>506</v>
      </c>
    </row>
    <row spans="1:3" r="25">
      <c t="s" s="3" r="A25">
        <v>302</v>
      </c>
    </row>
    <row spans="1:3" r="26">
      <c t="s" s="4" r="A26">
        <v>497</v>
      </c>
      <c t="n" s="6" r="B26">
        <v>180</v>
      </c>
    </row>
    <row spans="1:3" r="27">
      <c t="s" s="4" r="A27">
        <v>309</v>
      </c>
    </row>
    <row spans="1:3" r="28">
      <c t="s" s="3" r="A28">
        <v>302</v>
      </c>
    </row>
    <row spans="1:3" r="29">
      <c t="s" s="4" r="A29">
        <v>498</v>
      </c>
      <c t="n" s="8" r="B29">
        <v>45.8</v>
      </c>
    </row>
    <row spans="1:3" r="30">
      <c t="s" s="4" r="A30">
        <v>499</v>
      </c>
      <c t="n" s="8" r="B30">
        <v>5.7</v>
      </c>
      <c t="n" s="10" r="C30">
        <v>7</v>
      </c>
    </row>
    <row spans="1:3" r="31">
      <c t="s" s="4" r="A31">
        <v>500</v>
      </c>
      <c t="n" s="8" r="B31">
        <v>3.5</v>
      </c>
    </row>
    <row spans="1:3" r="32">
      <c t="s" s="4" r="A32">
        <v>501</v>
      </c>
      <c t="n" s="8" r="B32">
        <v>2.2</v>
      </c>
    </row>
    <row spans="1:3" r="33">
      <c t="s" s="4" r="A33">
        <v>507</v>
      </c>
    </row>
    <row spans="1:3" r="34">
      <c t="s" s="3" r="A34">
        <v>302</v>
      </c>
    </row>
    <row spans="1:3" r="35">
      <c t="s" s="4" r="A35">
        <v>498</v>
      </c>
      <c t="n" s="8" r="B35">
        <v>16.2</v>
      </c>
    </row>
    <row spans="1:3" r="36">
      <c t="s" s="4" r="A36">
        <v>508</v>
      </c>
    </row>
    <row spans="1:3" r="37">
      <c t="s" s="3" r="A37">
        <v>302</v>
      </c>
    </row>
    <row spans="1:3" r="38">
      <c t="s" s="4" r="A38">
        <v>497</v>
      </c>
      <c t="n" s="10" r="B38">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71</v>
      </c>
    </row>
    <row spans="1:3" r="2">
      <c t="s" s="3" r="A2">
        <v>72</v>
      </c>
    </row>
    <row spans="1:3" r="3">
      <c t="s" s="4" r="A3">
        <v>73</v>
      </c>
      <c t="n" s="7" r="B3">
        <v>366.6</v>
      </c>
      <c t="n" s="7" r="C3">
        <v>341.3</v>
      </c>
    </row>
    <row spans="1:3" r="4">
      <c t="s" s="4" r="A4">
        <v>74</v>
      </c>
      <c t="n" s="8" r="B4">
        <v>661.5</v>
      </c>
      <c t="n" s="8" r="C4">
        <v>679.6</v>
      </c>
    </row>
    <row spans="1:3" r="5">
      <c t="s" s="4" r="A5">
        <v>75</v>
      </c>
      <c t="n" s="8" r="B5">
        <v>579.1</v>
      </c>
      <c t="n" s="8" r="C5">
        <v>557.8</v>
      </c>
    </row>
    <row spans="1:3" r="6">
      <c t="s" s="4" r="A6">
        <v>76</v>
      </c>
      <c t="n" s="8" r="B6">
        <v>198.9</v>
      </c>
      <c t="n" s="6" r="C6">
        <v>191</v>
      </c>
    </row>
    <row spans="1:3" r="7">
      <c t="s" s="4" r="A7">
        <v>77</v>
      </c>
      <c t="n" s="6" r="B7">
        <v>93</v>
      </c>
      <c t="n" s="8" r="C7">
        <v>86.7</v>
      </c>
    </row>
    <row spans="1:3" r="8">
      <c t="s" s="4" r="A8">
        <v>78</v>
      </c>
      <c t="n" s="8" r="B8">
        <v>1899.1</v>
      </c>
      <c t="n" s="8" r="C8">
        <v>1856.4</v>
      </c>
    </row>
    <row spans="1:3" r="9">
      <c t="s" s="4" r="A9">
        <v>79</v>
      </c>
      <c t="n" s="8" r="B9">
        <v>605.7</v>
      </c>
      <c t="n" s="8" r="C9">
        <v>500.2</v>
      </c>
    </row>
    <row spans="1:3" r="10">
      <c t="s" s="4" r="A10">
        <v>80</v>
      </c>
      <c t="n" s="6" r="B10">
        <v>2096</v>
      </c>
      <c t="n" s="8" r="C10">
        <v>1530.7</v>
      </c>
    </row>
    <row spans="1:3" r="11">
      <c t="s" s="4" r="A11">
        <v>81</v>
      </c>
      <c t="n" s="6" r="B11">
        <v>2158</v>
      </c>
      <c t="n" s="8" r="C11">
        <v>1913.6</v>
      </c>
    </row>
    <row spans="1:3" r="12">
      <c t="s" s="4" r="A12">
        <v>77</v>
      </c>
      <c t="n" s="8" r="B12">
        <v>13.6</v>
      </c>
      <c t="n" s="8" r="C12">
        <v>10.4</v>
      </c>
    </row>
    <row spans="1:3" r="13">
      <c t="s" s="4" r="A13">
        <v>82</v>
      </c>
      <c t="n" s="8" r="B13">
        <v>252.5</v>
      </c>
      <c t="n" s="8" r="C13">
        <v>207.6</v>
      </c>
    </row>
    <row spans="1:3" r="14">
      <c t="s" s="4" r="A14">
        <v>83</v>
      </c>
      <c t="n" s="8" r="B14">
        <v>7024.9</v>
      </c>
      <c t="n" s="8" r="C14">
        <v>6018.9</v>
      </c>
    </row>
    <row spans="1:3" r="15">
      <c t="s" s="3" r="A15">
        <v>84</v>
      </c>
    </row>
    <row spans="1:3" r="16">
      <c t="s" s="4" r="A16">
        <v>85</v>
      </c>
      <c t="n" s="8" r="B16">
        <v>796.8</v>
      </c>
      <c t="n" s="8" r="C16">
        <v>748.4</v>
      </c>
    </row>
    <row spans="1:3" r="17">
      <c t="s" s="4" r="A17">
        <v>86</v>
      </c>
      <c t="n" s="8" r="B17">
        <v>771.8</v>
      </c>
      <c t="n" s="8" r="C17">
        <v>719.2</v>
      </c>
    </row>
    <row spans="1:3" r="18">
      <c t="s" s="4" r="A18">
        <v>87</v>
      </c>
      <c t="n" s="8" r="B18">
        <v>133.5</v>
      </c>
      <c t="n" s="8" r="C18">
        <v>28.8</v>
      </c>
    </row>
    <row spans="1:3" r="19">
      <c t="s" s="4" r="A19">
        <v>88</v>
      </c>
      <c t="n" s="8" r="B19">
        <v>18.3</v>
      </c>
      <c t="n" s="8" r="C19">
        <v>22.4</v>
      </c>
    </row>
    <row spans="1:3" r="20">
      <c t="s" s="4" r="A20">
        <v>77</v>
      </c>
      <c t="n" s="8" r="B20">
        <v>9.800000000000001</v>
      </c>
      <c t="n" s="8" r="C20">
        <v>7.4</v>
      </c>
    </row>
    <row spans="1:3" r="21">
      <c t="s" s="4" r="A21">
        <v>89</v>
      </c>
      <c t="n" s="8" r="B21">
        <v>1730.2</v>
      </c>
      <c t="n" s="8" r="C21">
        <v>1526.2</v>
      </c>
    </row>
    <row spans="1:3" r="22">
      <c t="s" s="4" r="A22">
        <v>90</v>
      </c>
      <c t="n" s="6" r="B22">
        <v>3997</v>
      </c>
      <c t="n" s="8" r="C22">
        <v>2605.9</v>
      </c>
    </row>
    <row spans="1:3" r="23">
      <c t="s" s="4" r="A23">
        <v>91</v>
      </c>
      <c t="n" s="8" r="B23">
        <v>207.2</v>
      </c>
      <c t="n" s="8" r="C23">
        <v>206.5</v>
      </c>
    </row>
    <row spans="1:3" r="24">
      <c t="s" s="4" r="A24">
        <v>77</v>
      </c>
      <c t="n" s="8" r="B24">
        <v>380.2</v>
      </c>
      <c t="n" s="8" r="C24">
        <v>352.6</v>
      </c>
    </row>
    <row spans="1:3" r="25">
      <c t="s" s="4" r="A25">
        <v>92</v>
      </c>
      <c t="n" s="8" r="B25">
        <v>176.3</v>
      </c>
      <c t="n" s="8" r="C25">
        <v>256.7</v>
      </c>
    </row>
    <row spans="1:3" r="26">
      <c t="s" s="4" r="A26">
        <v>93</v>
      </c>
      <c t="n" s="7" r="B26">
        <v>6490.9</v>
      </c>
      <c t="n" s="7" r="C26">
        <v>4947.9</v>
      </c>
    </row>
    <row spans="1:3" r="27">
      <c t="s" s="4" r="A27">
        <v>94</v>
      </c>
      <c t="s" s="4" r="B27">
        <v>95</v>
      </c>
      <c t="s" s="4" r="C27">
        <v>95</v>
      </c>
    </row>
    <row spans="1:3" r="28">
      <c t="s" s="4" r="A28">
        <v>96</v>
      </c>
      <c t="n" s="10" r="B28">
        <v>79</v>
      </c>
      <c t="n" s="7" r="C28">
        <v>86.3</v>
      </c>
    </row>
    <row spans="1:3" r="29">
      <c t="s" s="3" r="A29">
        <v>97</v>
      </c>
    </row>
    <row spans="1:3" r="30">
      <c t="s" s="4" r="A30">
        <v>98</v>
      </c>
      <c t="n" s="6" r="B30">
        <v>0</v>
      </c>
      <c t="n" s="6" r="C30">
        <v>0</v>
      </c>
    </row>
    <row spans="1:3" r="31">
      <c t="s" s="4" r="A31">
        <v>99</v>
      </c>
      <c t="n" s="8" r="B31">
        <v>2034.8</v>
      </c>
      <c t="n" s="8" r="C31">
        <v>2044.4</v>
      </c>
    </row>
    <row spans="1:3" r="32">
      <c t="s" s="4" r="A32">
        <v>100</v>
      </c>
      <c t="n" s="6" r="B32">
        <v>-6</v>
      </c>
      <c t="n" s="8" r="C32">
        <v>-193.9</v>
      </c>
    </row>
    <row spans="1:3" r="33">
      <c t="s" s="4" r="A33">
        <v>101</v>
      </c>
      <c t="n" s="8" r="B33">
        <v>-250.9</v>
      </c>
      <c t="n" s="6" r="C33">
        <v>-274</v>
      </c>
    </row>
    <row spans="1:3" r="34">
      <c t="s" s="4" r="A34">
        <v>102</v>
      </c>
      <c t="n" s="8" r="B34">
        <v>-1338.5</v>
      </c>
      <c t="n" s="8" r="C34">
        <v>-610.6</v>
      </c>
    </row>
    <row spans="1:3" r="35">
      <c t="s" s="4" r="A35">
        <v>103</v>
      </c>
      <c t="n" s="8" r="B35">
        <v>443.4</v>
      </c>
      <c t="n" s="8" r="C35">
        <v>969.8</v>
      </c>
    </row>
    <row spans="1:3" r="36">
      <c t="s" s="4" r="A36">
        <v>104</v>
      </c>
      <c t="n" s="8" r="B36">
        <v>11.6</v>
      </c>
      <c t="n" s="8" r="C36">
        <v>14.9</v>
      </c>
    </row>
    <row spans="1:3" r="37">
      <c t="s" s="4" r="A37">
        <v>105</v>
      </c>
      <c t="n" s="6" r="B37">
        <v>455</v>
      </c>
      <c t="n" s="8" r="C37">
        <v>984.7</v>
      </c>
    </row>
    <row spans="1:3" r="38">
      <c t="s" s="4" r="A38">
        <v>106</v>
      </c>
      <c t="n" s="8" r="B38">
        <v>7024.9</v>
      </c>
      <c t="n" s="8" r="C38">
        <v>6018.9</v>
      </c>
    </row>
    <row spans="1:3" r="39">
      <c t="s" s="4" r="A39">
        <v>21</v>
      </c>
    </row>
    <row spans="1:3" r="40">
      <c t="s" s="3" r="A40">
        <v>97</v>
      </c>
    </row>
    <row spans="1:3" r="41">
      <c t="s" s="4" r="A41">
        <v>107</v>
      </c>
      <c t="n" s="8" r="B41">
        <v>1.4</v>
      </c>
      <c t="n" s="8" r="C41">
        <v>1.3</v>
      </c>
    </row>
    <row spans="1:3" r="42">
      <c t="s" s="4" r="A42">
        <v>23</v>
      </c>
    </row>
    <row spans="1:3" r="43">
      <c t="s" s="3" r="A43">
        <v>97</v>
      </c>
    </row>
    <row spans="1:3" r="44">
      <c t="s" s="4" r="A44">
        <v>107</v>
      </c>
      <c t="n" s="7" r="B44">
        <v>2.6</v>
      </c>
      <c t="n" s="7" r="C44">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t="s" s="1" r="A1">
        <v>509</v>
      </c>
      <c t="s" s="2" r="B1">
        <v>1</v>
      </c>
    </row>
    <row spans="1:2" r="2">
      <c t="s" s="2" r="B2">
        <v>443</v>
      </c>
    </row>
    <row spans="1:2" r="3">
      <c t="s" s="4" r="A3">
        <v>304</v>
      </c>
    </row>
    <row spans="1:2" r="4">
      <c t="s" s="3" r="A4">
        <v>510</v>
      </c>
    </row>
    <row spans="1:2" r="5">
      <c t="s" s="4" r="A5">
        <v>511</v>
      </c>
      <c t="n" s="7" r="B5">
        <v>15.3</v>
      </c>
    </row>
    <row spans="1:2" r="6">
      <c t="s" s="4" r="A6">
        <v>495</v>
      </c>
      <c t="n" s="8" r="B6">
        <v>47.8</v>
      </c>
    </row>
    <row spans="1:2" r="7">
      <c t="s" s="4" r="A7">
        <v>512</v>
      </c>
      <c t="n" s="8" r="B7">
        <v>-11.9</v>
      </c>
    </row>
    <row spans="1:2" r="8">
      <c t="s" s="4" r="A8">
        <v>513</v>
      </c>
      <c t="n" s="8" r="B8">
        <v>-0.8</v>
      </c>
    </row>
    <row spans="1:2" r="9">
      <c t="s" s="4" r="A9">
        <v>514</v>
      </c>
      <c t="n" s="6" r="B9">
        <v>0</v>
      </c>
    </row>
    <row spans="1:2" r="10">
      <c t="s" s="4" r="A10">
        <v>515</v>
      </c>
      <c t="n" s="8" r="B10">
        <v>50.4</v>
      </c>
    </row>
    <row spans="1:2" r="11">
      <c t="s" s="4" r="A11">
        <v>516</v>
      </c>
    </row>
    <row spans="1:2" r="12">
      <c t="s" s="3" r="A12">
        <v>510</v>
      </c>
    </row>
    <row spans="1:2" r="13">
      <c t="s" s="4" r="A13">
        <v>511</v>
      </c>
      <c t="n" s="8" r="B13">
        <v>0.7</v>
      </c>
    </row>
    <row spans="1:2" r="14">
      <c t="s" s="4" r="A14">
        <v>495</v>
      </c>
      <c t="n" s="8" r="B14">
        <v>46.4</v>
      </c>
    </row>
    <row spans="1:2" r="15">
      <c t="s" s="4" r="A15">
        <v>512</v>
      </c>
      <c t="n" s="8" r="B15">
        <v>-6.7</v>
      </c>
    </row>
    <row spans="1:2" r="16">
      <c t="s" s="4" r="A16">
        <v>513</v>
      </c>
      <c t="n" s="8" r="B16">
        <v>-0.8</v>
      </c>
    </row>
    <row spans="1:2" r="17">
      <c t="s" s="4" r="A17">
        <v>514</v>
      </c>
      <c t="n" s="8" r="B17">
        <v>0.2</v>
      </c>
    </row>
    <row spans="1:2" r="18">
      <c t="s" s="4" r="A18">
        <v>515</v>
      </c>
      <c t="n" s="8" r="B18">
        <v>39.8</v>
      </c>
    </row>
    <row spans="1:2" r="19">
      <c t="s" s="4" r="A19">
        <v>517</v>
      </c>
    </row>
    <row spans="1:2" r="20">
      <c t="s" s="3" r="A20">
        <v>510</v>
      </c>
    </row>
    <row spans="1:2" r="21">
      <c t="s" s="4" r="A21">
        <v>511</v>
      </c>
      <c t="n" s="8" r="B21">
        <v>14.6</v>
      </c>
    </row>
    <row spans="1:2" r="22">
      <c t="s" s="4" r="A22">
        <v>495</v>
      </c>
      <c t="n" s="8" r="B22">
        <v>0.9</v>
      </c>
    </row>
    <row spans="1:2" r="23">
      <c t="s" s="4" r="A23">
        <v>512</v>
      </c>
      <c t="n" s="8" r="B23">
        <v>-4.9</v>
      </c>
    </row>
    <row spans="1:2" r="24">
      <c t="s" s="4" r="A24">
        <v>513</v>
      </c>
      <c t="n" s="6" r="B24">
        <v>0</v>
      </c>
    </row>
    <row spans="1:2" r="25">
      <c t="s" s="4" r="A25">
        <v>514</v>
      </c>
      <c t="n" s="8" r="B25">
        <v>-0.3</v>
      </c>
    </row>
    <row spans="1:2" r="26">
      <c t="s" s="4" r="A26">
        <v>515</v>
      </c>
      <c t="n" s="8" r="B26">
        <v>10.3</v>
      </c>
    </row>
    <row spans="1:2" r="27">
      <c t="s" s="4" r="A27">
        <v>518</v>
      </c>
    </row>
    <row spans="1:2" r="28">
      <c t="s" s="3" r="A28">
        <v>510</v>
      </c>
    </row>
    <row spans="1:2" r="29">
      <c t="s" s="4" r="A29">
        <v>511</v>
      </c>
      <c t="n" s="6" r="B29">
        <v>0</v>
      </c>
    </row>
    <row spans="1:2" r="30">
      <c t="s" s="4" r="A30">
        <v>495</v>
      </c>
      <c t="n" s="8" r="B30">
        <v>0.5</v>
      </c>
    </row>
    <row spans="1:2" r="31">
      <c t="s" s="4" r="A31">
        <v>512</v>
      </c>
      <c t="n" s="8" r="B31">
        <v>-0.3</v>
      </c>
    </row>
    <row spans="1:2" r="32">
      <c t="s" s="4" r="A32">
        <v>513</v>
      </c>
      <c t="n" s="6" r="B32">
        <v>0</v>
      </c>
    </row>
    <row spans="1:2" r="33">
      <c t="s" s="4" r="A33">
        <v>514</v>
      </c>
      <c t="n" s="8" r="B33">
        <v>0.1</v>
      </c>
    </row>
    <row spans="1:2" r="34">
      <c t="s" s="4" r="A34">
        <v>515</v>
      </c>
      <c t="n" s="8" r="B34">
        <v>0.3</v>
      </c>
    </row>
    <row spans="1:2" r="35">
      <c t="s" s="4" r="A35">
        <v>307</v>
      </c>
    </row>
    <row spans="1:2" r="36">
      <c t="s" s="3" r="A36">
        <v>510</v>
      </c>
    </row>
    <row spans="1:2" r="37">
      <c t="s" s="4" r="A37">
        <v>511</v>
      </c>
      <c t="n" s="8" r="B37">
        <v>32.1</v>
      </c>
    </row>
    <row spans="1:2" r="38">
      <c t="s" s="4" r="A38">
        <v>495</v>
      </c>
      <c t="n" s="8" r="B38">
        <v>31.4</v>
      </c>
    </row>
    <row spans="1:2" r="39">
      <c t="s" s="4" r="A39">
        <v>512</v>
      </c>
      <c t="n" s="8" r="B39">
        <v>-21.3</v>
      </c>
    </row>
    <row spans="1:2" r="40">
      <c t="s" s="4" r="A40">
        <v>513</v>
      </c>
      <c t="n" s="8" r="B40">
        <v>-3.4</v>
      </c>
    </row>
    <row spans="1:2" r="41">
      <c t="s" s="4" r="A41">
        <v>514</v>
      </c>
      <c t="n" s="8" r="B41">
        <v>0.3</v>
      </c>
    </row>
    <row spans="1:2" r="42">
      <c t="s" s="4" r="A42">
        <v>515</v>
      </c>
      <c t="n" s="8" r="B42">
        <v>39.1</v>
      </c>
    </row>
    <row spans="1:2" r="43">
      <c t="s" s="4" r="A43">
        <v>519</v>
      </c>
    </row>
    <row spans="1:2" r="44">
      <c t="s" s="3" r="A44">
        <v>510</v>
      </c>
    </row>
    <row spans="1:2" r="45">
      <c t="s" s="4" r="A45">
        <v>511</v>
      </c>
      <c t="n" s="6" r="B45">
        <v>32</v>
      </c>
    </row>
    <row spans="1:2" r="46">
      <c t="s" s="4" r="A46">
        <v>495</v>
      </c>
      <c t="n" s="8" r="B46">
        <v>29.5</v>
      </c>
    </row>
    <row spans="1:2" r="47">
      <c t="s" s="4" r="A47">
        <v>512</v>
      </c>
      <c t="n" s="8" r="B47">
        <v>-20.8</v>
      </c>
    </row>
    <row spans="1:2" r="48">
      <c t="s" s="4" r="A48">
        <v>513</v>
      </c>
      <c t="n" s="8" r="B48">
        <v>-3.4</v>
      </c>
    </row>
    <row spans="1:2" r="49">
      <c t="s" s="4" r="A49">
        <v>514</v>
      </c>
      <c t="n" s="8" r="B49">
        <v>0.6</v>
      </c>
    </row>
    <row spans="1:2" r="50">
      <c t="s" s="4" r="A50">
        <v>515</v>
      </c>
      <c t="n" s="8" r="B50">
        <v>37.9</v>
      </c>
    </row>
    <row spans="1:2" r="51">
      <c t="s" s="4" r="A51">
        <v>520</v>
      </c>
    </row>
    <row spans="1:2" r="52">
      <c t="s" s="3" r="A52">
        <v>510</v>
      </c>
    </row>
    <row spans="1:2" r="53">
      <c t="s" s="4" r="A53">
        <v>511</v>
      </c>
      <c t="n" s="6" r="B53">
        <v>0</v>
      </c>
    </row>
    <row spans="1:2" r="54">
      <c t="s" s="4" r="A54">
        <v>495</v>
      </c>
      <c t="n" s="8" r="B54">
        <v>0.8</v>
      </c>
    </row>
    <row spans="1:2" r="55">
      <c t="s" s="4" r="A55">
        <v>512</v>
      </c>
      <c t="n" s="6" r="B55">
        <v>0</v>
      </c>
    </row>
    <row spans="1:2" r="56">
      <c t="s" s="4" r="A56">
        <v>513</v>
      </c>
      <c t="n" s="6" r="B56">
        <v>0</v>
      </c>
    </row>
    <row spans="1:2" r="57">
      <c t="s" s="4" r="A57">
        <v>514</v>
      </c>
      <c t="n" s="6" r="B57">
        <v>0</v>
      </c>
    </row>
    <row spans="1:2" r="58">
      <c t="s" s="4" r="A58">
        <v>515</v>
      </c>
      <c t="n" s="8" r="B58">
        <v>0.8</v>
      </c>
    </row>
    <row spans="1:2" r="59">
      <c t="s" s="4" r="A59">
        <v>521</v>
      </c>
    </row>
    <row spans="1:2" r="60">
      <c t="s" s="3" r="A60">
        <v>510</v>
      </c>
    </row>
    <row spans="1:2" r="61">
      <c t="s" s="4" r="A61">
        <v>511</v>
      </c>
      <c t="n" s="8" r="B61">
        <v>0.1</v>
      </c>
    </row>
    <row spans="1:2" r="62">
      <c t="s" s="4" r="A62">
        <v>495</v>
      </c>
      <c t="n" s="8" r="B62">
        <v>1.1</v>
      </c>
    </row>
    <row spans="1:2" r="63">
      <c t="s" s="4" r="A63">
        <v>512</v>
      </c>
      <c t="n" s="8" r="B63">
        <v>-0.5</v>
      </c>
    </row>
    <row spans="1:2" r="64">
      <c t="s" s="4" r="A64">
        <v>513</v>
      </c>
      <c t="n" s="6" r="B64">
        <v>0</v>
      </c>
    </row>
    <row spans="1:2" r="65">
      <c t="s" s="4" r="A65">
        <v>514</v>
      </c>
      <c t="n" s="8" r="B65">
        <v>-0.3</v>
      </c>
    </row>
    <row spans="1:2" r="66">
      <c t="s" s="4" r="A66">
        <v>515</v>
      </c>
      <c t="n" s="8" r="B66">
        <v>0.4</v>
      </c>
    </row>
    <row spans="1:2" r="67">
      <c t="s" s="4" r="A67">
        <v>309</v>
      </c>
    </row>
    <row spans="1:2" r="68">
      <c t="s" s="3" r="A68">
        <v>510</v>
      </c>
    </row>
    <row spans="1:2" r="69">
      <c t="s" s="4" r="A69">
        <v>511</v>
      </c>
      <c t="n" s="6" r="B69">
        <v>7</v>
      </c>
    </row>
    <row spans="1:2" r="70">
      <c t="s" s="4" r="A70">
        <v>495</v>
      </c>
      <c t="n" s="8" r="B70">
        <v>4.6</v>
      </c>
    </row>
    <row spans="1:2" r="71">
      <c t="s" s="4" r="A71">
        <v>512</v>
      </c>
      <c t="n" s="8" r="B71">
        <v>-5.3</v>
      </c>
    </row>
    <row spans="1:2" r="72">
      <c t="s" s="4" r="A72">
        <v>513</v>
      </c>
      <c t="n" s="8" r="B72">
        <v>-0.4</v>
      </c>
    </row>
    <row spans="1:2" r="73">
      <c t="s" s="4" r="A73">
        <v>514</v>
      </c>
      <c t="n" s="8" r="B73">
        <v>-0.2</v>
      </c>
    </row>
    <row spans="1:2" r="74">
      <c t="s" s="4" r="A74">
        <v>515</v>
      </c>
      <c t="n" s="8" r="B74">
        <v>5.7</v>
      </c>
    </row>
    <row spans="1:2" r="75">
      <c t="s" s="4" r="A75">
        <v>522</v>
      </c>
    </row>
    <row spans="1:2" r="76">
      <c t="s" s="3" r="A76">
        <v>510</v>
      </c>
    </row>
    <row spans="1:2" r="77">
      <c t="s" s="4" r="A77">
        <v>511</v>
      </c>
      <c t="n" s="6" r="B77">
        <v>7</v>
      </c>
    </row>
    <row spans="1:2" r="78">
      <c t="s" s="4" r="A78">
        <v>495</v>
      </c>
      <c t="n" s="8" r="B78">
        <v>4.6</v>
      </c>
    </row>
    <row spans="1:2" r="79">
      <c t="s" s="4" r="A79">
        <v>512</v>
      </c>
      <c t="n" s="8" r="B79">
        <v>-5.3</v>
      </c>
    </row>
    <row spans="1:2" r="80">
      <c t="s" s="4" r="A80">
        <v>513</v>
      </c>
      <c t="n" s="8" r="B80">
        <v>-0.4</v>
      </c>
    </row>
    <row spans="1:2" r="81">
      <c t="s" s="4" r="A81">
        <v>514</v>
      </c>
      <c t="n" s="8" r="B81">
        <v>-0.2</v>
      </c>
    </row>
    <row spans="1:2" r="82">
      <c t="s" s="4" r="A82">
        <v>515</v>
      </c>
      <c t="n" s="7" r="B82">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23</v>
      </c>
      <c t="s" s="2" r="B1">
        <v>2</v>
      </c>
      <c t="s" s="2" r="C1">
        <v>71</v>
      </c>
    </row>
    <row spans="1:3" r="2">
      <c t="s" s="3" r="A2">
        <v>247</v>
      </c>
    </row>
    <row spans="1:3" r="3">
      <c t="s" s="4" r="A3">
        <v>524</v>
      </c>
      <c t="n" s="7" r="B3">
        <v>151.1</v>
      </c>
      <c t="n" s="7" r="C3">
        <v>160.9</v>
      </c>
    </row>
    <row spans="1:3" r="4">
      <c t="s" s="4" r="A4">
        <v>525</v>
      </c>
      <c t="n" s="8" r="B4">
        <v>2.6</v>
      </c>
      <c t="n" s="8" r="C4">
        <v>8.4</v>
      </c>
    </row>
    <row spans="1:3" r="5">
      <c t="s" s="4" r="A5">
        <v>526</v>
      </c>
      <c t="n" s="8" r="B5">
        <v>425.4</v>
      </c>
      <c t="n" s="8" r="C5">
        <v>388.5</v>
      </c>
    </row>
    <row spans="1:3" r="6">
      <c t="s" s="4" r="A6">
        <v>527</v>
      </c>
      <c t="n" s="7" r="B6">
        <v>579.1</v>
      </c>
      <c t="n" s="7" r="C6">
        <v>55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8</v>
      </c>
      <c t="s" s="2" r="C1">
        <v>465</v>
      </c>
      <c t="s" s="2" r="D1">
        <v>2</v>
      </c>
    </row>
    <row spans="1:4" r="2">
      <c t="s" s="3" r="A2">
        <v>529</v>
      </c>
    </row>
    <row spans="1:4" r="3">
      <c t="s" s="4" r="A3">
        <v>530</v>
      </c>
      <c t="n" s="7" r="D3">
        <v>2171.5</v>
      </c>
    </row>
    <row spans="1:4" r="4">
      <c t="s" s="4" r="A4">
        <v>531</v>
      </c>
      <c t="n" s="8" r="D4">
        <v>-640.8</v>
      </c>
    </row>
    <row spans="1:4" r="5">
      <c t="s" s="4" r="A5">
        <v>532</v>
      </c>
      <c t="n" s="8" r="D5">
        <v>1530.7</v>
      </c>
    </row>
    <row spans="1:4" r="6">
      <c t="s" s="4" r="A6">
        <v>533</v>
      </c>
      <c t="s" s="4" r="B6">
        <v>534</v>
      </c>
      <c t="n" s="8" r="D6">
        <v>510.5</v>
      </c>
    </row>
    <row spans="1:4" r="7">
      <c t="s" s="4" r="A7">
        <v>535</v>
      </c>
      <c t="n" s="8" r="D7">
        <v>54.8</v>
      </c>
    </row>
    <row spans="1:4" r="8">
      <c t="s" s="4" r="A8">
        <v>530</v>
      </c>
      <c t="n" s="8" r="D8">
        <v>2736.8</v>
      </c>
    </row>
    <row spans="1:4" r="9">
      <c t="s" s="4" r="A9">
        <v>531</v>
      </c>
      <c t="n" s="8" r="D9">
        <v>-640.8</v>
      </c>
    </row>
    <row spans="1:4" r="10">
      <c t="s" s="4" r="A10">
        <v>532</v>
      </c>
      <c t="n" s="10" r="D10">
        <v>2096</v>
      </c>
    </row>
    <row spans="1:4" r="11">
      <c t="s" s="4" r="A11">
        <v>383</v>
      </c>
    </row>
    <row spans="1:4" r="12">
      <c t="s" s="3" r="A12">
        <v>529</v>
      </c>
    </row>
    <row spans="1:4" r="13">
      <c t="s" s="4" r="A13">
        <v>532</v>
      </c>
      <c t="n" s="7" r="C13">
        <v>496.8</v>
      </c>
    </row>
    <row spans="1:4" r="14">
      <c t="s" s="4" r="A14">
        <v>384</v>
      </c>
      <c t="s" s="4" r="D14">
        <v>385</v>
      </c>
    </row>
    <row spans="1:4" r="15">
      <c t="s" s="4" r="A15">
        <v>536</v>
      </c>
      <c t="n" s="6" r="C15">
        <v>899</v>
      </c>
    </row>
    <row spans="1:4" r="16">
      <c t="s" s="4" r="A16">
        <v>537</v>
      </c>
    </row>
    <row spans="1:4" r="17">
      <c t="s" s="3" r="A17">
        <v>529</v>
      </c>
    </row>
    <row spans="1:4" r="18">
      <c t="s" s="4" r="A18">
        <v>532</v>
      </c>
      <c t="n" s="7" r="D18">
        <v>13.7</v>
      </c>
    </row>
    <row spans="1:4" r="19">
      <c t="s" s="4" r="A19">
        <v>384</v>
      </c>
      <c t="s" s="4" r="D19">
        <v>385</v>
      </c>
    </row>
    <row spans="1:4" r="20">
      <c t="s" s="4" r="A20">
        <v>536</v>
      </c>
      <c t="n" s="7" r="D20">
        <v>17.9</v>
      </c>
    </row>
    <row spans="1:4" r="21">
      <c t="s" s="4" r="A21">
        <v>538</v>
      </c>
    </row>
    <row spans="1:4" r="22">
      <c t="s" s="3" r="A22">
        <v>529</v>
      </c>
    </row>
    <row spans="1:4" r="23">
      <c t="s" s="4" r="A23">
        <v>532</v>
      </c>
      <c t="n" s="8" r="C23">
        <v>107.2</v>
      </c>
    </row>
    <row spans="1:4" r="24">
      <c t="s" s="4" r="A24">
        <v>539</v>
      </c>
    </row>
    <row spans="1:4" r="25">
      <c t="s" s="3" r="A25">
        <v>529</v>
      </c>
    </row>
    <row spans="1:4" r="26">
      <c t="s" s="4" r="A26">
        <v>532</v>
      </c>
      <c t="n" s="8" r="C26">
        <v>84.90000000000001</v>
      </c>
    </row>
    <row spans="1:4" r="27">
      <c t="s" s="4" r="A27">
        <v>540</v>
      </c>
    </row>
    <row spans="1:4" r="28">
      <c t="s" s="3" r="A28">
        <v>529</v>
      </c>
    </row>
    <row spans="1:4" r="29">
      <c t="s" s="4" r="A29">
        <v>532</v>
      </c>
      <c t="n" s="8" r="C29">
        <v>61.4</v>
      </c>
    </row>
    <row spans="1:4" r="30">
      <c t="s" s="4" r="A30">
        <v>541</v>
      </c>
    </row>
    <row spans="1:4" r="31">
      <c t="s" s="3" r="A31">
        <v>529</v>
      </c>
    </row>
    <row spans="1:4" r="32">
      <c t="s" s="4" r="A32">
        <v>532</v>
      </c>
      <c t="n" s="7" r="C32">
        <v>243.3</v>
      </c>
    </row>
    <row spans="1:4" r="33">
      <c t="s" s="4" r="A33">
        <v>377</v>
      </c>
    </row>
    <row spans="1:4" r="34">
      <c t="s" s="3" r="A34">
        <v>529</v>
      </c>
    </row>
    <row spans="1:4" r="35">
      <c t="s" s="4" r="A35">
        <v>530</v>
      </c>
      <c t="n" s="8" r="D35">
        <v>720.8</v>
      </c>
    </row>
    <row spans="1:4" r="36">
      <c t="s" s="4" r="A36">
        <v>531</v>
      </c>
      <c t="n" s="6" r="D36">
        <v>0</v>
      </c>
    </row>
    <row spans="1:4" r="37">
      <c t="s" s="4" r="A37">
        <v>532</v>
      </c>
      <c t="n" s="8" r="D37">
        <v>720.8</v>
      </c>
    </row>
    <row spans="1:4" r="38">
      <c t="s" s="4" r="A38">
        <v>533</v>
      </c>
      <c t="s" s="4" r="B38">
        <v>534</v>
      </c>
      <c t="n" s="8" r="D38">
        <v>114.1</v>
      </c>
    </row>
    <row spans="1:4" r="39">
      <c t="s" s="4" r="A39">
        <v>535</v>
      </c>
      <c t="n" s="8" r="D39">
        <v>11.7</v>
      </c>
    </row>
    <row spans="1:4" r="40">
      <c t="s" s="4" r="A40">
        <v>530</v>
      </c>
      <c t="n" s="8" r="D40">
        <v>846.6</v>
      </c>
    </row>
    <row spans="1:4" r="41">
      <c t="s" s="4" r="A41">
        <v>531</v>
      </c>
      <c t="n" s="6" r="D41">
        <v>0</v>
      </c>
    </row>
    <row spans="1:4" r="42">
      <c t="s" s="4" r="A42">
        <v>532</v>
      </c>
      <c t="n" s="8" r="D42">
        <v>846.6</v>
      </c>
    </row>
    <row spans="1:4" r="43">
      <c t="s" s="4" r="A43">
        <v>378</v>
      </c>
    </row>
    <row spans="1:4" r="44">
      <c t="s" s="3" r="A44">
        <v>529</v>
      </c>
    </row>
    <row spans="1:4" r="45">
      <c t="s" s="4" r="A45">
        <v>530</v>
      </c>
      <c t="n" s="8" r="D45">
        <v>677.3</v>
      </c>
    </row>
    <row spans="1:4" r="46">
      <c t="s" s="4" r="A46">
        <v>531</v>
      </c>
      <c t="n" s="6" r="D46">
        <v>0</v>
      </c>
    </row>
    <row spans="1:4" r="47">
      <c t="s" s="4" r="A47">
        <v>532</v>
      </c>
      <c t="n" s="8" r="D47">
        <v>677.3</v>
      </c>
    </row>
    <row spans="1:4" r="48">
      <c t="s" s="4" r="A48">
        <v>533</v>
      </c>
      <c t="s" s="4" r="B48">
        <v>534</v>
      </c>
      <c t="n" s="8" r="D48">
        <v>89.40000000000001</v>
      </c>
    </row>
    <row spans="1:4" r="49">
      <c t="s" s="4" r="A49">
        <v>535</v>
      </c>
      <c t="n" s="8" r="D49">
        <v>8.699999999999999</v>
      </c>
    </row>
    <row spans="1:4" r="50">
      <c t="s" s="4" r="A50">
        <v>530</v>
      </c>
      <c t="n" s="8" r="D50">
        <v>775.4</v>
      </c>
    </row>
    <row spans="1:4" r="51">
      <c t="s" s="4" r="A51">
        <v>531</v>
      </c>
      <c t="n" s="6" r="D51">
        <v>0</v>
      </c>
    </row>
    <row spans="1:4" r="52">
      <c t="s" s="4" r="A52">
        <v>532</v>
      </c>
      <c t="n" s="8" r="D52">
        <v>775.4</v>
      </c>
    </row>
    <row spans="1:4" r="53">
      <c t="s" s="4" r="A53">
        <v>379</v>
      </c>
    </row>
    <row spans="1:4" r="54">
      <c t="s" s="3" r="A54">
        <v>529</v>
      </c>
    </row>
    <row spans="1:4" r="55">
      <c t="s" s="4" r="A55">
        <v>530</v>
      </c>
      <c t="n" s="8" r="D55">
        <v>773.4</v>
      </c>
    </row>
    <row spans="1:4" r="56">
      <c t="s" s="4" r="A56">
        <v>531</v>
      </c>
      <c t="n" s="8" r="D56">
        <v>-640.8</v>
      </c>
    </row>
    <row spans="1:4" r="57">
      <c t="s" s="4" r="A57">
        <v>532</v>
      </c>
      <c t="n" s="8" r="D57">
        <v>132.6</v>
      </c>
    </row>
    <row spans="1:4" r="58">
      <c t="s" s="4" r="A58">
        <v>533</v>
      </c>
      <c t="s" s="4" r="B58">
        <v>534</v>
      </c>
      <c t="n" s="8" r="D58">
        <v>63.7</v>
      </c>
    </row>
    <row spans="1:4" r="59">
      <c t="s" s="4" r="A59">
        <v>535</v>
      </c>
      <c t="n" s="8" r="D59">
        <v>6.7</v>
      </c>
    </row>
    <row spans="1:4" r="60">
      <c t="s" s="4" r="A60">
        <v>530</v>
      </c>
      <c t="n" s="8" r="D60">
        <v>843.8</v>
      </c>
    </row>
    <row spans="1:4" r="61">
      <c t="s" s="4" r="A61">
        <v>531</v>
      </c>
      <c t="n" s="8" r="D61">
        <v>-640.8</v>
      </c>
    </row>
    <row spans="1:4" r="62">
      <c t="s" s="4" r="A62">
        <v>532</v>
      </c>
      <c t="n" s="6" r="D62">
        <v>203</v>
      </c>
    </row>
    <row spans="1:4" r="63">
      <c t="s" s="4" r="A63">
        <v>380</v>
      </c>
    </row>
    <row spans="1:4" r="64">
      <c t="s" s="3" r="A64">
        <v>529</v>
      </c>
    </row>
    <row spans="1:4" r="65">
      <c t="s" s="4" r="A65">
        <v>530</v>
      </c>
      <c t="n" s="6" r="D65">
        <v>0</v>
      </c>
    </row>
    <row spans="1:4" r="66">
      <c t="s" s="4" r="A66">
        <v>531</v>
      </c>
      <c t="n" s="6" r="D66">
        <v>0</v>
      </c>
    </row>
    <row spans="1:4" r="67">
      <c t="s" s="4" r="A67">
        <v>532</v>
      </c>
      <c t="n" s="6" r="D67">
        <v>0</v>
      </c>
    </row>
    <row spans="1:4" r="68">
      <c t="s" s="4" r="A68">
        <v>533</v>
      </c>
      <c t="s" s="4" r="B68">
        <v>534</v>
      </c>
      <c t="n" s="8" r="D68">
        <v>243.3</v>
      </c>
    </row>
    <row spans="1:4" r="69">
      <c t="s" s="4" r="A69">
        <v>535</v>
      </c>
      <c t="n" s="8" r="D69">
        <v>27.7</v>
      </c>
    </row>
    <row spans="1:4" r="70">
      <c t="s" s="4" r="A70">
        <v>530</v>
      </c>
      <c t="n" s="6" r="D70">
        <v>271</v>
      </c>
    </row>
    <row spans="1:4" r="71">
      <c t="s" s="4" r="A71">
        <v>531</v>
      </c>
      <c t="n" s="6" r="D71">
        <v>0</v>
      </c>
    </row>
    <row spans="1:4" r="72">
      <c t="s" s="4" r="A72">
        <v>532</v>
      </c>
      <c t="n" s="10" r="D72">
        <v>271</v>
      </c>
    </row>
    <row spans="1:4" r="73">
      <c t="n" r="A73"/>
    </row>
    <row spans="1:4" r="74">
      <c t="s" s="4" r="A74">
        <v>473</v>
      </c>
      <c t="s" s="4" r="B74">
        <v>542</v>
      </c>
    </row>
    <row spans="1:4" r="75">
      <c t="s" s="4" r="A75">
        <v>543</v>
      </c>
      <c t="s" s="4" r="B75">
        <v>544</v>
      </c>
    </row>
  </sheetData>
  <mergeCells count="4">
    <mergeCell ref="A1:B1"/>
    <mergeCell ref="A73:C73"/>
    <mergeCell ref="B74:C74"/>
    <mergeCell ref="B75:C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71</v>
      </c>
    </row>
    <row spans="1:3" r="2">
      <c t="s" s="3" r="A2">
        <v>250</v>
      </c>
    </row>
    <row spans="1:3" r="3">
      <c t="s" s="4" r="A3">
        <v>546</v>
      </c>
      <c t="n" s="7" r="B3">
        <v>1438.3</v>
      </c>
      <c t="n" s="10" r="C3">
        <v>1274</v>
      </c>
    </row>
    <row spans="1:3" r="4">
      <c t="s" s="4" r="A4">
        <v>547</v>
      </c>
      <c t="n" s="8" r="B4">
        <v>719.7</v>
      </c>
      <c t="n" s="8" r="C4">
        <v>639.6</v>
      </c>
    </row>
    <row spans="1:3" r="5">
      <c t="s" s="4" r="A5">
        <v>548</v>
      </c>
      <c t="n" s="10" r="B5">
        <v>2158</v>
      </c>
      <c t="n" s="7" r="C5">
        <v>191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49</v>
      </c>
      <c t="s" s="2" r="B1">
        <v>1</v>
      </c>
    </row>
    <row spans="1:3" r="2">
      <c t="s" s="2" r="B2">
        <v>443</v>
      </c>
    </row>
    <row spans="1:3" r="3">
      <c t="s" s="3" r="A3">
        <v>550</v>
      </c>
    </row>
    <row spans="1:3" r="4">
      <c t="s" s="4" r="A4">
        <v>551</v>
      </c>
      <c t="n" s="7" r="B4">
        <v>1471.8</v>
      </c>
    </row>
    <row spans="1:3" r="5">
      <c t="s" s="4" r="A5">
        <v>552</v>
      </c>
      <c t="n" s="8" r="B5">
        <v>-197.8</v>
      </c>
    </row>
    <row spans="1:3" r="6">
      <c t="s" s="4" r="A6">
        <v>553</v>
      </c>
      <c t="n" s="6" r="B6">
        <v>1274</v>
      </c>
    </row>
    <row spans="1:3" r="7">
      <c t="s" s="4" r="A7">
        <v>533</v>
      </c>
      <c t="n" s="8" r="B7">
        <v>157.1</v>
      </c>
      <c t="s" s="4" r="C7">
        <v>473</v>
      </c>
    </row>
    <row spans="1:3" r="8">
      <c t="s" s="4" r="A8">
        <v>535</v>
      </c>
      <c t="n" s="8" r="B8">
        <v>7.2</v>
      </c>
    </row>
    <row spans="1:3" r="9">
      <c t="s" s="4" r="A9">
        <v>554</v>
      </c>
      <c t="n" s="8" r="B9">
        <v>1636.1</v>
      </c>
    </row>
    <row spans="1:3" r="10">
      <c t="s" s="4" r="A10">
        <v>555</v>
      </c>
      <c t="n" s="8" r="B10">
        <v>-197.8</v>
      </c>
    </row>
    <row spans="1:3" r="11">
      <c t="s" s="4" r="A11">
        <v>556</v>
      </c>
      <c t="n" s="7" r="B11">
        <v>1438.3</v>
      </c>
    </row>
    <row spans="1:3" r="12">
      <c t="s" s="4" r="A12">
        <v>383</v>
      </c>
    </row>
    <row spans="1:3" r="13">
      <c t="s" s="3" r="A13">
        <v>550</v>
      </c>
    </row>
    <row spans="1:3" r="14">
      <c t="s" s="4" r="A14">
        <v>384</v>
      </c>
      <c t="s" s="4" r="B14">
        <v>385</v>
      </c>
    </row>
    <row spans="1:3" r="15">
      <c t="s" s="4" r="A15">
        <v>377</v>
      </c>
    </row>
    <row spans="1:3" r="16">
      <c t="s" s="3" r="A16">
        <v>550</v>
      </c>
    </row>
    <row spans="1:3" r="17">
      <c t="s" s="4" r="A17">
        <v>551</v>
      </c>
      <c t="n" s="7" r="B17">
        <v>20.7</v>
      </c>
    </row>
    <row spans="1:3" r="18">
      <c t="s" s="4" r="A18">
        <v>552</v>
      </c>
      <c t="n" s="6" r="B18">
        <v>0</v>
      </c>
    </row>
    <row spans="1:3" r="19">
      <c t="s" s="4" r="A19">
        <v>553</v>
      </c>
      <c t="n" s="8" r="B19">
        <v>20.7</v>
      </c>
    </row>
    <row spans="1:3" r="20">
      <c t="s" s="4" r="A20">
        <v>533</v>
      </c>
      <c t="n" s="6" r="B20">
        <v>0</v>
      </c>
      <c t="s" s="4" r="C20">
        <v>473</v>
      </c>
    </row>
    <row spans="1:3" r="21">
      <c t="s" s="4" r="A21">
        <v>535</v>
      </c>
      <c t="n" s="8" r="B21">
        <v>0.2</v>
      </c>
    </row>
    <row spans="1:3" r="22">
      <c t="s" s="4" r="A22">
        <v>554</v>
      </c>
      <c t="n" s="8" r="B22">
        <v>20.9</v>
      </c>
    </row>
    <row spans="1:3" r="23">
      <c t="s" s="4" r="A23">
        <v>555</v>
      </c>
      <c t="n" s="6" r="B23">
        <v>0</v>
      </c>
    </row>
    <row spans="1:3" r="24">
      <c t="s" s="4" r="A24">
        <v>556</v>
      </c>
      <c t="n" s="8" r="B24">
        <v>20.9</v>
      </c>
    </row>
    <row spans="1:3" r="25">
      <c t="s" s="4" r="A25">
        <v>378</v>
      </c>
    </row>
    <row spans="1:3" r="26">
      <c t="s" s="3" r="A26">
        <v>550</v>
      </c>
    </row>
    <row spans="1:3" r="27">
      <c t="s" s="4" r="A27">
        <v>551</v>
      </c>
      <c t="n" s="8" r="B27">
        <v>997.2</v>
      </c>
    </row>
    <row spans="1:3" r="28">
      <c t="s" s="4" r="A28">
        <v>552</v>
      </c>
      <c t="n" s="8" r="B28">
        <v>-9.199999999999999</v>
      </c>
    </row>
    <row spans="1:3" r="29">
      <c t="s" s="4" r="A29">
        <v>553</v>
      </c>
      <c t="n" s="6" r="B29">
        <v>988</v>
      </c>
    </row>
    <row spans="1:3" r="30">
      <c t="s" s="4" r="A30">
        <v>533</v>
      </c>
      <c t="n" s="6" r="B30">
        <v>0</v>
      </c>
      <c t="s" s="4" r="C30">
        <v>473</v>
      </c>
    </row>
    <row spans="1:3" r="31">
      <c t="s" s="4" r="A31">
        <v>535</v>
      </c>
      <c t="n" s="8" r="B31">
        <v>0.5</v>
      </c>
    </row>
    <row spans="1:3" r="32">
      <c t="s" s="4" r="A32">
        <v>554</v>
      </c>
      <c t="n" s="8" r="B32">
        <v>997.7</v>
      </c>
    </row>
    <row spans="1:3" r="33">
      <c t="s" s="4" r="A33">
        <v>555</v>
      </c>
      <c t="n" s="8" r="B33">
        <v>-9.199999999999999</v>
      </c>
    </row>
    <row spans="1:3" r="34">
      <c t="s" s="4" r="A34">
        <v>556</v>
      </c>
      <c t="n" s="8" r="B34">
        <v>988.5</v>
      </c>
    </row>
    <row spans="1:3" r="35">
      <c t="s" s="4" r="A35">
        <v>379</v>
      </c>
    </row>
    <row spans="1:3" r="36">
      <c t="s" s="3" r="A36">
        <v>550</v>
      </c>
    </row>
    <row spans="1:3" r="37">
      <c t="s" s="4" r="A37">
        <v>551</v>
      </c>
      <c t="n" s="8" r="B37">
        <v>453.9</v>
      </c>
    </row>
    <row spans="1:3" r="38">
      <c t="s" s="4" r="A38">
        <v>552</v>
      </c>
      <c t="n" s="8" r="B38">
        <v>-188.6</v>
      </c>
    </row>
    <row spans="1:3" r="39">
      <c t="s" s="4" r="A39">
        <v>553</v>
      </c>
      <c t="n" s="8" r="B39">
        <v>265.3</v>
      </c>
    </row>
    <row spans="1:3" r="40">
      <c t="s" s="4" r="A40">
        <v>533</v>
      </c>
      <c t="n" s="6" r="B40">
        <v>0</v>
      </c>
      <c t="s" s="4" r="C40">
        <v>473</v>
      </c>
    </row>
    <row spans="1:3" r="41">
      <c t="s" s="4" r="A41">
        <v>535</v>
      </c>
      <c t="n" s="6" r="B41">
        <v>0</v>
      </c>
    </row>
    <row spans="1:3" r="42">
      <c t="s" s="4" r="A42">
        <v>554</v>
      </c>
      <c t="n" s="8" r="B42">
        <v>453.9</v>
      </c>
    </row>
    <row spans="1:3" r="43">
      <c t="s" s="4" r="A43">
        <v>555</v>
      </c>
      <c t="n" s="8" r="B43">
        <v>-188.6</v>
      </c>
    </row>
    <row spans="1:3" r="44">
      <c t="s" s="4" r="A44">
        <v>556</v>
      </c>
      <c t="n" s="8" r="B44">
        <v>265.3</v>
      </c>
    </row>
    <row spans="1:3" r="45">
      <c t="s" s="4" r="A45">
        <v>380</v>
      </c>
    </row>
    <row spans="1:3" r="46">
      <c t="s" s="3" r="A46">
        <v>550</v>
      </c>
    </row>
    <row spans="1:3" r="47">
      <c t="s" s="4" r="A47">
        <v>551</v>
      </c>
      <c t="n" s="6" r="B47">
        <v>0</v>
      </c>
    </row>
    <row spans="1:3" r="48">
      <c t="s" s="4" r="A48">
        <v>552</v>
      </c>
      <c t="n" s="6" r="B48">
        <v>0</v>
      </c>
    </row>
    <row spans="1:3" r="49">
      <c t="s" s="4" r="A49">
        <v>553</v>
      </c>
      <c t="n" s="6" r="B49">
        <v>0</v>
      </c>
    </row>
    <row spans="1:3" r="50">
      <c t="s" s="4" r="A50">
        <v>533</v>
      </c>
      <c t="n" s="8" r="B50">
        <v>157.1</v>
      </c>
      <c t="s" s="4" r="C50">
        <v>473</v>
      </c>
    </row>
    <row spans="1:3" r="51">
      <c t="s" s="4" r="A51">
        <v>535</v>
      </c>
      <c t="n" s="8" r="B51">
        <v>6.5</v>
      </c>
    </row>
    <row spans="1:3" r="52">
      <c t="s" s="4" r="A52">
        <v>554</v>
      </c>
      <c t="n" s="8" r="B52">
        <v>163.6</v>
      </c>
    </row>
    <row spans="1:3" r="53">
      <c t="s" s="4" r="A53">
        <v>555</v>
      </c>
      <c t="n" s="6" r="B53">
        <v>0</v>
      </c>
    </row>
    <row spans="1:3" r="54">
      <c t="s" s="4" r="A54">
        <v>556</v>
      </c>
      <c t="n" s="7" r="B54">
        <v>163.6</v>
      </c>
    </row>
    <row spans="1:3" r="55">
      <c t="n" r="A55"/>
    </row>
    <row spans="1:3" r="56">
      <c t="s" s="4" r="A56">
        <v>473</v>
      </c>
      <c t="s" s="4" r="B56">
        <v>544</v>
      </c>
    </row>
  </sheetData>
  <mergeCells count="5">
    <mergeCell ref="A1:A2"/>
    <mergeCell ref="B1:C1"/>
    <mergeCell ref="B2:C2"/>
    <mergeCell ref="A55:C55"/>
    <mergeCell ref="B56:C5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6"/>
    <col customWidth="1" max="6" min="6" width="4"/>
    <col customWidth="1" max="7" min="7" width="14"/>
    <col customWidth="1" max="8" min="8" width="14"/>
    <col customWidth="1" max="9" min="9" width="14"/>
  </cols>
  <sheetData>
    <row spans="1:9" r="1">
      <c t="s" s="1" r="A1">
        <v>557</v>
      </c>
      <c t="s" s="2" r="B1">
        <v>25</v>
      </c>
      <c t="s" s="2" r="E1">
        <v>1</v>
      </c>
    </row>
    <row spans="1:9" r="2">
      <c t="s" s="2" r="B2">
        <v>2</v>
      </c>
      <c t="s" s="2" r="D2">
        <v>26</v>
      </c>
      <c t="s" s="2" r="E2">
        <v>2</v>
      </c>
      <c t="s" s="2" r="G2">
        <v>26</v>
      </c>
      <c t="s" s="2" r="H2">
        <v>465</v>
      </c>
      <c t="s" s="2" r="I2">
        <v>71</v>
      </c>
    </row>
    <row spans="1:9" r="3">
      <c t="s" s="3" r="A3">
        <v>558</v>
      </c>
    </row>
    <row spans="1:9" r="4">
      <c t="s" s="4" r="A4">
        <v>559</v>
      </c>
      <c t="n" s="7" r="B4">
        <v>1655.7</v>
      </c>
      <c t="n" s="7" r="E4">
        <v>1655.7</v>
      </c>
      <c t="n" s="7" r="I4">
        <v>1511.6</v>
      </c>
    </row>
    <row spans="1:9" r="5">
      <c t="s" s="4" r="A5">
        <v>560</v>
      </c>
      <c t="n" s="8" r="B5">
        <v>-930.5</v>
      </c>
      <c t="n" s="8" r="E5">
        <v>-930.5</v>
      </c>
      <c t="n" s="6" r="I5">
        <v>-872</v>
      </c>
    </row>
    <row spans="1:9" r="6">
      <c t="s" s="4" r="A6">
        <v>561</v>
      </c>
      <c t="n" s="8" r="B6">
        <v>-5.5</v>
      </c>
      <c t="n" s="8" r="E6">
        <v>-5.5</v>
      </c>
      <c t="n" s="6" r="I6">
        <v>0</v>
      </c>
    </row>
    <row spans="1:9" r="7">
      <c t="s" s="4" r="A7">
        <v>562</v>
      </c>
      <c t="n" s="8" r="B7">
        <v>719.7</v>
      </c>
      <c t="n" s="8" r="E7">
        <v>719.7</v>
      </c>
      <c t="n" s="8" r="I7">
        <v>639.6</v>
      </c>
    </row>
    <row spans="1:9" r="8">
      <c t="s" s="4" r="A8">
        <v>32</v>
      </c>
      <c t="n" s="8" r="B8">
        <v>20.9</v>
      </c>
      <c t="n" s="7" r="D8">
        <v>18.1</v>
      </c>
      <c t="n" s="6" r="E8">
        <v>59</v>
      </c>
      <c t="n" s="7" r="G8">
        <v>55.5</v>
      </c>
    </row>
    <row spans="1:9" r="9">
      <c t="s" s="3" r="A9">
        <v>563</v>
      </c>
    </row>
    <row spans="1:9" r="10">
      <c t="n" s="6" r="A10">
        <v>2017</v>
      </c>
      <c t="n" s="8" r="B10">
        <v>90.3</v>
      </c>
      <c t="n" s="8" r="E10">
        <v>90.3</v>
      </c>
    </row>
    <row spans="1:9" r="11">
      <c t="n" s="6" r="A11">
        <v>2018</v>
      </c>
      <c t="n" s="6" r="B11">
        <v>89</v>
      </c>
      <c t="n" s="6" r="E11">
        <v>89</v>
      </c>
    </row>
    <row spans="1:9" r="12">
      <c t="n" s="6" r="A12">
        <v>2019</v>
      </c>
      <c t="n" s="8" r="B12">
        <v>85.40000000000001</v>
      </c>
      <c t="n" s="8" r="E12">
        <v>85.40000000000001</v>
      </c>
    </row>
    <row spans="1:9" r="13">
      <c t="n" s="6" r="A13">
        <v>2020</v>
      </c>
      <c t="n" s="8" r="B13">
        <v>80.8</v>
      </c>
      <c t="n" s="8" r="E13">
        <v>80.8</v>
      </c>
    </row>
    <row spans="1:9" r="14">
      <c t="n" s="6" r="A14">
        <v>2021</v>
      </c>
      <c t="n" s="8" r="B14">
        <v>72.59999999999999</v>
      </c>
      <c t="n" s="8" r="E14">
        <v>72.59999999999999</v>
      </c>
    </row>
    <row spans="1:9" r="15">
      <c t="s" s="4" r="A15">
        <v>35</v>
      </c>
      <c t="n" s="6" r="B15">
        <v>0</v>
      </c>
      <c t="n" s="10" r="D15">
        <v>0</v>
      </c>
      <c t="n" s="7" r="E15">
        <v>5.5</v>
      </c>
      <c t="n" s="10" r="G15">
        <v>0</v>
      </c>
    </row>
    <row spans="1:9" r="16">
      <c t="s" s="4" r="A16">
        <v>564</v>
      </c>
    </row>
    <row spans="1:9" r="17">
      <c t="s" s="3" r="A17">
        <v>558</v>
      </c>
    </row>
    <row spans="1:9" r="18">
      <c t="s" s="4" r="A18">
        <v>565</v>
      </c>
      <c t="s" s="4" r="E18">
        <v>566</v>
      </c>
    </row>
    <row spans="1:9" r="19">
      <c t="s" s="4" r="A19">
        <v>567</v>
      </c>
    </row>
    <row spans="1:9" r="20">
      <c t="s" s="3" r="A20">
        <v>558</v>
      </c>
    </row>
    <row spans="1:9" r="21">
      <c t="s" s="4" r="A21">
        <v>559</v>
      </c>
      <c t="n" s="8" r="B21">
        <v>802.5</v>
      </c>
      <c t="n" s="7" r="E21">
        <v>802.5</v>
      </c>
      <c t="n" s="8" r="I21">
        <v>800.7</v>
      </c>
    </row>
    <row spans="1:9" r="22">
      <c t="s" s="4" r="A22">
        <v>560</v>
      </c>
      <c t="n" s="8" r="B22">
        <v>-526.7</v>
      </c>
      <c t="n" s="8" r="E22">
        <v>-526.7</v>
      </c>
      <c t="n" s="8" r="I22">
        <v>-501.1</v>
      </c>
    </row>
    <row spans="1:9" r="23">
      <c t="s" s="4" r="A23">
        <v>561</v>
      </c>
      <c t="n" s="6" r="B23">
        <v>0</v>
      </c>
      <c t="n" s="6" r="E23">
        <v>0</v>
      </c>
      <c t="n" s="6" r="I23">
        <v>0</v>
      </c>
    </row>
    <row spans="1:9" r="24">
      <c t="s" s="4" r="A24">
        <v>562</v>
      </c>
      <c t="n" s="8" r="B24">
        <v>275.8</v>
      </c>
      <c t="n" s="7" r="E24">
        <v>275.8</v>
      </c>
      <c t="n" s="8" r="I24">
        <v>299.6</v>
      </c>
    </row>
    <row spans="1:9" r="25">
      <c t="s" s="4" r="A25">
        <v>568</v>
      </c>
    </row>
    <row spans="1:9" r="26">
      <c t="s" s="3" r="A26">
        <v>558</v>
      </c>
    </row>
    <row spans="1:9" r="27">
      <c t="s" s="4" r="A27">
        <v>565</v>
      </c>
      <c t="s" s="4" r="E27">
        <v>569</v>
      </c>
    </row>
    <row spans="1:9" r="28">
      <c t="s" s="4" r="A28">
        <v>570</v>
      </c>
    </row>
    <row spans="1:9" r="29">
      <c t="s" s="3" r="A29">
        <v>558</v>
      </c>
    </row>
    <row spans="1:9" r="30">
      <c t="s" s="4" r="A30">
        <v>559</v>
      </c>
      <c t="n" s="8" r="B30">
        <v>678.9</v>
      </c>
      <c t="s" s="4" r="C30">
        <v>473</v>
      </c>
      <c t="n" s="7" r="E30">
        <v>678.9</v>
      </c>
      <c t="s" s="4" r="F30">
        <v>473</v>
      </c>
      <c t="n" s="8" r="I30">
        <v>559.1</v>
      </c>
    </row>
    <row spans="1:9" r="31">
      <c t="s" s="4" r="A31">
        <v>560</v>
      </c>
      <c t="n" s="8" r="B31">
        <v>-264.2</v>
      </c>
      <c t="s" s="4" r="C31">
        <v>473</v>
      </c>
      <c t="n" s="8" r="E31">
        <v>-264.2</v>
      </c>
      <c t="s" s="4" r="F31">
        <v>473</v>
      </c>
      <c t="n" s="8" r="I31">
        <v>-232.8</v>
      </c>
    </row>
    <row spans="1:9" r="32">
      <c t="s" s="4" r="A32">
        <v>561</v>
      </c>
      <c t="n" s="8" r="B32">
        <v>-5.5</v>
      </c>
      <c t="s" s="4" r="C32">
        <v>473</v>
      </c>
      <c t="n" s="8" r="E32">
        <v>-5.5</v>
      </c>
      <c t="s" s="4" r="F32">
        <v>473</v>
      </c>
      <c t="n" s="6" r="I32">
        <v>0</v>
      </c>
    </row>
    <row spans="1:9" r="33">
      <c t="s" s="4" r="A33">
        <v>562</v>
      </c>
      <c t="n" s="8" r="B33">
        <v>409.2</v>
      </c>
      <c t="s" s="4" r="C33">
        <v>473</v>
      </c>
      <c t="n" s="8" r="E33">
        <v>409.2</v>
      </c>
      <c t="s" s="4" r="F33">
        <v>473</v>
      </c>
      <c t="n" s="8" r="I33">
        <v>326.3</v>
      </c>
    </row>
    <row spans="1:9" r="34">
      <c t="s" s="3" r="A34">
        <v>563</v>
      </c>
    </row>
    <row spans="1:9" r="35">
      <c t="s" s="4" r="A35">
        <v>35</v>
      </c>
      <c t="n" s="6" r="B35">
        <v>0</v>
      </c>
      <c t="n" s="7" r="E35">
        <v>5.5</v>
      </c>
    </row>
    <row spans="1:9" r="36">
      <c t="s" s="4" r="A36">
        <v>571</v>
      </c>
    </row>
    <row spans="1:9" r="37">
      <c t="s" s="3" r="A37">
        <v>558</v>
      </c>
    </row>
    <row spans="1:9" r="38">
      <c t="s" s="4" r="A38">
        <v>565</v>
      </c>
      <c t="s" s="4" r="E38">
        <v>572</v>
      </c>
    </row>
    <row spans="1:9" r="39">
      <c t="s" s="4" r="A39">
        <v>573</v>
      </c>
    </row>
    <row spans="1:9" r="40">
      <c t="s" s="3" r="A40">
        <v>558</v>
      </c>
    </row>
    <row spans="1:9" r="41">
      <c t="s" s="4" r="A41">
        <v>574</v>
      </c>
      <c t="n" s="8" r="B41">
        <v>108.2</v>
      </c>
      <c t="s" s="4" r="C41">
        <v>473</v>
      </c>
      <c t="n" s="7" r="E41">
        <v>108.2</v>
      </c>
      <c t="s" s="4" r="F41">
        <v>473</v>
      </c>
      <c t="n" s="7" r="H41">
        <v>108.2</v>
      </c>
    </row>
    <row spans="1:9" r="42">
      <c t="s" s="4" r="A42">
        <v>575</v>
      </c>
    </row>
    <row spans="1:9" r="43">
      <c t="s" s="3" r="A43">
        <v>558</v>
      </c>
    </row>
    <row spans="1:9" r="44">
      <c t="s" s="4" r="A44">
        <v>559</v>
      </c>
      <c t="n" s="8" r="B44">
        <v>128.8</v>
      </c>
      <c t="s" s="4" r="C44">
        <v>473</v>
      </c>
      <c t="n" s="8" r="E44">
        <v>128.8</v>
      </c>
      <c t="s" s="4" r="F44">
        <v>473</v>
      </c>
      <c t="n" s="8" r="I44">
        <v>119.1</v>
      </c>
    </row>
    <row spans="1:9" r="45">
      <c t="s" s="4" r="A45">
        <v>560</v>
      </c>
      <c t="n" s="8" r="B45">
        <v>-108.4</v>
      </c>
      <c t="s" s="4" r="C45">
        <v>473</v>
      </c>
      <c t="n" s="8" r="E45">
        <v>-108.4</v>
      </c>
      <c t="s" s="4" r="F45">
        <v>473</v>
      </c>
      <c t="n" s="8" r="I45">
        <v>-108.2</v>
      </c>
    </row>
    <row spans="1:9" r="46">
      <c t="s" s="4" r="A46">
        <v>561</v>
      </c>
      <c t="n" s="6" r="B46">
        <v>0</v>
      </c>
      <c t="s" s="4" r="C46">
        <v>473</v>
      </c>
      <c t="n" s="6" r="E46">
        <v>0</v>
      </c>
      <c t="s" s="4" r="F46">
        <v>473</v>
      </c>
      <c t="n" s="6" r="I46">
        <v>0</v>
      </c>
    </row>
    <row spans="1:9" r="47">
      <c t="s" s="4" r="A47">
        <v>562</v>
      </c>
      <c t="n" s="8" r="B47">
        <v>20.4</v>
      </c>
      <c t="s" s="4" r="C47">
        <v>473</v>
      </c>
      <c t="n" s="7" r="E47">
        <v>20.4</v>
      </c>
      <c t="s" s="4" r="F47">
        <v>473</v>
      </c>
      <c t="n" s="8" r="I47">
        <v>10.9</v>
      </c>
    </row>
    <row spans="1:9" r="48">
      <c t="s" s="4" r="A48">
        <v>576</v>
      </c>
    </row>
    <row spans="1:9" r="49">
      <c t="s" s="3" r="A49">
        <v>558</v>
      </c>
    </row>
    <row spans="1:9" r="50">
      <c t="s" s="4" r="A50">
        <v>565</v>
      </c>
      <c t="s" s="4" r="E50">
        <v>572</v>
      </c>
    </row>
    <row spans="1:9" r="51">
      <c t="s" s="4" r="A51">
        <v>577</v>
      </c>
    </row>
    <row spans="1:9" r="52">
      <c t="s" s="3" r="A52">
        <v>558</v>
      </c>
    </row>
    <row spans="1:9" r="53">
      <c t="s" s="4" r="A53">
        <v>574</v>
      </c>
      <c t="n" s="6" r="B53">
        <v>10</v>
      </c>
      <c t="s" s="4" r="C53">
        <v>473</v>
      </c>
      <c t="n" s="10" r="E53">
        <v>10</v>
      </c>
      <c t="s" s="4" r="F53">
        <v>473</v>
      </c>
      <c t="n" s="6" r="H53">
        <v>10</v>
      </c>
    </row>
    <row spans="1:9" r="54">
      <c t="s" s="4" r="A54">
        <v>578</v>
      </c>
    </row>
    <row spans="1:9" r="55">
      <c t="s" s="3" r="A55">
        <v>558</v>
      </c>
    </row>
    <row spans="1:9" r="56">
      <c t="s" s="4" r="A56">
        <v>559</v>
      </c>
      <c t="n" s="8" r="B56">
        <v>45.5</v>
      </c>
      <c t="s" s="4" r="C56">
        <v>473</v>
      </c>
      <c t="n" s="8" r="E56">
        <v>45.5</v>
      </c>
      <c t="s" s="4" r="F56">
        <v>473</v>
      </c>
      <c t="n" s="8" r="I56">
        <v>32.7</v>
      </c>
    </row>
    <row spans="1:9" r="57">
      <c t="s" s="4" r="A57">
        <v>560</v>
      </c>
      <c t="n" s="8" r="B57">
        <v>-31.2</v>
      </c>
      <c t="s" s="4" r="C57">
        <v>473</v>
      </c>
      <c t="n" s="8" r="E57">
        <v>-31.2</v>
      </c>
      <c t="s" s="4" r="F57">
        <v>473</v>
      </c>
      <c t="n" s="8" r="I57">
        <v>-29.9</v>
      </c>
    </row>
    <row spans="1:9" r="58">
      <c t="s" s="4" r="A58">
        <v>561</v>
      </c>
      <c t="n" s="6" r="B58">
        <v>0</v>
      </c>
      <c t="s" s="4" r="C58">
        <v>473</v>
      </c>
      <c t="n" s="6" r="E58">
        <v>0</v>
      </c>
      <c t="s" s="4" r="F58">
        <v>473</v>
      </c>
      <c t="n" s="6" r="I58">
        <v>0</v>
      </c>
    </row>
    <row spans="1:9" r="59">
      <c t="s" s="4" r="A59">
        <v>562</v>
      </c>
      <c t="n" s="8" r="B59">
        <v>14.3</v>
      </c>
      <c t="s" s="4" r="C59">
        <v>473</v>
      </c>
      <c t="n" s="7" r="E59">
        <v>14.3</v>
      </c>
      <c t="s" s="4" r="F59">
        <v>473</v>
      </c>
      <c t="n" s="7" r="I59">
        <v>2.8</v>
      </c>
    </row>
    <row spans="1:9" r="60">
      <c t="s" s="4" r="A60">
        <v>579</v>
      </c>
    </row>
    <row spans="1:9" r="61">
      <c t="s" s="3" r="A61">
        <v>558</v>
      </c>
    </row>
    <row spans="1:9" r="62">
      <c t="s" s="4" r="A62">
        <v>565</v>
      </c>
      <c t="s" s="4" r="E62">
        <v>580</v>
      </c>
    </row>
    <row spans="1:9" r="63">
      <c t="s" s="4" r="A63">
        <v>581</v>
      </c>
    </row>
    <row spans="1:9" r="64">
      <c t="s" s="3" r="A64">
        <v>558</v>
      </c>
    </row>
    <row spans="1:9" r="65">
      <c t="s" s="4" r="A65">
        <v>574</v>
      </c>
      <c t="n" s="7" r="B65">
        <v>11.8</v>
      </c>
      <c t="s" s="4" r="C65">
        <v>473</v>
      </c>
      <c t="n" s="7" r="E65">
        <v>11.8</v>
      </c>
      <c t="s" s="4" r="F65">
        <v>473</v>
      </c>
      <c t="n" s="7" r="H65">
        <v>11.8</v>
      </c>
    </row>
    <row spans="1:9" r="66">
      <c t="n" r="A66"/>
    </row>
    <row spans="1:9" r="67">
      <c t="s" s="4" r="A67">
        <v>473</v>
      </c>
      <c t="s" s="4" r="B67">
        <v>486</v>
      </c>
    </row>
  </sheetData>
  <mergeCells count="7">
    <mergeCell ref="A1:A2"/>
    <mergeCell ref="B1:D1"/>
    <mergeCell ref="E1:G1"/>
    <mergeCell ref="B2:C2"/>
    <mergeCell ref="E2:F2"/>
    <mergeCell ref="A66:I66"/>
    <mergeCell ref="B67:I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582</v>
      </c>
      <c t="s" s="2" r="B1">
        <v>443</v>
      </c>
      <c t="s" s="2" r="C1">
        <v>583</v>
      </c>
      <c t="s" s="2" r="D1">
        <v>584</v>
      </c>
      <c t="s" s="2" r="E1">
        <v>447</v>
      </c>
    </row>
    <row spans="1:5" r="2">
      <c t="s" s="3" r="A2">
        <v>585</v>
      </c>
    </row>
    <row spans="1:5" r="3">
      <c t="s" s="4" r="A3">
        <v>586</v>
      </c>
      <c t="n" s="10" r="B3">
        <v>22900000</v>
      </c>
      <c t="n" s="10" r="E3">
        <v>22100000</v>
      </c>
    </row>
    <row spans="1:5" r="4">
      <c t="s" s="4" r="A4">
        <v>587</v>
      </c>
      <c t="n" s="6" r="B4">
        <v>3997000000</v>
      </c>
      <c t="n" s="6" r="E4">
        <v>2605900000</v>
      </c>
    </row>
    <row spans="1:5" r="5">
      <c t="s" s="4" r="A5">
        <v>588</v>
      </c>
      <c t="n" s="6" r="B5">
        <v>700000</v>
      </c>
      <c t="n" s="6" r="E5">
        <v>1100000</v>
      </c>
    </row>
    <row spans="1:5" r="6">
      <c t="s" s="4" r="A6">
        <v>589</v>
      </c>
      <c t="n" s="6" r="B6">
        <v>4136300000</v>
      </c>
      <c t="n" s="6" r="E6">
        <v>2634700000</v>
      </c>
    </row>
    <row spans="1:5" r="7">
      <c t="s" s="4" r="A7">
        <v>590</v>
      </c>
      <c t="n" s="6" r="B7">
        <v>-133500000</v>
      </c>
      <c t="n" s="6" r="E7">
        <v>-28800000</v>
      </c>
    </row>
    <row spans="1:5" r="8">
      <c t="s" s="4" r="A8">
        <v>591</v>
      </c>
      <c t="n" s="6" r="B8">
        <v>4002800000</v>
      </c>
      <c t="n" s="6" r="E8">
        <v>2605900000</v>
      </c>
    </row>
    <row spans="1:5" r="9">
      <c t="s" s="4" r="A9">
        <v>592</v>
      </c>
      <c t="n" s="6" r="B9">
        <v>-5800000</v>
      </c>
      <c t="n" s="6" r="E9">
        <v>0</v>
      </c>
    </row>
    <row spans="1:5" r="10">
      <c t="s" s="4" r="A10">
        <v>593</v>
      </c>
      <c t="n" s="6" r="B10">
        <v>3997000000</v>
      </c>
      <c t="n" s="6" r="E10">
        <v>2605900000</v>
      </c>
    </row>
    <row spans="1:5" r="11">
      <c t="s" s="4" r="A11">
        <v>594</v>
      </c>
    </row>
    <row spans="1:5" r="12">
      <c t="s" s="3" r="A12">
        <v>585</v>
      </c>
    </row>
    <row spans="1:5" r="13">
      <c t="s" s="4" r="A13">
        <v>587</v>
      </c>
      <c t="n" s="10" r="C13">
        <v>1750000000</v>
      </c>
    </row>
    <row spans="1:5" r="14">
      <c t="s" s="4" r="A14">
        <v>593</v>
      </c>
      <c t="n" s="6" r="C14">
        <v>1750000000</v>
      </c>
    </row>
    <row spans="1:5" r="15">
      <c t="s" s="4" r="A15">
        <v>595</v>
      </c>
    </row>
    <row spans="1:5" r="16">
      <c t="s" s="3" r="A16">
        <v>585</v>
      </c>
    </row>
    <row spans="1:5" r="17">
      <c t="s" s="4" r="A17">
        <v>587</v>
      </c>
      <c t="n" s="6" r="C17">
        <v>500000000</v>
      </c>
      <c t="n" s="13" r="D17">
        <v>665000000</v>
      </c>
    </row>
    <row spans="1:5" r="18">
      <c t="s" s="4" r="A18">
        <v>593</v>
      </c>
      <c t="n" s="6" r="C18">
        <v>500000000</v>
      </c>
      <c t="n" s="13" r="D18">
        <v>665000000</v>
      </c>
    </row>
    <row spans="1:5" r="19">
      <c t="s" s="4" r="A19">
        <v>596</v>
      </c>
    </row>
    <row spans="1:5" r="20">
      <c t="s" s="3" r="A20">
        <v>585</v>
      </c>
    </row>
    <row spans="1:5" r="21">
      <c t="s" s="4" r="A21">
        <v>587</v>
      </c>
      <c t="n" s="6" r="B21">
        <v>0</v>
      </c>
      <c t="n" s="6" r="E21">
        <v>800000000</v>
      </c>
    </row>
    <row spans="1:5" r="22">
      <c t="s" s="4" r="A22">
        <v>593</v>
      </c>
      <c t="n" s="6" r="B22">
        <v>0</v>
      </c>
      <c t="n" s="6" r="E22">
        <v>800000000</v>
      </c>
    </row>
    <row spans="1:5" r="23">
      <c t="s" s="4" r="A23">
        <v>597</v>
      </c>
    </row>
    <row spans="1:5" r="24">
      <c t="s" s="3" r="A24">
        <v>585</v>
      </c>
    </row>
    <row spans="1:5" r="25">
      <c t="s" s="4" r="A25">
        <v>587</v>
      </c>
      <c t="n" s="6" r="C25">
        <v>1500000000</v>
      </c>
    </row>
    <row spans="1:5" r="26">
      <c t="s" s="4" r="A26">
        <v>593</v>
      </c>
      <c t="n" s="10" r="C26">
        <v>1500000000</v>
      </c>
    </row>
    <row spans="1:5" r="27">
      <c t="s" s="4" r="A27">
        <v>598</v>
      </c>
    </row>
    <row spans="1:5" r="28">
      <c t="s" s="3" r="A28">
        <v>585</v>
      </c>
    </row>
    <row spans="1:5" r="29">
      <c t="s" s="4" r="A29">
        <v>587</v>
      </c>
      <c t="n" s="6" r="B29">
        <v>1110000000</v>
      </c>
      <c t="n" s="6" r="E29">
        <v>0</v>
      </c>
    </row>
    <row spans="1:5" r="30">
      <c t="s" s="4" r="A30">
        <v>593</v>
      </c>
      <c t="n" s="6" r="B30">
        <v>1110000000</v>
      </c>
      <c t="n" s="6" r="E30">
        <v>0</v>
      </c>
    </row>
    <row spans="1:5" r="31">
      <c t="s" s="4" r="A31">
        <v>599</v>
      </c>
    </row>
    <row spans="1:5" r="32">
      <c t="s" s="3" r="A32">
        <v>585</v>
      </c>
    </row>
    <row spans="1:5" r="33">
      <c t="s" s="4" r="A33">
        <v>587</v>
      </c>
      <c t="n" s="6" r="B33">
        <v>0</v>
      </c>
      <c t="n" s="6" r="E33">
        <v>136500000</v>
      </c>
    </row>
    <row spans="1:5" r="34">
      <c t="s" s="4" r="A34">
        <v>593</v>
      </c>
      <c t="n" s="6" r="B34">
        <v>0</v>
      </c>
      <c t="n" s="6" r="E34">
        <v>136500000</v>
      </c>
    </row>
    <row spans="1:5" r="35">
      <c t="s" s="4" r="A35">
        <v>600</v>
      </c>
    </row>
    <row spans="1:5" r="36">
      <c t="s" s="3" r="A36">
        <v>585</v>
      </c>
    </row>
    <row spans="1:5" r="37">
      <c t="s" s="4" r="A37">
        <v>587</v>
      </c>
      <c t="n" s="6" r="B37">
        <v>1750000000</v>
      </c>
      <c t="n" s="6" r="E37">
        <v>0</v>
      </c>
    </row>
    <row spans="1:5" r="38">
      <c t="s" s="4" r="A38">
        <v>593</v>
      </c>
      <c t="n" s="6" r="B38">
        <v>1750000000</v>
      </c>
      <c t="n" s="6" r="E38">
        <v>0</v>
      </c>
    </row>
    <row spans="1:5" r="39">
      <c t="s" s="4" r="A39">
        <v>601</v>
      </c>
    </row>
    <row spans="1:5" r="40">
      <c t="s" s="3" r="A40">
        <v>585</v>
      </c>
    </row>
    <row spans="1:5" r="41">
      <c t="s" s="4" r="A41">
        <v>587</v>
      </c>
      <c t="n" s="6" r="B41">
        <v>1252700000</v>
      </c>
      <c t="n" s="6" r="E41">
        <v>0</v>
      </c>
    </row>
    <row spans="1:5" r="42">
      <c t="s" s="4" r="A42">
        <v>593</v>
      </c>
      <c t="n" s="6" r="B42">
        <v>1252700000</v>
      </c>
      <c t="n" s="6" r="E42">
        <v>0</v>
      </c>
    </row>
    <row spans="1:5" r="43">
      <c t="s" s="4" r="A43">
        <v>602</v>
      </c>
    </row>
    <row spans="1:5" r="44">
      <c t="s" s="3" r="A44">
        <v>585</v>
      </c>
    </row>
    <row spans="1:5" r="45">
      <c t="s" s="4" r="A45">
        <v>587</v>
      </c>
      <c t="n" s="6" r="B45">
        <v>0</v>
      </c>
      <c t="n" s="6" r="E45">
        <v>1050000000</v>
      </c>
    </row>
    <row spans="1:5" r="46">
      <c t="s" s="4" r="A46">
        <v>593</v>
      </c>
      <c t="n" s="6" r="B46">
        <v>0</v>
      </c>
      <c t="n" s="6" r="E46">
        <v>1050000000</v>
      </c>
    </row>
    <row spans="1:5" r="47">
      <c t="s" s="4" r="A47">
        <v>603</v>
      </c>
    </row>
    <row spans="1:5" r="48">
      <c t="s" s="3" r="A48">
        <v>585</v>
      </c>
    </row>
    <row spans="1:5" r="49">
      <c t="s" s="4" r="A49">
        <v>587</v>
      </c>
      <c t="n" s="6" r="B49">
        <v>0</v>
      </c>
      <c t="n" s="6" r="E49">
        <v>625000000</v>
      </c>
    </row>
    <row spans="1:5" r="50">
      <c t="s" s="4" r="A50">
        <v>593</v>
      </c>
      <c t="n" s="10" r="B50">
        <v>0</v>
      </c>
      <c t="n" s="10" r="E50">
        <v>62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04</v>
      </c>
      <c t="s" s="2" r="B1">
        <v>583</v>
      </c>
      <c t="s" s="2" r="C1">
        <v>443</v>
      </c>
      <c t="s" s="2" r="D1">
        <v>443</v>
      </c>
      <c t="s" s="2" r="E1">
        <v>584</v>
      </c>
      <c t="s" s="2" r="F1">
        <v>447</v>
      </c>
    </row>
    <row spans="1:6" r="2">
      <c t="s" s="3" r="A2">
        <v>585</v>
      </c>
    </row>
    <row spans="1:6" r="3">
      <c t="s" s="4" r="A3">
        <v>587</v>
      </c>
      <c t="n" s="10" r="C3">
        <v>3997000000</v>
      </c>
      <c t="n" s="10" r="D3">
        <v>3997000000</v>
      </c>
      <c t="n" s="10" r="F3">
        <v>2605900000</v>
      </c>
    </row>
    <row spans="1:6" r="4">
      <c t="s" s="4" r="A4">
        <v>605</v>
      </c>
      <c t="n" s="10" r="B4">
        <v>56500000</v>
      </c>
    </row>
    <row spans="1:6" r="5">
      <c t="s" s="4" r="A5">
        <v>606</v>
      </c>
      <c t="n" s="14" r="D5">
        <v>5.5</v>
      </c>
    </row>
    <row spans="1:6" r="6">
      <c t="s" s="4" r="A6">
        <v>38</v>
      </c>
    </row>
    <row spans="1:6" r="7">
      <c t="s" s="3" r="A7">
        <v>585</v>
      </c>
    </row>
    <row spans="1:6" r="8">
      <c t="s" s="4" r="A8">
        <v>607</v>
      </c>
      <c t="n" s="10" r="D8">
        <v>3100000</v>
      </c>
    </row>
    <row spans="1:6" r="9">
      <c t="s" s="4" r="A9">
        <v>608</v>
      </c>
    </row>
    <row spans="1:6" r="10">
      <c t="s" s="3" r="A10">
        <v>585</v>
      </c>
    </row>
    <row spans="1:6" r="11">
      <c t="s" s="4" r="A11">
        <v>606</v>
      </c>
      <c t="n" s="6" r="D11">
        <v>1</v>
      </c>
    </row>
    <row spans="1:6" r="12">
      <c t="s" s="4" r="A12">
        <v>609</v>
      </c>
    </row>
    <row spans="1:6" r="13">
      <c t="s" s="3" r="A13">
        <v>585</v>
      </c>
    </row>
    <row spans="1:6" r="14">
      <c t="s" s="4" r="A14">
        <v>606</v>
      </c>
      <c t="n" s="14" r="D14">
        <v>5.95</v>
      </c>
    </row>
    <row spans="1:6" r="15">
      <c t="s" s="4" r="A15">
        <v>594</v>
      </c>
    </row>
    <row spans="1:6" r="16">
      <c t="s" s="3" r="A16">
        <v>585</v>
      </c>
    </row>
    <row spans="1:6" r="17">
      <c t="s" s="4" r="A17">
        <v>587</v>
      </c>
      <c t="n" s="10" r="B17">
        <v>1750000000</v>
      </c>
    </row>
    <row spans="1:6" r="18">
      <c t="s" s="4" r="A18">
        <v>610</v>
      </c>
      <c t="s" s="4" r="C18">
        <v>436</v>
      </c>
      <c t="s" s="4" r="D18">
        <v>436</v>
      </c>
    </row>
    <row spans="1:6" r="19">
      <c t="s" s="4" r="A19">
        <v>611</v>
      </c>
      <c t="s" s="4" r="B19">
        <v>612</v>
      </c>
    </row>
    <row spans="1:6" r="20">
      <c t="s" s="4" r="A20">
        <v>613</v>
      </c>
    </row>
    <row spans="1:6" r="21">
      <c t="s" s="3" r="A21">
        <v>585</v>
      </c>
    </row>
    <row spans="1:6" r="22">
      <c t="s" s="4" r="A22">
        <v>614</v>
      </c>
      <c t="s" s="4" r="B22">
        <v>615</v>
      </c>
    </row>
    <row spans="1:6" r="23">
      <c t="s" s="4" r="A23">
        <v>616</v>
      </c>
    </row>
    <row spans="1:6" r="24">
      <c t="s" s="3" r="A24">
        <v>585</v>
      </c>
    </row>
    <row spans="1:6" r="25">
      <c t="s" s="4" r="A25">
        <v>614</v>
      </c>
      <c t="s" s="4" r="B25">
        <v>617</v>
      </c>
    </row>
    <row spans="1:6" r="26">
      <c t="s" s="4" r="A26">
        <v>618</v>
      </c>
    </row>
    <row spans="1:6" r="27">
      <c t="s" s="3" r="A27">
        <v>585</v>
      </c>
    </row>
    <row spans="1:6" r="28">
      <c t="s" s="4" r="A28">
        <v>614</v>
      </c>
      <c t="s" s="4" r="B28">
        <v>437</v>
      </c>
    </row>
    <row spans="1:6" r="29">
      <c t="s" s="4" r="A29">
        <v>619</v>
      </c>
    </row>
    <row spans="1:6" r="30">
      <c t="s" s="3" r="A30">
        <v>585</v>
      </c>
    </row>
    <row spans="1:6" r="31">
      <c t="s" s="4" r="A31">
        <v>614</v>
      </c>
      <c t="s" s="4" r="B31">
        <v>615</v>
      </c>
    </row>
    <row spans="1:6" r="32">
      <c t="s" s="4" r="A32">
        <v>595</v>
      </c>
    </row>
    <row spans="1:6" r="33">
      <c t="s" s="3" r="A33">
        <v>585</v>
      </c>
    </row>
    <row spans="1:6" r="34">
      <c t="s" s="4" r="A34">
        <v>587</v>
      </c>
      <c t="n" s="10" r="B34">
        <v>500000000</v>
      </c>
      <c t="n" s="13" r="E34">
        <v>665000000</v>
      </c>
    </row>
    <row spans="1:6" r="35">
      <c t="s" s="4" r="A35">
        <v>620</v>
      </c>
      <c t="s" s="4" r="B35">
        <v>621</v>
      </c>
      <c t="s" s="4" r="E35">
        <v>621</v>
      </c>
    </row>
    <row spans="1:6" r="36">
      <c t="s" s="4" r="A36">
        <v>611</v>
      </c>
      <c t="s" s="4" r="B36">
        <v>622</v>
      </c>
    </row>
    <row spans="1:6" r="37">
      <c t="s" s="4" r="A37">
        <v>623</v>
      </c>
    </row>
    <row spans="1:6" r="38">
      <c t="s" s="3" r="A38">
        <v>585</v>
      </c>
    </row>
    <row spans="1:6" r="39">
      <c t="s" s="4" r="A39">
        <v>624</v>
      </c>
      <c t="s" s="4" r="B39">
        <v>622</v>
      </c>
    </row>
    <row spans="1:6" r="40">
      <c t="s" s="4" r="A40">
        <v>625</v>
      </c>
    </row>
    <row spans="1:6" r="41">
      <c t="s" s="3" r="A41">
        <v>585</v>
      </c>
    </row>
    <row spans="1:6" r="42">
      <c t="s" s="4" r="A42">
        <v>624</v>
      </c>
      <c t="s" s="4" r="B42">
        <v>621</v>
      </c>
    </row>
    <row spans="1:6" r="43">
      <c t="s" s="4" r="A43">
        <v>626</v>
      </c>
    </row>
    <row spans="1:6" r="44">
      <c t="s" s="3" r="A44">
        <v>585</v>
      </c>
    </row>
    <row spans="1:6" r="45">
      <c t="s" s="4" r="A45">
        <v>610</v>
      </c>
      <c t="s" s="4" r="C45">
        <v>627</v>
      </c>
      <c t="s" s="4" r="D45">
        <v>627</v>
      </c>
    </row>
    <row spans="1:6" r="46">
      <c t="s" s="4" r="A46">
        <v>628</v>
      </c>
    </row>
    <row spans="1:6" r="47">
      <c t="s" s="3" r="A47">
        <v>585</v>
      </c>
    </row>
    <row spans="1:6" r="48">
      <c t="s" s="4" r="A48">
        <v>614</v>
      </c>
      <c t="s" s="4" r="B48">
        <v>627</v>
      </c>
    </row>
    <row spans="1:6" r="49">
      <c t="s" s="4" r="A49">
        <v>629</v>
      </c>
    </row>
    <row spans="1:6" r="50">
      <c t="s" s="3" r="A50">
        <v>585</v>
      </c>
    </row>
    <row spans="1:6" r="51">
      <c t="s" s="4" r="A51">
        <v>614</v>
      </c>
      <c t="s" s="4" r="B51">
        <v>617</v>
      </c>
    </row>
    <row spans="1:6" r="52">
      <c t="s" s="4" r="A52">
        <v>630</v>
      </c>
    </row>
    <row spans="1:6" r="53">
      <c t="s" s="3" r="A53">
        <v>585</v>
      </c>
    </row>
    <row spans="1:6" r="54">
      <c t="s" s="4" r="A54">
        <v>631</v>
      </c>
      <c t="s" s="4" r="B54">
        <v>632</v>
      </c>
      <c t="s" s="4" r="E54">
        <v>632</v>
      </c>
    </row>
    <row spans="1:6" r="55">
      <c t="s" s="4" r="A55">
        <v>633</v>
      </c>
    </row>
    <row spans="1:6" r="56">
      <c t="s" s="3" r="A56">
        <v>585</v>
      </c>
    </row>
    <row spans="1:6" r="57">
      <c t="s" s="4" r="A57">
        <v>631</v>
      </c>
      <c t="s" s="4" r="B57">
        <v>634</v>
      </c>
      <c t="s" s="4" r="E57">
        <v>634</v>
      </c>
    </row>
    <row spans="1:6" r="58">
      <c t="s" s="4" r="A58">
        <v>635</v>
      </c>
    </row>
    <row spans="1:6" r="59">
      <c t="s" s="3" r="A59">
        <v>585</v>
      </c>
    </row>
    <row spans="1:6" r="60">
      <c t="s" s="4" r="A60">
        <v>631</v>
      </c>
      <c t="s" s="4" r="B60">
        <v>632</v>
      </c>
      <c t="s" s="4" r="E60">
        <v>632</v>
      </c>
    </row>
    <row spans="1:6" r="61">
      <c t="s" s="4" r="A61">
        <v>636</v>
      </c>
    </row>
    <row spans="1:6" r="62">
      <c t="s" s="3" r="A62">
        <v>585</v>
      </c>
    </row>
    <row spans="1:6" r="63">
      <c t="s" s="4" r="A63">
        <v>614</v>
      </c>
      <c t="s" s="4" r="B63">
        <v>637</v>
      </c>
    </row>
    <row spans="1:6" r="64">
      <c t="s" s="4" r="A64">
        <v>638</v>
      </c>
    </row>
    <row spans="1:6" r="65">
      <c t="s" s="3" r="A65">
        <v>585</v>
      </c>
    </row>
    <row spans="1:6" r="66">
      <c t="s" s="4" r="A66">
        <v>624</v>
      </c>
      <c t="s" s="4" r="D66">
        <v>621</v>
      </c>
    </row>
    <row spans="1:6" r="67">
      <c t="s" s="4" r="A67">
        <v>639</v>
      </c>
    </row>
    <row spans="1:6" r="68">
      <c t="s" s="3" r="A68">
        <v>585</v>
      </c>
    </row>
    <row spans="1:6" r="69">
      <c t="s" s="4" r="A69">
        <v>587</v>
      </c>
      <c t="n" s="10" r="B69">
        <v>80000000</v>
      </c>
    </row>
    <row spans="1:6" r="70">
      <c t="s" s="4" r="A70">
        <v>597</v>
      </c>
    </row>
    <row spans="1:6" r="71">
      <c t="s" s="3" r="A71">
        <v>585</v>
      </c>
    </row>
    <row spans="1:6" r="72">
      <c t="s" s="4" r="A72">
        <v>640</v>
      </c>
      <c t="s" s="4" r="B72">
        <v>476</v>
      </c>
    </row>
    <row spans="1:6" r="73">
      <c t="s" s="4" r="A73">
        <v>587</v>
      </c>
      <c t="n" s="10" r="B73">
        <v>1500000000</v>
      </c>
    </row>
    <row spans="1:6" r="74">
      <c t="s" s="4" r="A74">
        <v>641</v>
      </c>
    </row>
    <row spans="1:6" r="75">
      <c t="s" s="3" r="A75">
        <v>585</v>
      </c>
    </row>
    <row spans="1:6" r="76">
      <c t="s" s="4" r="A76">
        <v>614</v>
      </c>
      <c t="s" s="4" r="B76">
        <v>615</v>
      </c>
    </row>
    <row spans="1:6" r="77">
      <c t="s" s="4" r="A77">
        <v>642</v>
      </c>
    </row>
    <row spans="1:6" r="78">
      <c t="s" s="3" r="A78">
        <v>585</v>
      </c>
    </row>
    <row spans="1:6" r="79">
      <c t="s" s="4" r="A79">
        <v>614</v>
      </c>
      <c t="s" s="4" r="B79">
        <v>617</v>
      </c>
    </row>
    <row spans="1:6" r="80">
      <c t="s" s="4" r="A80">
        <v>643</v>
      </c>
    </row>
    <row spans="1:6" r="81">
      <c t="s" s="3" r="A81">
        <v>585</v>
      </c>
    </row>
    <row spans="1:6" r="82">
      <c t="s" s="4" r="A82">
        <v>614</v>
      </c>
      <c t="s" s="4" r="B82">
        <v>437</v>
      </c>
    </row>
    <row spans="1:6" r="83">
      <c t="s" s="4" r="A83">
        <v>644</v>
      </c>
    </row>
    <row spans="1:6" r="84">
      <c t="s" s="3" r="A84">
        <v>585</v>
      </c>
    </row>
    <row spans="1:6" r="85">
      <c t="s" s="4" r="A85">
        <v>614</v>
      </c>
      <c t="s" s="4" r="B85">
        <v>615</v>
      </c>
    </row>
    <row spans="1:6" r="86">
      <c t="s" s="4" r="A86">
        <v>645</v>
      </c>
    </row>
    <row spans="1:6" r="87">
      <c t="s" s="3" r="A87">
        <v>585</v>
      </c>
    </row>
    <row spans="1:6" r="88">
      <c t="s" s="4" r="A88">
        <v>614</v>
      </c>
      <c t="s" s="4" r="C88">
        <v>4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 customWidth="1" max="6" min="6" width="15"/>
    <col customWidth="1" max="7" min="7" width="14"/>
  </cols>
  <sheetData>
    <row spans="1:7" r="1">
      <c t="s" s="1" r="A1">
        <v>646</v>
      </c>
      <c t="s" s="2" r="C1">
        <v>25</v>
      </c>
      <c t="s" s="2" r="F1">
        <v>1</v>
      </c>
    </row>
    <row spans="1:7" r="2">
      <c t="s" s="2" r="C2">
        <v>2</v>
      </c>
      <c t="s" s="2" r="D2">
        <v>647</v>
      </c>
      <c t="s" s="2" r="E2">
        <v>26</v>
      </c>
      <c t="s" s="2" r="F2">
        <v>2</v>
      </c>
      <c t="s" s="2" r="G2">
        <v>26</v>
      </c>
    </row>
    <row spans="1:7" r="3">
      <c t="s" s="3" r="A3">
        <v>256</v>
      </c>
    </row>
    <row spans="1:7" r="4">
      <c t="s" s="4" r="A4">
        <v>648</v>
      </c>
      <c t="n" s="7" r="C4">
        <v>33.1</v>
      </c>
      <c t="n" s="7" r="E4">
        <v>18.4</v>
      </c>
      <c t="n" s="7" r="F4">
        <v>73.40000000000001</v>
      </c>
      <c t="n" s="7" r="G4">
        <v>55.2</v>
      </c>
    </row>
    <row spans="1:7" r="5">
      <c t="s" s="4" r="A5">
        <v>649</v>
      </c>
      <c t="s" s="4" r="B5">
        <v>473</v>
      </c>
      <c t="n" s="8" r="C5">
        <v>-6.2</v>
      </c>
      <c t="n" s="8" r="E5">
        <v>-0.1</v>
      </c>
      <c t="n" s="8" r="F5">
        <v>-14.9</v>
      </c>
      <c t="n" s="8" r="G5">
        <v>3.6</v>
      </c>
    </row>
    <row spans="1:7" r="6">
      <c t="s" s="4" r="A6">
        <v>650</v>
      </c>
      <c t="n" s="8" r="C6">
        <v>-1.8</v>
      </c>
      <c t="n" s="8" r="E6">
        <v>-0.7</v>
      </c>
      <c t="n" s="8" r="F6">
        <v>-2.8</v>
      </c>
      <c t="n" s="8" r="G6">
        <v>-2.5</v>
      </c>
    </row>
    <row spans="1:7" r="7">
      <c t="s" s="4" r="A7">
        <v>651</v>
      </c>
      <c t="n" s="7" r="C7">
        <v>25.1</v>
      </c>
      <c t="n" s="7" r="E7">
        <v>17.6</v>
      </c>
      <c t="n" s="8" r="F7">
        <v>55.7</v>
      </c>
      <c t="n" s="7" r="G7">
        <v>56.3</v>
      </c>
    </row>
    <row spans="1:7" r="8">
      <c t="s" s="4" r="A8">
        <v>652</v>
      </c>
      <c t="n" s="7" r="D8">
        <v>11.1</v>
      </c>
      <c t="n" s="7" r="F8">
        <v>11.1</v>
      </c>
    </row>
    <row spans="1:7" r="9">
      <c t="n" r="A9"/>
    </row>
    <row spans="1:7" r="10">
      <c t="s" s="4" r="A10">
        <v>473</v>
      </c>
      <c t="s" s="4" r="B10">
        <v>653</v>
      </c>
    </row>
  </sheetData>
  <mergeCells count="5">
    <mergeCell ref="A1:B2"/>
    <mergeCell ref="C1:E1"/>
    <mergeCell ref="F1:G1"/>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54</v>
      </c>
      <c t="s" s="2" r="B1">
        <v>25</v>
      </c>
      <c t="s" s="2" r="D1">
        <v>1</v>
      </c>
    </row>
    <row spans="1:5" r="2">
      <c t="s" s="2" r="B2">
        <v>2</v>
      </c>
      <c t="s" s="2" r="C2">
        <v>26</v>
      </c>
      <c t="s" s="2" r="D2">
        <v>2</v>
      </c>
      <c t="s" s="2" r="E2">
        <v>26</v>
      </c>
    </row>
    <row spans="1:5" r="3">
      <c t="s" s="3" r="A3">
        <v>655</v>
      </c>
    </row>
    <row spans="1:5" r="4">
      <c t="s" s="4" r="A4">
        <v>656</v>
      </c>
      <c t="n" s="10" r="B4">
        <v>2</v>
      </c>
      <c t="n" s="7" r="C4">
        <v>2.2</v>
      </c>
      <c t="n" s="10" r="D4">
        <v>6</v>
      </c>
      <c t="n" s="7" r="E4">
        <v>6.3</v>
      </c>
    </row>
    <row spans="1:5" r="5">
      <c t="s" s="4" r="A5">
        <v>657</v>
      </c>
      <c t="n" s="8" r="B5">
        <v>2.2</v>
      </c>
      <c t="n" s="6" r="C5">
        <v>3</v>
      </c>
      <c t="n" s="8" r="D5">
        <v>6.6</v>
      </c>
      <c t="n" s="8" r="E5">
        <v>9.1</v>
      </c>
    </row>
    <row spans="1:5" r="6">
      <c t="s" s="4" r="A6">
        <v>658</v>
      </c>
      <c t="n" s="8" r="B6">
        <v>-0.9</v>
      </c>
      <c t="n" s="8" r="C6">
        <v>-1.1</v>
      </c>
      <c t="n" s="8" r="D6">
        <v>-2.7</v>
      </c>
      <c t="n" s="8" r="E6">
        <v>-3.3</v>
      </c>
    </row>
    <row spans="1:5" r="7">
      <c t="s" s="4" r="A7">
        <v>659</v>
      </c>
      <c t="n" s="8" r="B7">
        <v>-1.3</v>
      </c>
      <c t="n" s="8" r="C7">
        <v>-0.1</v>
      </c>
      <c t="n" s="8" r="D7">
        <v>-3.9</v>
      </c>
      <c t="n" s="8" r="E7">
        <v>0.1</v>
      </c>
    </row>
    <row spans="1:5" r="8">
      <c t="s" s="4" r="A8">
        <v>660</v>
      </c>
      <c t="n" s="8" r="B8">
        <v>1.1</v>
      </c>
      <c t="n" s="8" r="C8">
        <v>1.4</v>
      </c>
      <c t="n" s="8" r="D8">
        <v>3.3</v>
      </c>
      <c t="n" s="8" r="E8">
        <v>4.2</v>
      </c>
    </row>
    <row spans="1:5" r="9">
      <c t="s" s="4" r="A9">
        <v>661</v>
      </c>
      <c t="n" s="6" r="D9">
        <v>0</v>
      </c>
      <c t="n" s="8" r="E9">
        <v>-0.7</v>
      </c>
    </row>
    <row spans="1:5" r="10">
      <c t="s" s="4" r="A10">
        <v>662</v>
      </c>
      <c t="n" s="8" r="B10">
        <v>3.1</v>
      </c>
      <c t="n" s="8" r="C10">
        <v>5.4</v>
      </c>
      <c t="n" s="8" r="D10">
        <v>9.300000000000001</v>
      </c>
      <c t="n" s="8" r="E10">
        <v>15.7</v>
      </c>
    </row>
    <row spans="1:5" r="11">
      <c t="s" s="4" r="A11">
        <v>663</v>
      </c>
    </row>
    <row spans="1:5" r="12">
      <c t="s" s="3" r="A12">
        <v>655</v>
      </c>
    </row>
    <row spans="1:5" r="13">
      <c t="s" s="4" r="A13">
        <v>656</v>
      </c>
      <c t="n" s="6" r="B13">
        <v>0</v>
      </c>
      <c t="n" s="6" r="C13">
        <v>0</v>
      </c>
      <c t="n" s="6" r="D13">
        <v>0</v>
      </c>
      <c t="n" s="6" r="E13">
        <v>0</v>
      </c>
    </row>
    <row spans="1:5" r="14">
      <c t="s" s="4" r="A14">
        <v>657</v>
      </c>
      <c t="n" s="8" r="B14">
        <v>0.8</v>
      </c>
      <c t="n" s="8" r="C14">
        <v>0.8</v>
      </c>
      <c t="n" s="8" r="D14">
        <v>2.4</v>
      </c>
      <c t="n" s="8" r="E14">
        <v>2.5</v>
      </c>
    </row>
    <row spans="1:5" r="15">
      <c t="s" s="4" r="A15">
        <v>658</v>
      </c>
      <c t="n" s="8" r="B15">
        <v>-0.6</v>
      </c>
      <c t="n" s="8" r="C15">
        <v>-0.7</v>
      </c>
      <c t="n" s="8" r="D15">
        <v>-1.8</v>
      </c>
      <c t="n" s="8" r="E15">
        <v>-2.3</v>
      </c>
    </row>
    <row spans="1:5" r="16">
      <c t="s" s="4" r="A16">
        <v>659</v>
      </c>
      <c t="n" s="6" r="B16">
        <v>0</v>
      </c>
      <c t="n" s="6" r="C16">
        <v>0</v>
      </c>
      <c t="n" s="6" r="D16">
        <v>0</v>
      </c>
      <c t="n" s="6" r="E16">
        <v>0</v>
      </c>
    </row>
    <row spans="1:5" r="17">
      <c t="s" s="4" r="A17">
        <v>660</v>
      </c>
      <c t="n" s="8" r="B17">
        <v>0.3</v>
      </c>
      <c t="n" s="8" r="C17">
        <v>0.5</v>
      </c>
      <c t="n" s="8" r="D17">
        <v>0.9</v>
      </c>
      <c t="n" s="8" r="E17">
        <v>1.5</v>
      </c>
    </row>
    <row spans="1:5" r="18">
      <c t="s" s="4" r="A18">
        <v>661</v>
      </c>
      <c t="n" s="6" r="D18">
        <v>0</v>
      </c>
      <c t="n" s="6" r="E18">
        <v>0</v>
      </c>
    </row>
    <row spans="1:5" r="19">
      <c t="s" s="4" r="A19">
        <v>662</v>
      </c>
      <c t="n" s="8" r="B19">
        <v>0.5</v>
      </c>
      <c t="n" s="8" r="C19">
        <v>0.6</v>
      </c>
      <c t="n" s="8" r="D19">
        <v>1.5</v>
      </c>
      <c t="n" s="8" r="E19">
        <v>1.7</v>
      </c>
    </row>
    <row spans="1:5" r="20">
      <c t="s" s="4" r="A20">
        <v>664</v>
      </c>
    </row>
    <row spans="1:5" r="21">
      <c t="s" s="3" r="A21">
        <v>655</v>
      </c>
    </row>
    <row spans="1:5" r="22">
      <c t="s" s="4" r="A22">
        <v>656</v>
      </c>
      <c t="n" s="8" r="B22">
        <v>1.7</v>
      </c>
      <c t="n" s="8" r="C22">
        <v>1.5</v>
      </c>
      <c t="n" s="8" r="D22">
        <v>5.1</v>
      </c>
      <c t="n" s="8" r="E22">
        <v>4.4</v>
      </c>
    </row>
    <row spans="1:5" r="23">
      <c t="s" s="4" r="A23">
        <v>657</v>
      </c>
      <c t="n" s="8" r="B23">
        <v>0.9</v>
      </c>
      <c t="n" s="8" r="C23">
        <v>1.2</v>
      </c>
      <c t="n" s="8" r="D23">
        <v>2.7</v>
      </c>
      <c t="n" s="8" r="E23">
        <v>3.7</v>
      </c>
    </row>
    <row spans="1:5" r="24">
      <c t="s" s="4" r="A24">
        <v>658</v>
      </c>
      <c t="n" s="8" r="B24">
        <v>-0.3</v>
      </c>
      <c t="n" s="8" r="C24">
        <v>-0.4</v>
      </c>
      <c t="n" s="8" r="D24">
        <v>-0.9</v>
      </c>
      <c t="n" s="6" r="E24">
        <v>-1</v>
      </c>
    </row>
    <row spans="1:5" r="25">
      <c t="s" s="4" r="A25">
        <v>659</v>
      </c>
      <c t="n" s="8" r="B25">
        <v>0.1</v>
      </c>
      <c t="n" s="6" r="C25">
        <v>0</v>
      </c>
      <c t="n" s="8" r="D25">
        <v>0.3</v>
      </c>
      <c t="n" s="8" r="E25">
        <v>0.2</v>
      </c>
    </row>
    <row spans="1:5" r="26">
      <c t="s" s="4" r="A26">
        <v>660</v>
      </c>
      <c t="n" s="8" r="B26">
        <v>0.8</v>
      </c>
      <c t="n" s="8" r="C26">
        <v>0.9</v>
      </c>
      <c t="n" s="8" r="D26">
        <v>2.4</v>
      </c>
      <c t="n" s="8" r="E26">
        <v>2.7</v>
      </c>
    </row>
    <row spans="1:5" r="27">
      <c t="s" s="4" r="A27">
        <v>661</v>
      </c>
      <c t="n" s="6" r="D27">
        <v>0</v>
      </c>
      <c t="n" s="8" r="E27">
        <v>-0.7</v>
      </c>
    </row>
    <row spans="1:5" r="28">
      <c t="s" s="4" r="A28">
        <v>662</v>
      </c>
      <c t="n" s="8" r="B28">
        <v>3.2</v>
      </c>
      <c t="n" s="8" r="C28">
        <v>3.2</v>
      </c>
      <c t="n" s="8" r="D28">
        <v>9.6</v>
      </c>
      <c t="n" s="8" r="E28">
        <v>9.300000000000001</v>
      </c>
    </row>
    <row spans="1:5" r="29">
      <c t="s" s="4" r="A29">
        <v>665</v>
      </c>
    </row>
    <row spans="1:5" r="30">
      <c t="s" s="3" r="A30">
        <v>655</v>
      </c>
    </row>
    <row spans="1:5" r="31">
      <c t="s" s="4" r="A31">
        <v>656</v>
      </c>
      <c t="n" s="8" r="B31">
        <v>0.3</v>
      </c>
      <c t="n" s="8" r="C31">
        <v>0.7</v>
      </c>
      <c t="n" s="8" r="D31">
        <v>0.9</v>
      </c>
      <c t="n" s="8" r="E31">
        <v>1.9</v>
      </c>
    </row>
    <row spans="1:5" r="32">
      <c t="s" s="4" r="A32">
        <v>657</v>
      </c>
      <c t="n" s="8" r="B32">
        <v>0.5</v>
      </c>
      <c t="n" s="6" r="C32">
        <v>1</v>
      </c>
      <c t="n" s="8" r="D32">
        <v>1.5</v>
      </c>
      <c t="n" s="8" r="E32">
        <v>2.9</v>
      </c>
    </row>
    <row spans="1:5" r="33">
      <c t="s" s="4" r="A33">
        <v>658</v>
      </c>
      <c t="n" s="6" r="B33">
        <v>0</v>
      </c>
      <c t="n" s="6" r="C33">
        <v>0</v>
      </c>
      <c t="n" s="6" r="D33">
        <v>0</v>
      </c>
      <c t="n" s="6" r="E33">
        <v>0</v>
      </c>
    </row>
    <row spans="1:5" r="34">
      <c t="s" s="4" r="A34">
        <v>659</v>
      </c>
      <c t="n" s="8" r="B34">
        <v>-1.4</v>
      </c>
      <c t="n" s="8" r="C34">
        <v>-0.1</v>
      </c>
      <c t="n" s="8" r="D34">
        <v>-4.2</v>
      </c>
      <c t="n" s="8" r="E34">
        <v>-0.1</v>
      </c>
    </row>
    <row spans="1:5" r="35">
      <c t="s" s="4" r="A35">
        <v>660</v>
      </c>
      <c t="n" s="6" r="B35">
        <v>0</v>
      </c>
      <c t="n" s="6" r="C35">
        <v>0</v>
      </c>
      <c t="n" s="6" r="D35">
        <v>0</v>
      </c>
      <c t="n" s="6" r="E35">
        <v>0</v>
      </c>
    </row>
    <row spans="1:5" r="36">
      <c t="s" s="4" r="A36">
        <v>661</v>
      </c>
      <c t="n" s="6" r="D36">
        <v>0</v>
      </c>
      <c t="n" s="6" r="E36">
        <v>0</v>
      </c>
    </row>
    <row spans="1:5" r="37">
      <c t="s" s="4" r="A37">
        <v>662</v>
      </c>
      <c t="n" s="7" r="B37">
        <v>-0.6</v>
      </c>
      <c t="n" s="7" r="C37">
        <v>1.6</v>
      </c>
      <c t="n" s="7" r="D37">
        <v>-1.8</v>
      </c>
      <c t="n" s="7" r="E37">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8</v>
      </c>
      <c t="s" s="2" r="B1">
        <v>2</v>
      </c>
      <c t="s" s="2" r="C1">
        <v>71</v>
      </c>
    </row>
    <row spans="1:3" r="2">
      <c t="s" s="4" r="A2">
        <v>109</v>
      </c>
      <c t="n" s="7" r="B2">
        <v>20.2</v>
      </c>
      <c t="n" s="7" r="C2">
        <v>19.6</v>
      </c>
    </row>
    <row spans="1:3" r="3">
      <c t="s" s="4" r="A3">
        <v>110</v>
      </c>
      <c t="n" s="9" r="B3">
        <v>0.01</v>
      </c>
      <c t="n" s="9" r="C3">
        <v>0.01</v>
      </c>
    </row>
    <row spans="1:3" r="4">
      <c t="s" s="4" r="A4">
        <v>111</v>
      </c>
      <c t="n" s="6" r="B4">
        <v>20000000</v>
      </c>
      <c t="n" s="6" r="C4">
        <v>20000000</v>
      </c>
    </row>
    <row spans="1:3" r="5">
      <c t="s" s="4" r="A5">
        <v>112</v>
      </c>
      <c t="n" s="6" r="B5">
        <v>1900000</v>
      </c>
      <c t="n" s="6" r="C5">
        <v>1900000</v>
      </c>
    </row>
    <row spans="1:3" r="6">
      <c t="s" s="4" r="A6">
        <v>113</v>
      </c>
      <c t="n" s="6" r="B6">
        <v>1700000</v>
      </c>
      <c t="n" s="6" r="C6">
        <v>1900000</v>
      </c>
    </row>
    <row spans="1:3" r="7">
      <c t="s" s="4" r="A7">
        <v>114</v>
      </c>
      <c t="n" s="6" r="B7">
        <v>61100000</v>
      </c>
      <c t="n" s="6" r="C7">
        <v>35200000</v>
      </c>
    </row>
    <row spans="1:3" r="8">
      <c t="s" s="4" r="A8">
        <v>21</v>
      </c>
    </row>
    <row spans="1:3" r="9">
      <c t="s" s="4" r="A9">
        <v>115</v>
      </c>
      <c t="n" s="9" r="B9">
        <v>0.01</v>
      </c>
      <c t="n" s="9" r="C9">
        <v>0.01</v>
      </c>
    </row>
    <row spans="1:3" r="10">
      <c t="s" s="4" r="A10">
        <v>116</v>
      </c>
      <c t="n" s="6" r="B10">
        <v>800000000</v>
      </c>
      <c t="n" s="6" r="C10">
        <v>800000000</v>
      </c>
    </row>
    <row spans="1:3" r="11">
      <c t="s" s="4" r="A11">
        <v>117</v>
      </c>
      <c t="n" s="6" r="B11">
        <v>137900000</v>
      </c>
      <c t="n" s="6" r="C11">
        <v>134000000</v>
      </c>
    </row>
    <row spans="1:3" r="12">
      <c t="s" s="4" r="A12">
        <v>118</v>
      </c>
      <c t="n" s="6" r="B12">
        <v>76800000</v>
      </c>
      <c t="n" s="6" r="C12">
        <v>98800000</v>
      </c>
    </row>
    <row spans="1:3" r="13">
      <c t="s" s="4" r="A13">
        <v>23</v>
      </c>
    </row>
    <row spans="1:3" r="14">
      <c t="s" s="4" r="A14">
        <v>115</v>
      </c>
      <c t="n" s="9" r="B14">
        <v>0.01</v>
      </c>
      <c t="n" s="9" r="C14">
        <v>0.01</v>
      </c>
    </row>
    <row spans="1:3" r="15">
      <c t="s" s="4" r="A15">
        <v>116</v>
      </c>
      <c t="n" s="6" r="B15">
        <v>262000000</v>
      </c>
      <c t="n" s="6" r="C15">
        <v>262000000</v>
      </c>
    </row>
    <row spans="1:3" r="16">
      <c t="s" s="4" r="A16">
        <v>117</v>
      </c>
      <c t="n" s="6" r="B16">
        <v>262000000</v>
      </c>
      <c t="n" s="6" r="C16">
        <v>262000000</v>
      </c>
    </row>
    <row spans="1:3" r="17">
      <c t="s" s="4" r="A17">
        <v>118</v>
      </c>
      <c t="n" s="6" r="B17">
        <v>262000000</v>
      </c>
      <c t="n" s="6" r="C17">
        <v>26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71</v>
      </c>
    </row>
    <row spans="1:3" r="2">
      <c t="n" s="15" r="A2">
        <v>1</v>
      </c>
    </row>
    <row spans="1:3" r="3">
      <c t="s" s="3" r="A3">
        <v>667</v>
      </c>
    </row>
    <row spans="1:3" r="4">
      <c t="s" s="4" r="A4">
        <v>668</v>
      </c>
      <c t="n" s="10" r="B4">
        <v>0</v>
      </c>
      <c t="n" s="10" r="C4">
        <v>0</v>
      </c>
    </row>
    <row spans="1:3" r="5">
      <c t="s" s="4" r="A5">
        <v>669</v>
      </c>
      <c t="n" s="6" r="B5">
        <v>0</v>
      </c>
      <c t="n" s="6" r="C5">
        <v>0</v>
      </c>
    </row>
    <row spans="1:3" r="6">
      <c t="s" s="4" r="A6">
        <v>670</v>
      </c>
      <c t="n" s="6" r="B6">
        <v>0</v>
      </c>
      <c t="n" s="6" r="C6">
        <v>0</v>
      </c>
    </row>
    <row spans="1:3" r="7">
      <c t="s" s="3" r="A7">
        <v>671</v>
      </c>
    </row>
    <row spans="1:3" r="8">
      <c t="s" s="4" r="A8">
        <v>668</v>
      </c>
      <c t="n" s="6" r="B8">
        <v>0</v>
      </c>
      <c t="n" s="6" r="C8">
        <v>0</v>
      </c>
    </row>
    <row spans="1:3" r="9">
      <c t="s" s="4" r="A9">
        <v>669</v>
      </c>
      <c t="n" s="6" r="B9">
        <v>0</v>
      </c>
      <c t="n" s="6" r="C9">
        <v>0</v>
      </c>
    </row>
    <row spans="1:3" r="10">
      <c t="s" s="4" r="A10">
        <v>672</v>
      </c>
      <c t="n" s="6" r="B10">
        <v>0</v>
      </c>
      <c t="n" s="6" r="C10">
        <v>0</v>
      </c>
    </row>
    <row spans="1:3" r="11">
      <c t="s" s="4" r="A11">
        <v>673</v>
      </c>
      <c t="n" s="6" r="B11">
        <v>0</v>
      </c>
      <c t="n" s="6" r="C11">
        <v>0</v>
      </c>
    </row>
    <row spans="1:3" r="12">
      <c t="s" s="4" r="A12">
        <v>674</v>
      </c>
      <c t="n" s="6" r="B12">
        <v>0</v>
      </c>
      <c t="n" s="6" r="C12">
        <v>0</v>
      </c>
    </row>
    <row spans="1:3" r="13">
      <c t="n" s="15" r="A13">
        <v>2</v>
      </c>
    </row>
    <row spans="1:3" r="14">
      <c t="s" s="3" r="A14">
        <v>667</v>
      </c>
    </row>
    <row spans="1:3" r="15">
      <c t="s" s="4" r="A15">
        <v>668</v>
      </c>
      <c t="n" s="8" r="B15">
        <v>2.3</v>
      </c>
      <c t="n" s="8" r="C15">
        <v>12.4</v>
      </c>
    </row>
    <row spans="1:3" r="16">
      <c t="s" s="4" r="A16">
        <v>669</v>
      </c>
      <c t="n" s="8" r="B16">
        <v>2.9</v>
      </c>
      <c t="n" s="6" r="C16">
        <v>0</v>
      </c>
    </row>
    <row spans="1:3" r="17">
      <c t="s" s="4" r="A17">
        <v>670</v>
      </c>
      <c t="n" s="8" r="B17">
        <v>5.2</v>
      </c>
      <c t="n" s="8" r="C17">
        <v>12.4</v>
      </c>
    </row>
    <row spans="1:3" r="18">
      <c t="s" s="3" r="A18">
        <v>671</v>
      </c>
    </row>
    <row spans="1:3" r="19">
      <c t="s" s="4" r="A19">
        <v>668</v>
      </c>
      <c t="n" s="8" r="B19">
        <v>22.6</v>
      </c>
      <c t="n" s="8" r="C19">
        <v>6.3</v>
      </c>
    </row>
    <row spans="1:3" r="20">
      <c t="s" s="4" r="A20">
        <v>669</v>
      </c>
      <c t="n" s="8" r="B20">
        <v>19.6</v>
      </c>
      <c t="n" s="6" r="C20">
        <v>0</v>
      </c>
    </row>
    <row spans="1:3" r="21">
      <c t="s" s="4" r="A21">
        <v>672</v>
      </c>
      <c t="n" s="6" r="B21">
        <v>0</v>
      </c>
      <c t="n" s="6" r="C21">
        <v>0</v>
      </c>
    </row>
    <row spans="1:3" r="22">
      <c t="s" s="4" r="A22">
        <v>673</v>
      </c>
      <c t="n" s="8" r="B22">
        <v>42.2</v>
      </c>
      <c t="n" s="8" r="C22">
        <v>6.3</v>
      </c>
    </row>
    <row spans="1:3" r="23">
      <c t="s" s="4" r="A23">
        <v>674</v>
      </c>
      <c t="n" s="6" r="B23">
        <v>-37</v>
      </c>
      <c t="n" s="8" r="C23">
        <v>6.1</v>
      </c>
    </row>
    <row spans="1:3" r="24">
      <c t="n" s="15" r="A24">
        <v>3</v>
      </c>
    </row>
    <row spans="1:3" r="25">
      <c t="s" s="3" r="A25">
        <v>667</v>
      </c>
    </row>
    <row spans="1:3" r="26">
      <c t="s" s="4" r="A26">
        <v>668</v>
      </c>
      <c t="n" s="6" r="B26">
        <v>0</v>
      </c>
      <c t="n" s="6" r="C26">
        <v>0</v>
      </c>
    </row>
    <row spans="1:3" r="27">
      <c t="s" s="4" r="A27">
        <v>669</v>
      </c>
      <c t="n" s="6" r="B27">
        <v>0</v>
      </c>
      <c t="n" s="6" r="C27">
        <v>0</v>
      </c>
    </row>
    <row spans="1:3" r="28">
      <c t="s" s="4" r="A28">
        <v>670</v>
      </c>
      <c t="n" s="6" r="B28">
        <v>0</v>
      </c>
      <c t="n" s="6" r="C28">
        <v>0</v>
      </c>
    </row>
    <row spans="1:3" r="29">
      <c t="s" s="3" r="A29">
        <v>671</v>
      </c>
    </row>
    <row spans="1:3" r="30">
      <c t="s" s="4" r="A30">
        <v>668</v>
      </c>
      <c t="n" s="6" r="B30">
        <v>0</v>
      </c>
      <c t="n" s="6" r="C30">
        <v>0</v>
      </c>
    </row>
    <row spans="1:3" r="31">
      <c t="s" s="4" r="A31">
        <v>669</v>
      </c>
      <c t="n" s="6" r="B31">
        <v>0</v>
      </c>
      <c t="n" s="6" r="C31">
        <v>0</v>
      </c>
    </row>
    <row spans="1:3" r="32">
      <c t="s" s="4" r="A32">
        <v>672</v>
      </c>
      <c t="n" s="8" r="B32">
        <v>0.8</v>
      </c>
      <c t="n" s="8" r="C32">
        <v>0.9</v>
      </c>
    </row>
    <row spans="1:3" r="33">
      <c t="s" s="4" r="A33">
        <v>673</v>
      </c>
      <c t="n" s="8" r="B33">
        <v>0.8</v>
      </c>
      <c t="n" s="8" r="C33">
        <v>0.9</v>
      </c>
    </row>
    <row spans="1:3" r="34">
      <c t="s" s="4" r="A34">
        <v>674</v>
      </c>
      <c t="n" s="7" r="B34">
        <v>-0.8</v>
      </c>
      <c t="n" s="7" r="C34">
        <v>-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71</v>
      </c>
    </row>
    <row spans="1:3" r="2">
      <c t="s" s="4" r="A2">
        <v>676</v>
      </c>
    </row>
    <row spans="1:3" r="3">
      <c t="s" s="3" r="A3">
        <v>585</v>
      </c>
    </row>
    <row spans="1:3" r="4">
      <c t="s" s="4" r="A4">
        <v>677</v>
      </c>
      <c t="n" s="7" r="B4">
        <v>1.9</v>
      </c>
      <c t="n" s="7" r="C4">
        <v>1.4</v>
      </c>
    </row>
    <row spans="1:3" r="5">
      <c t="s" s="4" r="A5">
        <v>678</v>
      </c>
    </row>
    <row spans="1:3" r="6">
      <c t="s" s="3" r="A6">
        <v>585</v>
      </c>
    </row>
    <row spans="1:3" r="7">
      <c t="s" s="4" r="A7">
        <v>679</v>
      </c>
      <c t="n" s="8" r="B7">
        <v>4112.7</v>
      </c>
      <c t="n" s="6" r="C7">
        <v>0</v>
      </c>
    </row>
    <row spans="1:3" r="8">
      <c t="s" s="4" r="A8">
        <v>680</v>
      </c>
    </row>
    <row spans="1:3" r="9">
      <c t="s" s="3" r="A9">
        <v>585</v>
      </c>
    </row>
    <row spans="1:3" r="10">
      <c t="s" s="4" r="A10">
        <v>679</v>
      </c>
      <c t="n" s="6" r="B10">
        <v>0</v>
      </c>
      <c t="n" s="8" r="C10">
        <v>2611.5</v>
      </c>
    </row>
    <row spans="1:3" r="11">
      <c t="s" s="4" r="A11">
        <v>681</v>
      </c>
    </row>
    <row spans="1:3" r="12">
      <c t="s" s="3" r="A12">
        <v>585</v>
      </c>
    </row>
    <row spans="1:3" r="13">
      <c t="s" s="4" r="A13">
        <v>677</v>
      </c>
      <c t="n" s="8" r="B13">
        <v>1.6</v>
      </c>
      <c t="n" s="8" r="C13">
        <v>1.1</v>
      </c>
    </row>
    <row spans="1:3" r="14">
      <c t="s" s="4" r="A14">
        <v>682</v>
      </c>
    </row>
    <row spans="1:3" r="15">
      <c t="s" s="3" r="A15">
        <v>585</v>
      </c>
    </row>
    <row spans="1:3" r="16">
      <c t="s" s="4" r="A16">
        <v>679</v>
      </c>
      <c t="n" s="8" r="B16">
        <v>4030.5</v>
      </c>
      <c t="n" s="6" r="C16">
        <v>0</v>
      </c>
    </row>
    <row spans="1:3" r="17">
      <c t="s" s="4" r="A17">
        <v>683</v>
      </c>
    </row>
    <row spans="1:3" r="18">
      <c t="s" s="3" r="A18">
        <v>585</v>
      </c>
    </row>
    <row spans="1:3" r="19">
      <c t="s" s="4" r="A19">
        <v>679</v>
      </c>
      <c t="n" s="10" r="B19">
        <v>0</v>
      </c>
      <c t="n" s="7" r="C19">
        <v>261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84</v>
      </c>
      <c t="s" s="2" r="B1">
        <v>443</v>
      </c>
      <c t="s" s="2" r="C1">
        <v>685</v>
      </c>
      <c t="s" s="2" r="D1">
        <v>447</v>
      </c>
    </row>
    <row spans="1:4" r="2">
      <c t="s" s="3" r="A2">
        <v>686</v>
      </c>
    </row>
    <row spans="1:4" r="3">
      <c t="s" s="4" r="A3">
        <v>687</v>
      </c>
      <c t="n" s="7" r="B3">
        <v>2.3</v>
      </c>
    </row>
    <row spans="1:4" r="4">
      <c t="s" s="4" r="A4">
        <v>688</v>
      </c>
      <c t="n" s="8" r="B4">
        <v>1.1</v>
      </c>
    </row>
    <row spans="1:4" r="5">
      <c t="s" s="4" r="A5">
        <v>587</v>
      </c>
      <c t="n" s="6" r="B5">
        <v>3997</v>
      </c>
      <c t="n" s="7" r="D5">
        <v>2605.9</v>
      </c>
    </row>
    <row spans="1:4" r="6">
      <c t="s" s="4" r="A6">
        <v>689</v>
      </c>
    </row>
    <row spans="1:4" r="7">
      <c t="s" s="3" r="A7">
        <v>686</v>
      </c>
    </row>
    <row spans="1:4" r="8">
      <c t="s" s="4" r="A8">
        <v>690</v>
      </c>
      <c t="n" s="6" r="B8">
        <v>17</v>
      </c>
      <c t="n" s="6" r="D8">
        <v>0</v>
      </c>
    </row>
    <row spans="1:4" r="9">
      <c t="s" s="4" r="A9">
        <v>595</v>
      </c>
    </row>
    <row spans="1:4" r="10">
      <c t="s" s="3" r="A10">
        <v>686</v>
      </c>
    </row>
    <row spans="1:4" r="11">
      <c t="s" s="4" r="A11">
        <v>691</v>
      </c>
      <c t="n" s="13" r="C11">
        <v>665</v>
      </c>
    </row>
    <row spans="1:4" r="12">
      <c t="s" s="4" r="A12">
        <v>692</v>
      </c>
    </row>
    <row spans="1:4" r="13">
      <c t="s" s="3" r="A13">
        <v>686</v>
      </c>
    </row>
    <row spans="1:4" r="14">
      <c t="s" s="4" r="A14">
        <v>587</v>
      </c>
      <c t="n" s="8" r="B14">
        <v>752.7</v>
      </c>
    </row>
    <row spans="1:4" r="15">
      <c t="s" s="4" r="A15">
        <v>668</v>
      </c>
    </row>
    <row spans="1:4" r="16">
      <c t="s" s="3" r="A16">
        <v>686</v>
      </c>
    </row>
    <row spans="1:4" r="17">
      <c t="s" s="4" r="A17">
        <v>693</v>
      </c>
      <c t="n" s="8" r="B17">
        <v>22.6</v>
      </c>
    </row>
    <row spans="1:4" r="18">
      <c t="s" s="4" r="A18">
        <v>694</v>
      </c>
    </row>
    <row spans="1:4" r="19">
      <c t="s" s="3" r="A19">
        <v>686</v>
      </c>
    </row>
    <row spans="1:4" r="20">
      <c t="s" s="4" r="A20">
        <v>695</v>
      </c>
      <c t="n" s="8" r="B20">
        <v>106.2</v>
      </c>
      <c t="n" s="6" r="D20">
        <v>277</v>
      </c>
    </row>
    <row spans="1:4" r="21">
      <c t="s" s="4" r="A21">
        <v>696</v>
      </c>
      <c t="n" s="8" r="B21">
        <v>14.7</v>
      </c>
      <c t="n" s="8" r="D21">
        <v>0.1</v>
      </c>
    </row>
    <row spans="1:4" r="22">
      <c t="s" s="4" r="A22">
        <v>697</v>
      </c>
      <c t="n" s="8" r="B22">
        <v>11.5</v>
      </c>
    </row>
    <row spans="1:4" r="23">
      <c t="s" s="4" r="A23">
        <v>698</v>
      </c>
    </row>
    <row spans="1:4" r="24">
      <c t="s" s="3" r="A24">
        <v>686</v>
      </c>
    </row>
    <row spans="1:4" r="25">
      <c t="s" s="4" r="A25">
        <v>695</v>
      </c>
      <c t="n" s="8" r="B25">
        <v>19.3</v>
      </c>
    </row>
    <row spans="1:4" r="26">
      <c t="s" s="4" r="A26">
        <v>699</v>
      </c>
    </row>
    <row spans="1:4" r="27">
      <c t="s" s="3" r="A27">
        <v>686</v>
      </c>
    </row>
    <row spans="1:4" r="28">
      <c t="s" s="4" r="A28">
        <v>695</v>
      </c>
      <c t="n" s="8" r="B28">
        <v>29.2</v>
      </c>
    </row>
    <row spans="1:4" r="29">
      <c t="s" s="4" r="A29">
        <v>700</v>
      </c>
    </row>
    <row spans="1:4" r="30">
      <c t="s" s="3" r="A30">
        <v>686</v>
      </c>
    </row>
    <row spans="1:4" r="31">
      <c t="s" s="4" r="A31">
        <v>695</v>
      </c>
      <c t="n" s="6" r="B31">
        <v>24</v>
      </c>
    </row>
    <row spans="1:4" r="32">
      <c t="s" s="4" r="A32">
        <v>701</v>
      </c>
    </row>
    <row spans="1:4" r="33">
      <c t="s" s="3" r="A33">
        <v>686</v>
      </c>
    </row>
    <row spans="1:4" r="34">
      <c t="s" s="4" r="A34">
        <v>695</v>
      </c>
      <c t="n" s="8" r="B34">
        <v>26.9</v>
      </c>
    </row>
    <row spans="1:4" r="35">
      <c t="s" s="4" r="A35">
        <v>702</v>
      </c>
    </row>
    <row spans="1:4" r="36">
      <c t="s" s="3" r="A36">
        <v>686</v>
      </c>
    </row>
    <row spans="1:4" r="37">
      <c t="s" s="4" r="A37">
        <v>695</v>
      </c>
      <c t="n" s="8" r="B37">
        <v>6.8</v>
      </c>
    </row>
    <row spans="1:4" r="38">
      <c t="s" s="4" r="A38">
        <v>703</v>
      </c>
    </row>
    <row spans="1:4" r="39">
      <c t="s" s="3" r="A39">
        <v>686</v>
      </c>
    </row>
    <row spans="1:4" r="40">
      <c t="s" s="4" r="A40">
        <v>695</v>
      </c>
      <c t="n" s="8" r="B40">
        <v>1331.6</v>
      </c>
      <c t="n" s="8" r="D40">
        <v>1297.6</v>
      </c>
    </row>
    <row spans="1:4" r="41">
      <c t="s" s="4" r="A41">
        <v>669</v>
      </c>
    </row>
    <row spans="1:4" r="42">
      <c t="s" s="3" r="A42">
        <v>686</v>
      </c>
    </row>
    <row spans="1:4" r="43">
      <c t="s" s="4" r="A43">
        <v>693</v>
      </c>
      <c t="n" s="8" r="B43">
        <v>17.8</v>
      </c>
    </row>
    <row spans="1:4" r="44">
      <c t="s" s="4" r="A44">
        <v>704</v>
      </c>
    </row>
    <row spans="1:4" r="45">
      <c t="s" s="3" r="A45">
        <v>686</v>
      </c>
    </row>
    <row spans="1:4" r="46">
      <c t="s" s="4" r="A46">
        <v>695</v>
      </c>
      <c t="n" s="6" r="B46">
        <v>2000</v>
      </c>
      <c t="n" s="10" r="D46">
        <v>0</v>
      </c>
    </row>
    <row spans="1:4" r="47">
      <c t="s" s="4" r="A47">
        <v>692</v>
      </c>
    </row>
    <row spans="1:4" r="48">
      <c t="s" s="3" r="A48">
        <v>686</v>
      </c>
    </row>
    <row spans="1:4" r="49">
      <c t="s" s="4" r="A49">
        <v>705</v>
      </c>
      <c t="n" s="7" r="B49">
        <v>75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71</v>
      </c>
    </row>
    <row spans="1:3" r="2">
      <c t="s" s="3" r="A2">
        <v>707</v>
      </c>
    </row>
    <row spans="1:3" r="3">
      <c t="s" s="4" r="A3">
        <v>708</v>
      </c>
      <c t="n" s="7" r="B3">
        <v>5.2</v>
      </c>
      <c t="n" s="7" r="C3">
        <v>12.4</v>
      </c>
    </row>
    <row spans="1:3" r="4">
      <c t="s" s="4" r="A4">
        <v>709</v>
      </c>
      <c t="n" s="8" r="B4">
        <v>42.2</v>
      </c>
      <c t="n" s="8" r="C4">
        <v>6.3</v>
      </c>
    </row>
    <row spans="1:3" r="5">
      <c t="s" s="4" r="A5">
        <v>710</v>
      </c>
    </row>
    <row spans="1:3" r="6">
      <c t="s" s="3" r="A6">
        <v>707</v>
      </c>
    </row>
    <row spans="1:3" r="7">
      <c t="s" s="4" r="A7">
        <v>709</v>
      </c>
      <c t="n" s="8" r="B7">
        <v>12.6</v>
      </c>
    </row>
    <row spans="1:3" r="8">
      <c t="s" s="4" r="A8">
        <v>711</v>
      </c>
    </row>
    <row spans="1:3" r="9">
      <c t="s" s="3" r="A9">
        <v>707</v>
      </c>
    </row>
    <row spans="1:3" r="10">
      <c t="s" s="4" r="A10">
        <v>708</v>
      </c>
      <c t="n" s="8" r="B10">
        <v>2.9</v>
      </c>
    </row>
    <row spans="1:3" r="11">
      <c t="s" s="4" r="A11">
        <v>712</v>
      </c>
    </row>
    <row spans="1:3" r="12">
      <c t="s" s="3" r="A12">
        <v>707</v>
      </c>
    </row>
    <row spans="1:3" r="13">
      <c t="s" s="4" r="A13">
        <v>709</v>
      </c>
      <c t="n" s="6" r="B13">
        <v>7</v>
      </c>
    </row>
    <row spans="1:3" r="14">
      <c t="s" s="4" r="A14">
        <v>713</v>
      </c>
    </row>
    <row spans="1:3" r="15">
      <c t="s" s="3" r="A15">
        <v>707</v>
      </c>
    </row>
    <row spans="1:3" r="16">
      <c t="s" s="4" r="A16">
        <v>708</v>
      </c>
      <c t="n" s="8" r="B16">
        <v>5.2</v>
      </c>
      <c t="n" s="8" r="C16">
        <v>6.8</v>
      </c>
    </row>
    <row spans="1:3" r="17">
      <c t="s" s="4" r="A17">
        <v>709</v>
      </c>
      <c t="n" s="8" r="B17">
        <v>21.4</v>
      </c>
      <c t="n" s="8" r="C17">
        <v>4.8</v>
      </c>
    </row>
    <row spans="1:3" r="18">
      <c t="s" s="4" r="A18">
        <v>714</v>
      </c>
    </row>
    <row spans="1:3" r="19">
      <c t="s" s="3" r="A19">
        <v>707</v>
      </c>
    </row>
    <row spans="1:3" r="20">
      <c t="s" s="4" r="A20">
        <v>708</v>
      </c>
      <c t="n" s="8" r="B20">
        <v>2.3</v>
      </c>
      <c t="n" s="8" r="C20">
        <v>6.8</v>
      </c>
    </row>
    <row spans="1:3" r="21">
      <c t="s" s="4" r="A21">
        <v>715</v>
      </c>
    </row>
    <row spans="1:3" r="22">
      <c t="s" s="3" r="A22">
        <v>707</v>
      </c>
    </row>
    <row spans="1:3" r="23">
      <c t="s" s="4" r="A23">
        <v>709</v>
      </c>
      <c t="n" s="8" r="B23">
        <v>1.8</v>
      </c>
      <c t="n" s="8" r="C23">
        <v>4.8</v>
      </c>
    </row>
    <row spans="1:3" r="24">
      <c t="s" s="4" r="A24">
        <v>716</v>
      </c>
    </row>
    <row spans="1:3" r="25">
      <c t="s" s="3" r="A25">
        <v>707</v>
      </c>
    </row>
    <row spans="1:3" r="26">
      <c t="s" s="4" r="A26">
        <v>708</v>
      </c>
      <c t="n" s="6" r="B26">
        <v>0</v>
      </c>
      <c t="n" s="6" r="C26">
        <v>0</v>
      </c>
    </row>
    <row spans="1:3" r="27">
      <c t="s" s="4" r="A27">
        <v>717</v>
      </c>
    </row>
    <row spans="1:3" r="28">
      <c t="s" s="3" r="A28">
        <v>707</v>
      </c>
    </row>
    <row spans="1:3" r="29">
      <c t="s" s="4" r="A29">
        <v>709</v>
      </c>
      <c t="n" s="8" r="B29">
        <v>12.6</v>
      </c>
      <c t="n" s="6" r="C29">
        <v>0</v>
      </c>
    </row>
    <row spans="1:3" r="30">
      <c t="s" s="4" r="A30">
        <v>718</v>
      </c>
    </row>
    <row spans="1:3" r="31">
      <c t="s" s="3" r="A31">
        <v>707</v>
      </c>
    </row>
    <row spans="1:3" r="32">
      <c t="s" s="4" r="A32">
        <v>708</v>
      </c>
      <c t="n" s="8" r="B32">
        <v>2.9</v>
      </c>
      <c t="n" s="6" r="C32">
        <v>0</v>
      </c>
    </row>
    <row spans="1:3" r="33">
      <c t="s" s="4" r="A33">
        <v>719</v>
      </c>
    </row>
    <row spans="1:3" r="34">
      <c t="s" s="3" r="A34">
        <v>707</v>
      </c>
    </row>
    <row spans="1:3" r="35">
      <c t="s" s="4" r="A35">
        <v>709</v>
      </c>
      <c t="n" s="6" r="B35">
        <v>7</v>
      </c>
      <c t="n" s="6" r="C35">
        <v>0</v>
      </c>
    </row>
    <row spans="1:3" r="36">
      <c t="s" s="4" r="A36">
        <v>720</v>
      </c>
    </row>
    <row spans="1:3" r="37">
      <c t="s" s="3" r="A37">
        <v>707</v>
      </c>
    </row>
    <row spans="1:3" r="38">
      <c t="s" s="4" r="A38">
        <v>708</v>
      </c>
      <c t="n" s="6" r="B38">
        <v>0</v>
      </c>
      <c t="n" s="8" r="C38">
        <v>5.6</v>
      </c>
    </row>
    <row spans="1:3" r="39">
      <c t="s" s="4" r="A39">
        <v>709</v>
      </c>
      <c t="n" s="8" r="B39">
        <v>20.8</v>
      </c>
      <c t="n" s="8" r="C39">
        <v>1.5</v>
      </c>
    </row>
    <row spans="1:3" r="40">
      <c t="s" s="4" r="A40">
        <v>721</v>
      </c>
    </row>
    <row spans="1:3" r="41">
      <c t="s" s="3" r="A41">
        <v>707</v>
      </c>
    </row>
    <row spans="1:3" r="42">
      <c t="s" s="4" r="A42">
        <v>708</v>
      </c>
      <c t="n" s="6" r="B42">
        <v>0</v>
      </c>
      <c t="n" s="8" r="C42">
        <v>5.6</v>
      </c>
    </row>
    <row spans="1:3" r="43">
      <c t="s" s="4" r="A43">
        <v>722</v>
      </c>
    </row>
    <row spans="1:3" r="44">
      <c t="s" s="3" r="A44">
        <v>707</v>
      </c>
    </row>
    <row spans="1:3" r="45">
      <c t="s" s="4" r="A45">
        <v>709</v>
      </c>
      <c t="n" s="7" r="B45">
        <v>20.8</v>
      </c>
      <c t="n" s="7" r="C45">
        <v>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71</v>
      </c>
    </row>
    <row spans="1:3" r="2">
      <c t="s" s="3" r="A2">
        <v>724</v>
      </c>
    </row>
    <row spans="1:3" r="3">
      <c t="s" s="4" r="A3">
        <v>725</v>
      </c>
      <c t="n" s="7" r="B3">
        <v>5.2</v>
      </c>
      <c t="n" s="7" r="C3">
        <v>12.4</v>
      </c>
    </row>
    <row spans="1:3" r="4">
      <c t="s" s="3" r="A4">
        <v>726</v>
      </c>
    </row>
    <row spans="1:3" r="5">
      <c t="s" s="4" r="A5">
        <v>727</v>
      </c>
      <c t="n" s="8" r="B5">
        <v>-42.2</v>
      </c>
      <c t="n" s="8" r="C5">
        <v>-6.3</v>
      </c>
    </row>
    <row spans="1:3" r="6">
      <c t="s" s="4" r="A6">
        <v>728</v>
      </c>
    </row>
    <row spans="1:3" r="7">
      <c t="s" s="3" r="A7">
        <v>724</v>
      </c>
    </row>
    <row spans="1:3" r="8">
      <c t="s" s="4" r="A8">
        <v>729</v>
      </c>
      <c t="n" s="8" r="B8">
        <v>2.8</v>
      </c>
      <c t="n" s="8" r="C8">
        <v>16.1</v>
      </c>
    </row>
    <row spans="1:3" r="9">
      <c t="s" s="4" r="A9">
        <v>730</v>
      </c>
      <c t="n" s="8" r="B9">
        <v>-0.5</v>
      </c>
      <c t="n" s="8" r="C9">
        <v>-3.7</v>
      </c>
    </row>
    <row spans="1:3" r="10">
      <c t="s" s="4" r="A10">
        <v>725</v>
      </c>
      <c t="n" s="8" r="B10">
        <v>2.3</v>
      </c>
      <c t="n" s="8" r="C10">
        <v>12.4</v>
      </c>
    </row>
    <row spans="1:3" r="11">
      <c t="s" s="4" r="A11">
        <v>731</v>
      </c>
      <c t="n" s="6" r="B11">
        <v>0</v>
      </c>
      <c t="n" s="6" r="C11">
        <v>0</v>
      </c>
    </row>
    <row spans="1:3" r="12">
      <c t="s" s="4" r="A12">
        <v>732</v>
      </c>
      <c t="n" s="6" r="B12">
        <v>0</v>
      </c>
      <c t="n" s="6" r="C12">
        <v>0</v>
      </c>
    </row>
    <row spans="1:3" r="13">
      <c t="s" s="4" r="A13">
        <v>733</v>
      </c>
      <c t="n" s="8" r="B13">
        <v>2.3</v>
      </c>
      <c t="n" s="8" r="C13">
        <v>12.4</v>
      </c>
    </row>
    <row spans="1:3" r="14">
      <c t="s" s="4" r="A14">
        <v>734</v>
      </c>
    </row>
    <row spans="1:3" r="15">
      <c t="s" s="3" r="A15">
        <v>726</v>
      </c>
    </row>
    <row spans="1:3" r="16">
      <c t="s" s="4" r="A16">
        <v>735</v>
      </c>
      <c t="n" s="8" r="B16">
        <v>-23.4</v>
      </c>
      <c t="n" s="8" r="C16">
        <v>-6.5</v>
      </c>
    </row>
    <row spans="1:3" r="17">
      <c t="s" s="4" r="A17">
        <v>736</v>
      </c>
      <c t="n" s="8" r="B17">
        <v>0.8</v>
      </c>
      <c t="n" s="8" r="C17">
        <v>0.2</v>
      </c>
    </row>
    <row spans="1:3" r="18">
      <c t="s" s="4" r="A18">
        <v>727</v>
      </c>
      <c t="n" s="8" r="B18">
        <v>-22.6</v>
      </c>
      <c t="n" s="8" r="C18">
        <v>-6.3</v>
      </c>
    </row>
    <row spans="1:3" r="19">
      <c t="s" s="4" r="A19">
        <v>737</v>
      </c>
      <c t="n" s="6" r="B19">
        <v>0</v>
      </c>
      <c t="n" s="6" r="C19">
        <v>0</v>
      </c>
    </row>
    <row spans="1:3" r="20">
      <c t="s" s="4" r="A20">
        <v>738</v>
      </c>
      <c t="n" s="6" r="B20">
        <v>0</v>
      </c>
      <c t="n" s="6" r="C20">
        <v>0</v>
      </c>
    </row>
    <row spans="1:3" r="21">
      <c t="s" s="4" r="A21">
        <v>739</v>
      </c>
      <c t="n" s="8" r="B21">
        <v>-22.6</v>
      </c>
      <c t="n" s="7" r="C21">
        <v>-6.3</v>
      </c>
    </row>
    <row spans="1:3" r="22">
      <c t="s" s="4" r="A22">
        <v>740</v>
      </c>
    </row>
    <row spans="1:3" r="23">
      <c t="s" s="3" r="A23">
        <v>724</v>
      </c>
    </row>
    <row spans="1:3" r="24">
      <c t="s" s="4" r="A24">
        <v>729</v>
      </c>
      <c t="n" s="8" r="B24">
        <v>3.5</v>
      </c>
    </row>
    <row spans="1:3" r="25">
      <c t="s" s="4" r="A25">
        <v>730</v>
      </c>
      <c t="n" s="8" r="B25">
        <v>-0.6</v>
      </c>
    </row>
    <row spans="1:3" r="26">
      <c t="s" s="4" r="A26">
        <v>725</v>
      </c>
      <c t="n" s="8" r="B26">
        <v>2.9</v>
      </c>
    </row>
    <row spans="1:3" r="27">
      <c t="s" s="4" r="A27">
        <v>731</v>
      </c>
      <c t="n" s="6" r="B27">
        <v>0</v>
      </c>
    </row>
    <row spans="1:3" r="28">
      <c t="s" s="4" r="A28">
        <v>732</v>
      </c>
      <c t="n" s="6" r="B28">
        <v>0</v>
      </c>
    </row>
    <row spans="1:3" r="29">
      <c t="s" s="4" r="A29">
        <v>733</v>
      </c>
      <c t="n" s="8" r="B29">
        <v>2.9</v>
      </c>
    </row>
    <row spans="1:3" r="30">
      <c t="s" s="4" r="A30">
        <v>710</v>
      </c>
    </row>
    <row spans="1:3" r="31">
      <c t="s" s="3" r="A31">
        <v>726</v>
      </c>
    </row>
    <row spans="1:3" r="32">
      <c t="s" s="4" r="A32">
        <v>735</v>
      </c>
      <c t="n" s="8" r="B32">
        <v>-12.6</v>
      </c>
    </row>
    <row spans="1:3" r="33">
      <c t="s" s="4" r="A33">
        <v>736</v>
      </c>
      <c t="n" s="6" r="B33">
        <v>0</v>
      </c>
    </row>
    <row spans="1:3" r="34">
      <c t="s" s="4" r="A34">
        <v>727</v>
      </c>
      <c t="n" s="8" r="B34">
        <v>-12.6</v>
      </c>
    </row>
    <row spans="1:3" r="35">
      <c t="s" s="4" r="A35">
        <v>737</v>
      </c>
      <c t="n" s="6" r="B35">
        <v>0</v>
      </c>
    </row>
    <row spans="1:3" r="36">
      <c t="s" s="4" r="A36">
        <v>738</v>
      </c>
      <c t="n" s="6" r="B36">
        <v>0</v>
      </c>
    </row>
    <row spans="1:3" r="37">
      <c t="s" s="4" r="A37">
        <v>739</v>
      </c>
      <c t="n" s="8" r="B37">
        <v>-12.6</v>
      </c>
    </row>
    <row spans="1:3" r="38">
      <c t="s" s="4" r="A38">
        <v>741</v>
      </c>
    </row>
    <row spans="1:3" r="39">
      <c t="s" s="3" r="A39">
        <v>726</v>
      </c>
    </row>
    <row spans="1:3" r="40">
      <c t="s" s="4" r="A40">
        <v>735</v>
      </c>
      <c t="n" s="8" r="B40">
        <v>-7.6</v>
      </c>
    </row>
    <row spans="1:3" r="41">
      <c t="s" s="4" r="A41">
        <v>736</v>
      </c>
      <c t="n" s="8" r="B41">
        <v>0.6</v>
      </c>
    </row>
    <row spans="1:3" r="42">
      <c t="s" s="4" r="A42">
        <v>727</v>
      </c>
      <c t="n" s="6" r="B42">
        <v>-7</v>
      </c>
    </row>
    <row spans="1:3" r="43">
      <c t="s" s="4" r="A43">
        <v>737</v>
      </c>
      <c t="n" s="6" r="B43">
        <v>0</v>
      </c>
    </row>
    <row spans="1:3" r="44">
      <c t="s" s="4" r="A44">
        <v>738</v>
      </c>
      <c t="n" s="6" r="B44">
        <v>0</v>
      </c>
    </row>
    <row spans="1:3" r="45">
      <c t="s" s="4" r="A45">
        <v>739</v>
      </c>
      <c t="n" s="10" r="B45">
        <v>-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2</v>
      </c>
      <c t="s" s="2" r="C1">
        <v>25</v>
      </c>
      <c t="s" s="2" r="E1">
        <v>1</v>
      </c>
    </row>
    <row spans="1:6" r="2">
      <c t="s" s="2" r="C2">
        <v>2</v>
      </c>
      <c t="s" s="2" r="D2">
        <v>26</v>
      </c>
      <c t="s" s="2" r="E2">
        <v>2</v>
      </c>
      <c t="s" s="2" r="F2">
        <v>26</v>
      </c>
    </row>
    <row spans="1:6" r="3">
      <c t="s" s="4" r="A3">
        <v>743</v>
      </c>
    </row>
    <row spans="1:6" r="4">
      <c t="s" s="3" r="A4">
        <v>744</v>
      </c>
    </row>
    <row spans="1:6" r="5">
      <c t="s" s="4" r="A5">
        <v>745</v>
      </c>
      <c t="n" s="7" r="C5">
        <v>5.4</v>
      </c>
    </row>
    <row spans="1:6" r="6">
      <c t="s" s="4" r="A6">
        <v>746</v>
      </c>
      <c t="n" s="7" r="E6">
        <v>29.6</v>
      </c>
    </row>
    <row spans="1:6" r="7">
      <c t="s" s="4" r="A7">
        <v>747</v>
      </c>
    </row>
    <row spans="1:6" r="8">
      <c t="s" s="3" r="A8">
        <v>744</v>
      </c>
    </row>
    <row spans="1:6" r="9">
      <c t="s" s="4" r="A9">
        <v>748</v>
      </c>
      <c t="n" s="6" r="C9">
        <v>0</v>
      </c>
      <c t="n" s="10" r="D9">
        <v>0</v>
      </c>
      <c t="n" s="6" r="E9">
        <v>0</v>
      </c>
      <c t="n" s="7" r="F9">
        <v>0.1</v>
      </c>
    </row>
    <row spans="1:6" r="10">
      <c t="s" s="4" r="A10">
        <v>749</v>
      </c>
    </row>
    <row spans="1:6" r="11">
      <c t="s" s="3" r="A11">
        <v>744</v>
      </c>
    </row>
    <row spans="1:6" r="12">
      <c t="s" s="4" r="A12">
        <v>748</v>
      </c>
      <c t="n" s="8" r="C12">
        <v>-0.1</v>
      </c>
      <c t="n" s="8" r="D12">
        <v>0.3</v>
      </c>
      <c t="n" s="8" r="E12">
        <v>1.2</v>
      </c>
      <c t="n" s="8" r="F12">
        <v>2.8</v>
      </c>
    </row>
    <row spans="1:6" r="13">
      <c t="s" s="4" r="A13">
        <v>750</v>
      </c>
    </row>
    <row spans="1:6" r="14">
      <c t="s" s="3" r="A14">
        <v>744</v>
      </c>
    </row>
    <row spans="1:6" r="15">
      <c t="s" s="4" r="A15">
        <v>748</v>
      </c>
      <c t="n" s="8" r="C15">
        <v>-39.3</v>
      </c>
      <c t="n" s="8" r="D15">
        <v>-42.7</v>
      </c>
      <c t="n" s="8" r="E15">
        <v>-15.6</v>
      </c>
      <c t="n" s="8" r="F15">
        <v>-35.4</v>
      </c>
    </row>
    <row spans="1:6" r="16">
      <c t="s" s="4" r="A16">
        <v>751</v>
      </c>
    </row>
    <row spans="1:6" r="17">
      <c t="s" s="3" r="A17">
        <v>744</v>
      </c>
    </row>
    <row spans="1:6" r="18">
      <c t="s" s="4" r="A18">
        <v>748</v>
      </c>
      <c t="s" s="4" r="B18">
        <v>473</v>
      </c>
      <c t="n" s="7" r="C18">
        <v>-5.4</v>
      </c>
      <c t="n" s="10" r="D18">
        <v>0</v>
      </c>
      <c t="n" s="7" r="E18">
        <v>-29.6</v>
      </c>
      <c t="n" s="10" r="F18">
        <v>0</v>
      </c>
    </row>
    <row spans="1:6" r="19">
      <c t="n" r="A19"/>
    </row>
    <row spans="1:6" r="20">
      <c t="s" s="4" r="A20">
        <v>473</v>
      </c>
      <c t="s" s="4" r="B20">
        <v>752</v>
      </c>
    </row>
  </sheetData>
  <mergeCells count="5">
    <mergeCell ref="A1:B2"/>
    <mergeCell ref="C1:D1"/>
    <mergeCell ref="E1:F1"/>
    <mergeCell ref="A19:E19"/>
    <mergeCell ref="B20:E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3</v>
      </c>
      <c t="s" s="2" r="B1">
        <v>25</v>
      </c>
      <c t="s" s="2" r="D1">
        <v>1</v>
      </c>
    </row>
    <row spans="1:5" r="2">
      <c t="s" s="2" r="B2">
        <v>2</v>
      </c>
      <c t="s" s="2" r="C2">
        <v>26</v>
      </c>
      <c t="s" s="2" r="D2">
        <v>2</v>
      </c>
      <c t="s" s="2" r="E2">
        <v>26</v>
      </c>
    </row>
    <row spans="1:5" r="3">
      <c t="s" s="4" r="A3">
        <v>668</v>
      </c>
    </row>
    <row spans="1:5" r="4">
      <c t="s" s="3" r="A4">
        <v>686</v>
      </c>
    </row>
    <row spans="1:5" r="5">
      <c t="s" s="4" r="A5">
        <v>754</v>
      </c>
      <c t="n" s="7" r="B5">
        <v>-2.1</v>
      </c>
      <c t="n" s="7" r="C5">
        <v>8.5</v>
      </c>
      <c t="n" s="7" r="D5">
        <v>5.5</v>
      </c>
      <c t="n" s="7" r="E5">
        <v>25.8</v>
      </c>
    </row>
    <row spans="1:5" r="6">
      <c t="s" s="4" r="A6">
        <v>669</v>
      </c>
    </row>
    <row spans="1:5" r="7">
      <c t="s" s="3" r="A7">
        <v>686</v>
      </c>
    </row>
    <row spans="1:5" r="8">
      <c t="s" s="4" r="A8">
        <v>754</v>
      </c>
      <c t="n" s="8" r="B8">
        <v>-22.1</v>
      </c>
      <c t="n" s="6" r="C8">
        <v>0</v>
      </c>
      <c t="n" s="8" r="D8">
        <v>-19.6</v>
      </c>
      <c t="n" s="6" r="E8">
        <v>0</v>
      </c>
    </row>
    <row spans="1:5" r="9">
      <c t="s" s="4" r="A9">
        <v>705</v>
      </c>
    </row>
    <row spans="1:5" r="10">
      <c t="s" s="3" r="A10">
        <v>686</v>
      </c>
    </row>
    <row spans="1:5" r="11">
      <c t="s" s="4" r="A11">
        <v>754</v>
      </c>
      <c t="n" s="7" r="B11">
        <v>-26.1</v>
      </c>
      <c t="n" s="10" r="C11">
        <v>0</v>
      </c>
      <c t="n" s="10" r="D11">
        <v>-17</v>
      </c>
      <c t="n" s="10" r="E11">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5</v>
      </c>
      <c t="s" s="2" r="B1">
        <v>25</v>
      </c>
      <c t="s" s="2" r="D1">
        <v>1</v>
      </c>
    </row>
    <row spans="1:5" r="2">
      <c t="s" s="2" r="B2">
        <v>2</v>
      </c>
      <c t="s" s="2" r="C2">
        <v>26</v>
      </c>
      <c t="s" s="2" r="D2">
        <v>2</v>
      </c>
      <c t="s" s="2" r="E2">
        <v>26</v>
      </c>
    </row>
    <row spans="1:5" r="3">
      <c t="s" s="3" r="A3">
        <v>756</v>
      </c>
    </row>
    <row spans="1:5" r="4">
      <c t="s" s="4" r="A4">
        <v>28</v>
      </c>
      <c t="n" s="7" r="B4">
        <v>950.7</v>
      </c>
      <c t="n" s="7" r="C4">
        <v>933.8</v>
      </c>
      <c t="n" s="7" r="D4">
        <v>3273.5</v>
      </c>
      <c t="n" s="7" r="E4">
        <v>3375.7</v>
      </c>
    </row>
    <row spans="1:5" r="5">
      <c t="s" s="4" r="A5">
        <v>29</v>
      </c>
      <c t="n" s="6" r="B5">
        <v>369</v>
      </c>
      <c t="n" s="8" r="C5">
        <v>351.8</v>
      </c>
      <c t="n" s="8" r="D5">
        <v>1280.4</v>
      </c>
      <c t="n" s="8" r="E5">
        <v>1342.9</v>
      </c>
    </row>
    <row spans="1:5" r="6">
      <c t="s" s="4" r="A6">
        <v>37</v>
      </c>
      <c t="n" s="8" r="B6">
        <v>25.1</v>
      </c>
      <c t="n" s="8" r="C6">
        <v>17.6</v>
      </c>
      <c t="n" s="8" r="D6">
        <v>55.7</v>
      </c>
      <c t="n" s="8" r="E6">
        <v>56.3</v>
      </c>
    </row>
    <row spans="1:5" r="7">
      <c t="s" s="4" r="A7">
        <v>757</v>
      </c>
    </row>
    <row spans="1:5" r="8">
      <c t="s" s="3" r="A8">
        <v>756</v>
      </c>
    </row>
    <row spans="1:5" r="9">
      <c t="s" s="4" r="A9">
        <v>28</v>
      </c>
      <c t="n" s="8" r="B9">
        <v>1.7</v>
      </c>
      <c t="n" s="8" r="C9">
        <v>3.4</v>
      </c>
      <c t="n" s="8" r="D9">
        <v>4.5</v>
      </c>
      <c t="n" s="8" r="E9">
        <v>5.3</v>
      </c>
    </row>
    <row spans="1:5" r="10">
      <c t="s" s="4" r="A10">
        <v>29</v>
      </c>
      <c t="n" s="8" r="B10">
        <v>0.3</v>
      </c>
      <c t="n" s="8" r="C10">
        <v>0.3</v>
      </c>
      <c t="n" s="8" r="D10">
        <v>0.4</v>
      </c>
      <c t="n" s="8" r="E10">
        <v>-1.3</v>
      </c>
    </row>
    <row spans="1:5" r="11">
      <c t="s" s="4" r="A11">
        <v>758</v>
      </c>
    </row>
    <row spans="1:5" r="12">
      <c t="s" s="3" r="A12">
        <v>756</v>
      </c>
    </row>
    <row spans="1:5" r="13">
      <c t="s" s="4" r="A13">
        <v>37</v>
      </c>
      <c t="n" s="7" r="B13">
        <v>-3.3</v>
      </c>
      <c t="n" s="10" r="C13">
        <v>0</v>
      </c>
      <c t="n" s="7" r="D13">
        <v>-4.1</v>
      </c>
      <c t="n" s="10" r="E13">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1"/>
    <col customWidth="1" max="5" min="5" width="31"/>
    <col customWidth="1" max="6" min="6" width="21"/>
    <col customWidth="1" max="7" min="7" width="21"/>
    <col customWidth="1" max="8" min="8" width="41"/>
    <col customWidth="1" max="9" min="9" width="24"/>
    <col customWidth="1" max="10" min="10" width="41"/>
    <col customWidth="1" max="11" min="11" width="24"/>
    <col customWidth="1" max="12" min="12" width="37"/>
    <col customWidth="1" max="13" min="13" width="21"/>
    <col customWidth="1" max="14" min="14" width="21"/>
    <col customWidth="1" max="15" min="15" width="21"/>
  </cols>
  <sheetData>
    <row spans="1:15" r="1">
      <c t="s" s="1" r="A1">
        <v>759</v>
      </c>
      <c t="s" s="2" r="B1">
        <v>760</v>
      </c>
      <c t="s" s="2" r="C1">
        <v>761</v>
      </c>
      <c t="s" s="2" r="D1">
        <v>762</v>
      </c>
      <c t="s" s="2" r="E1">
        <v>763</v>
      </c>
      <c t="s" s="2" r="F1">
        <v>764</v>
      </c>
      <c t="s" s="2" r="G1">
        <v>764</v>
      </c>
      <c t="s" s="2" r="H1">
        <v>765</v>
      </c>
      <c t="s" s="2" r="I1">
        <v>766</v>
      </c>
      <c t="s" s="2" r="J1">
        <v>765</v>
      </c>
      <c t="s" s="2" r="K1">
        <v>766</v>
      </c>
      <c t="s" s="2" r="L1">
        <v>767</v>
      </c>
      <c t="s" s="2" r="M1">
        <v>768</v>
      </c>
      <c t="s" s="2" r="N1">
        <v>769</v>
      </c>
      <c t="s" s="2" r="O1">
        <v>770</v>
      </c>
    </row>
    <row spans="1:15" r="2">
      <c t="s" s="3" r="A2">
        <v>771</v>
      </c>
    </row>
    <row spans="1:15" r="3">
      <c t="s" s="4" r="A3">
        <v>772</v>
      </c>
      <c t="n" s="9" r="H3">
        <v>0.01</v>
      </c>
      <c t="n" s="9" r="J3">
        <v>0.01</v>
      </c>
      <c t="n" s="9" r="L3">
        <v>0.01</v>
      </c>
    </row>
    <row spans="1:15" r="4">
      <c t="s" s="4" r="A4">
        <v>773</v>
      </c>
      <c t="n" s="6" r="H4">
        <v>20000000</v>
      </c>
      <c t="n" s="6" r="J4">
        <v>20000000</v>
      </c>
      <c t="n" s="6" r="L4">
        <v>20000000</v>
      </c>
    </row>
    <row spans="1:15" r="5">
      <c t="s" s="4" r="A5">
        <v>774</v>
      </c>
      <c t="n" s="6" r="H5">
        <v>1700000</v>
      </c>
      <c t="n" s="6" r="J5">
        <v>1700000</v>
      </c>
      <c t="n" s="6" r="L5">
        <v>1900000</v>
      </c>
    </row>
    <row spans="1:15" r="6">
      <c t="s" s="4" r="A6">
        <v>775</v>
      </c>
      <c t="n" s="9" r="E6">
        <v>0.25</v>
      </c>
      <c t="n" s="10" r="H6">
        <v>0</v>
      </c>
      <c t="n" s="10" r="I6">
        <v>0</v>
      </c>
      <c t="n" s="9" r="J6">
        <v>0.25</v>
      </c>
      <c t="n" s="9" r="K6">
        <v>0.2</v>
      </c>
    </row>
    <row spans="1:15" r="7">
      <c t="s" s="4" r="A7">
        <v>776</v>
      </c>
      <c t="n" s="10" r="E7">
        <v>90100000</v>
      </c>
    </row>
    <row spans="1:15" r="8">
      <c t="s" s="4" r="A8">
        <v>777</v>
      </c>
    </row>
    <row spans="1:15" r="9">
      <c t="s" s="3" r="A9">
        <v>771</v>
      </c>
    </row>
    <row spans="1:15" r="10">
      <c t="s" s="4" r="A10">
        <v>778</v>
      </c>
      <c t="n" s="14" r="J10">
        <v>25.51</v>
      </c>
    </row>
    <row spans="1:15" r="11">
      <c t="s" s="4" r="A11">
        <v>779</v>
      </c>
    </row>
    <row spans="1:15" r="12">
      <c t="s" s="3" r="A12">
        <v>771</v>
      </c>
    </row>
    <row spans="1:15" r="13">
      <c t="s" s="4" r="A13">
        <v>778</v>
      </c>
      <c t="n" s="9" r="J13">
        <v>30.35</v>
      </c>
    </row>
    <row spans="1:15" r="14">
      <c t="s" s="4" r="A14">
        <v>780</v>
      </c>
    </row>
    <row spans="1:15" r="15">
      <c t="s" s="3" r="A15">
        <v>771</v>
      </c>
    </row>
    <row spans="1:15" r="16">
      <c t="s" s="4" r="A16">
        <v>781</v>
      </c>
      <c t="n" s="10" r="L16">
        <v>13900000</v>
      </c>
    </row>
    <row spans="1:15" r="17">
      <c t="s" s="4" r="A17">
        <v>782</v>
      </c>
      <c t="n" s="6" r="L17">
        <v>1400000</v>
      </c>
    </row>
    <row spans="1:15" r="18">
      <c t="s" s="4" r="A18">
        <v>180</v>
      </c>
      <c t="n" s="10" r="G18">
        <v>100000</v>
      </c>
    </row>
    <row spans="1:15" r="19">
      <c t="s" s="4" r="A19">
        <v>783</v>
      </c>
    </row>
    <row spans="1:15" r="20">
      <c t="s" s="3" r="A20">
        <v>771</v>
      </c>
    </row>
    <row spans="1:15" r="21">
      <c t="s" s="4" r="A21">
        <v>784</v>
      </c>
      <c t="n" s="10" r="J21">
        <v>400000</v>
      </c>
    </row>
    <row spans="1:15" r="22">
      <c t="s" s="4" r="A22">
        <v>785</v>
      </c>
    </row>
    <row spans="1:15" r="23">
      <c t="s" s="3" r="A23">
        <v>771</v>
      </c>
    </row>
    <row spans="1:15" r="24">
      <c t="s" s="4" r="A24">
        <v>147</v>
      </c>
      <c t="n" s="10" r="F24">
        <v>13800000</v>
      </c>
    </row>
    <row spans="1:15" r="25">
      <c t="s" s="4" r="A25">
        <v>786</v>
      </c>
    </row>
    <row spans="1:15" r="26">
      <c t="s" s="3" r="A26">
        <v>771</v>
      </c>
    </row>
    <row spans="1:15" r="27">
      <c t="s" s="4" r="A27">
        <v>677</v>
      </c>
      <c t="n" s="10" r="N27">
        <v>1100000</v>
      </c>
    </row>
    <row spans="1:15" r="28">
      <c t="s" s="4" r="A28">
        <v>787</v>
      </c>
    </row>
    <row spans="1:15" r="29">
      <c t="s" s="3" r="A29">
        <v>771</v>
      </c>
    </row>
    <row spans="1:15" r="30">
      <c t="s" s="4" r="A30">
        <v>677</v>
      </c>
      <c t="n" s="10" r="H30">
        <v>1900000</v>
      </c>
      <c t="n" s="10" r="J30">
        <v>1900000</v>
      </c>
    </row>
    <row spans="1:15" r="31">
      <c t="s" s="4" r="A31">
        <v>788</v>
      </c>
    </row>
    <row spans="1:15" r="32">
      <c t="s" s="3" r="A32">
        <v>771</v>
      </c>
    </row>
    <row spans="1:15" r="33">
      <c t="s" s="4" r="A33">
        <v>776</v>
      </c>
      <c t="n" s="10" r="D33">
        <v>89000000</v>
      </c>
    </row>
    <row spans="1:15" r="34">
      <c t="s" s="4" r="A34">
        <v>21</v>
      </c>
    </row>
    <row spans="1:15" r="35">
      <c t="s" s="3" r="A35">
        <v>771</v>
      </c>
    </row>
    <row spans="1:15" r="36">
      <c t="s" s="4" r="A36">
        <v>789</v>
      </c>
      <c t="n" s="9" r="H36">
        <v>0.01</v>
      </c>
      <c t="n" s="9" r="J36">
        <v>0.01</v>
      </c>
      <c t="n" s="9" r="L36">
        <v>0.01</v>
      </c>
    </row>
    <row spans="1:15" r="37">
      <c t="s" s="4" r="A37">
        <v>790</v>
      </c>
      <c t="n" s="6" r="H37">
        <v>1</v>
      </c>
      <c t="n" s="6" r="J37">
        <v>1</v>
      </c>
    </row>
    <row spans="1:15" r="38">
      <c t="s" s="4" r="A38">
        <v>791</v>
      </c>
      <c t="n" s="6" r="H38">
        <v>800000000</v>
      </c>
      <c t="n" s="6" r="J38">
        <v>800000000</v>
      </c>
      <c t="n" s="6" r="L38">
        <v>800000000</v>
      </c>
    </row>
    <row spans="1:15" r="39">
      <c t="s" s="4" r="A39">
        <v>792</v>
      </c>
      <c t="n" s="6" r="H39">
        <v>76800000</v>
      </c>
      <c t="n" s="6" r="J39">
        <v>76800000</v>
      </c>
      <c t="n" s="6" r="L39">
        <v>98800000</v>
      </c>
    </row>
    <row spans="1:15" r="40">
      <c t="s" s="4" r="A40">
        <v>793</v>
      </c>
    </row>
    <row spans="1:15" r="41">
      <c t="s" s="3" r="A41">
        <v>771</v>
      </c>
    </row>
    <row spans="1:15" r="42">
      <c t="s" s="4" r="A42">
        <v>794</v>
      </c>
      <c t="n" s="10" r="O42">
        <v>700000000</v>
      </c>
    </row>
    <row spans="1:15" r="43">
      <c t="s" s="4" r="A43">
        <v>795</v>
      </c>
      <c t="n" s="6" r="J43">
        <v>24900000</v>
      </c>
    </row>
    <row spans="1:15" r="44">
      <c t="s" s="4" r="A44">
        <v>796</v>
      </c>
      <c t="n" s="10" r="J44">
        <v>700000000</v>
      </c>
    </row>
    <row spans="1:15" r="45">
      <c t="s" s="4" r="A45">
        <v>797</v>
      </c>
    </row>
    <row spans="1:15" r="46">
      <c t="s" s="3" r="A46">
        <v>771</v>
      </c>
    </row>
    <row spans="1:15" r="47">
      <c t="s" s="4" r="A47">
        <v>794</v>
      </c>
      <c t="n" s="10" r="M47">
        <v>500000000</v>
      </c>
    </row>
    <row spans="1:15" r="48">
      <c t="s" s="4" r="A48">
        <v>798</v>
      </c>
    </row>
    <row spans="1:15" r="49">
      <c t="s" s="3" r="A49">
        <v>771</v>
      </c>
    </row>
    <row spans="1:15" r="50">
      <c t="s" s="4" r="A50">
        <v>795</v>
      </c>
      <c t="n" s="6" r="C50">
        <v>1000000</v>
      </c>
    </row>
    <row spans="1:15" r="51">
      <c t="s" s="4" r="A51">
        <v>778</v>
      </c>
      <c t="n" s="9" r="B51">
        <v>27.91</v>
      </c>
    </row>
    <row spans="1:15" r="52">
      <c t="s" s="4" r="A52">
        <v>796</v>
      </c>
      <c t="n" s="10" r="B52">
        <v>27900000</v>
      </c>
    </row>
    <row spans="1:15" r="53">
      <c t="s" s="4" r="A53">
        <v>799</v>
      </c>
      <c t="s" s="4" r="C53">
        <v>800</v>
      </c>
    </row>
    <row spans="1:15" r="54">
      <c t="s" s="4" r="A54">
        <v>23</v>
      </c>
    </row>
    <row spans="1:15" r="55">
      <c t="s" s="3" r="A55">
        <v>771</v>
      </c>
    </row>
    <row spans="1:15" r="56">
      <c t="s" s="4" r="A56">
        <v>789</v>
      </c>
      <c t="n" s="9" r="H56">
        <v>0.01</v>
      </c>
      <c t="n" s="9" r="J56">
        <v>0.01</v>
      </c>
      <c t="n" s="9" r="L56">
        <v>0.01</v>
      </c>
    </row>
    <row spans="1:15" r="57">
      <c t="s" s="4" r="A57">
        <v>790</v>
      </c>
      <c t="n" s="6" r="H57">
        <v>10</v>
      </c>
      <c t="n" s="6" r="J57">
        <v>10</v>
      </c>
    </row>
    <row spans="1:15" r="58">
      <c t="s" s="4" r="A58">
        <v>791</v>
      </c>
      <c t="n" s="6" r="H58">
        <v>262000000</v>
      </c>
      <c t="n" s="6" r="J58">
        <v>262000000</v>
      </c>
      <c t="n" s="6" r="L58">
        <v>262000000</v>
      </c>
    </row>
    <row spans="1:15" r="59">
      <c t="s" s="4" r="A59">
        <v>792</v>
      </c>
      <c t="n" s="6" r="H59">
        <v>262000000</v>
      </c>
      <c t="n" s="6" r="J59">
        <v>262000000</v>
      </c>
      <c t="n" s="6" r="L59">
        <v>262000000</v>
      </c>
    </row>
    <row spans="1:15" r="60">
      <c t="s" s="4" r="A60">
        <v>124</v>
      </c>
    </row>
    <row spans="1:15" r="61">
      <c t="s" s="3" r="A61">
        <v>771</v>
      </c>
    </row>
    <row spans="1:15" r="62">
      <c t="s" s="4" r="A62">
        <v>773</v>
      </c>
      <c t="n" s="6" r="H62">
        <v>20000000</v>
      </c>
      <c t="n" s="6" r="J62">
        <v>20000000</v>
      </c>
    </row>
    <row spans="1:15" r="63">
      <c t="s" s="4" r="A63">
        <v>801</v>
      </c>
    </row>
    <row spans="1:15" r="64">
      <c t="s" s="3" r="A64">
        <v>771</v>
      </c>
    </row>
    <row spans="1:15" r="65">
      <c t="s" s="4" r="A65">
        <v>790</v>
      </c>
      <c t="n" s="6" r="H65">
        <v>0</v>
      </c>
      <c t="n" s="6" r="J65">
        <v>0</v>
      </c>
    </row>
    <row spans="1:15" r="66">
      <c t="s" s="4" r="A66">
        <v>772</v>
      </c>
      <c t="n" s="9" r="H66">
        <v>0.01</v>
      </c>
      <c t="n" s="9" r="J66">
        <v>0.01</v>
      </c>
    </row>
    <row spans="1:15" r="67">
      <c t="s" s="4" r="A67">
        <v>774</v>
      </c>
      <c t="n" s="6" r="H67">
        <v>1700000</v>
      </c>
      <c t="n" s="6" r="J67">
        <v>1700000</v>
      </c>
    </row>
    <row spans="1:15" r="68">
      <c t="s" s="4" r="A68">
        <v>802</v>
      </c>
      <c t="n" s="9" r="H68">
        <v>27.97</v>
      </c>
      <c t="n" s="9" r="J68">
        <v>27.97</v>
      </c>
    </row>
    <row spans="1:15" r="69">
      <c t="s" s="4" r="A69">
        <v>803</v>
      </c>
      <c t="n" s="10" r="H69">
        <v>1100000</v>
      </c>
      <c t="n" s="10" r="J69">
        <v>1100000</v>
      </c>
    </row>
    <row spans="1:15" r="70">
      <c t="s" s="4" r="A70">
        <v>804</v>
      </c>
    </row>
    <row spans="1:15" r="71">
      <c t="s" s="3" r="A71">
        <v>771</v>
      </c>
    </row>
    <row spans="1:15" r="72">
      <c t="s" s="4" r="A72">
        <v>803</v>
      </c>
      <c t="n" s="10" r="H72">
        <v>300000</v>
      </c>
      <c t="n" s="10" r="J72">
        <v>3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05</v>
      </c>
      <c t="s" s="2" r="B1">
        <v>25</v>
      </c>
      <c t="s" s="2" r="D1">
        <v>1</v>
      </c>
    </row>
    <row spans="1:6" r="2">
      <c t="s" s="2" r="B2">
        <v>2</v>
      </c>
      <c t="s" s="2" r="C2">
        <v>26</v>
      </c>
      <c t="s" s="2" r="D2">
        <v>2</v>
      </c>
      <c t="s" s="2" r="E2">
        <v>26</v>
      </c>
      <c t="s" s="2" r="F2">
        <v>71</v>
      </c>
    </row>
    <row spans="1:6" r="3">
      <c t="s" s="3" r="A3">
        <v>806</v>
      </c>
    </row>
    <row spans="1:6" r="4">
      <c t="s" s="4" r="A4">
        <v>511</v>
      </c>
      <c t="n" s="10" r="B4">
        <v>455</v>
      </c>
      <c t="n" s="10" r="D4">
        <v>455</v>
      </c>
      <c t="n" s="7" r="F4">
        <v>984.7</v>
      </c>
    </row>
    <row spans="1:6" r="5">
      <c t="s" s="4" r="A5">
        <v>59</v>
      </c>
      <c t="n" s="8" r="B5">
        <v>35.5</v>
      </c>
      <c t="n" s="7" r="C5">
        <v>-122.9</v>
      </c>
      <c t="n" s="8" r="D5">
        <v>24.2</v>
      </c>
      <c t="n" s="7" r="E5">
        <v>-242.5</v>
      </c>
    </row>
    <row spans="1:6" r="6">
      <c t="s" s="4" r="A6">
        <v>515</v>
      </c>
      <c t="n" s="6" r="B6">
        <v>455</v>
      </c>
      <c t="n" s="6" r="D6">
        <v>455</v>
      </c>
    </row>
    <row spans="1:6" r="7">
      <c t="s" s="4" r="A7">
        <v>120</v>
      </c>
    </row>
    <row spans="1:6" r="8">
      <c t="s" s="3" r="A8">
        <v>806</v>
      </c>
    </row>
    <row spans="1:6" r="9">
      <c t="s" s="4" r="A9">
        <v>511</v>
      </c>
      <c t="n" s="8" r="B9">
        <v>-250.9</v>
      </c>
      <c t="n" s="8" r="D9">
        <v>-250.9</v>
      </c>
      <c t="n" s="6" r="F9">
        <v>-274</v>
      </c>
    </row>
    <row spans="1:6" r="10">
      <c t="s" s="4" r="A10">
        <v>807</v>
      </c>
      <c t="n" s="6" r="D10">
        <v>23</v>
      </c>
    </row>
    <row spans="1:6" r="11">
      <c t="s" s="4" r="A11">
        <v>808</v>
      </c>
      <c t="n" s="8" r="D11">
        <v>-0.1</v>
      </c>
    </row>
    <row spans="1:6" r="12">
      <c t="s" s="4" r="A12">
        <v>59</v>
      </c>
      <c t="n" s="8" r="D12">
        <v>23.1</v>
      </c>
    </row>
    <row spans="1:6" r="13">
      <c t="s" s="4" r="A13">
        <v>515</v>
      </c>
      <c t="n" s="8" r="B13">
        <v>-250.9</v>
      </c>
      <c t="n" s="8" r="D13">
        <v>-250.9</v>
      </c>
    </row>
    <row spans="1:6" r="14">
      <c t="s" s="4" r="A14">
        <v>809</v>
      </c>
    </row>
    <row spans="1:6" r="15">
      <c t="s" s="3" r="A15">
        <v>806</v>
      </c>
    </row>
    <row spans="1:6" r="16">
      <c t="s" s="4" r="A16">
        <v>511</v>
      </c>
      <c t="n" s="8" r="B16">
        <v>-14.7</v>
      </c>
      <c t="n" s="8" r="D16">
        <v>-14.7</v>
      </c>
      <c t="n" s="8" r="F16">
        <v>-0.1</v>
      </c>
    </row>
    <row spans="1:6" r="17">
      <c t="s" s="4" r="A17">
        <v>807</v>
      </c>
      <c t="n" s="8" r="D17">
        <v>-14.7</v>
      </c>
    </row>
    <row spans="1:6" r="18">
      <c t="s" s="4" r="A18">
        <v>808</v>
      </c>
      <c t="n" s="8" r="D18">
        <v>-0.1</v>
      </c>
    </row>
    <row spans="1:6" r="19">
      <c t="s" s="4" r="A19">
        <v>59</v>
      </c>
      <c t="n" s="8" r="D19">
        <v>-14.6</v>
      </c>
    </row>
    <row spans="1:6" r="20">
      <c t="s" s="4" r="A20">
        <v>515</v>
      </c>
      <c t="n" s="8" r="B20">
        <v>-14.7</v>
      </c>
      <c t="n" s="8" r="D20">
        <v>-14.7</v>
      </c>
    </row>
    <row spans="1:6" r="21">
      <c t="s" s="4" r="A21">
        <v>810</v>
      </c>
    </row>
    <row spans="1:6" r="22">
      <c t="s" s="3" r="A22">
        <v>806</v>
      </c>
    </row>
    <row spans="1:6" r="23">
      <c t="s" s="4" r="A23">
        <v>511</v>
      </c>
      <c t="n" s="6" r="B23">
        <v>-17</v>
      </c>
      <c t="n" s="6" r="D23">
        <v>-17</v>
      </c>
      <c t="n" s="6" r="F23">
        <v>0</v>
      </c>
    </row>
    <row spans="1:6" r="24">
      <c t="s" s="4" r="A24">
        <v>807</v>
      </c>
      <c t="n" s="6" r="D24">
        <v>-17</v>
      </c>
    </row>
    <row spans="1:6" r="25">
      <c t="s" s="4" r="A25">
        <v>808</v>
      </c>
      <c t="n" s="6" r="D25">
        <v>0</v>
      </c>
    </row>
    <row spans="1:6" r="26">
      <c t="s" s="4" r="A26">
        <v>59</v>
      </c>
      <c t="n" s="6" r="D26">
        <v>-17</v>
      </c>
    </row>
    <row spans="1:6" r="27">
      <c t="s" s="4" r="A27">
        <v>515</v>
      </c>
      <c t="n" s="6" r="B27">
        <v>-17</v>
      </c>
      <c t="n" s="6" r="D27">
        <v>-17</v>
      </c>
    </row>
    <row spans="1:6" r="28">
      <c t="s" s="4" r="A28">
        <v>811</v>
      </c>
    </row>
    <row spans="1:6" r="29">
      <c t="s" s="3" r="A29">
        <v>806</v>
      </c>
    </row>
    <row spans="1:6" r="30">
      <c t="s" s="4" r="A30">
        <v>511</v>
      </c>
      <c t="n" s="8" r="B30">
        <v>-194.8</v>
      </c>
      <c t="n" s="8" r="D30">
        <v>-194.8</v>
      </c>
      <c t="n" s="8" r="F30">
        <v>-249.3</v>
      </c>
    </row>
    <row spans="1:6" r="31">
      <c t="s" s="4" r="A31">
        <v>807</v>
      </c>
      <c t="n" s="8" r="D31">
        <v>54.5</v>
      </c>
    </row>
    <row spans="1:6" r="32">
      <c t="s" s="4" r="A32">
        <v>808</v>
      </c>
      <c t="n" s="6" r="D32">
        <v>0</v>
      </c>
    </row>
    <row spans="1:6" r="33">
      <c t="s" s="4" r="A33">
        <v>59</v>
      </c>
      <c t="n" s="8" r="D33">
        <v>54.5</v>
      </c>
    </row>
    <row spans="1:6" r="34">
      <c t="s" s="4" r="A34">
        <v>515</v>
      </c>
      <c t="n" s="8" r="B34">
        <v>-194.8</v>
      </c>
      <c t="n" s="8" r="D34">
        <v>-194.8</v>
      </c>
    </row>
    <row spans="1:6" r="35">
      <c t="s" s="4" r="A35">
        <v>812</v>
      </c>
    </row>
    <row spans="1:6" r="36">
      <c t="s" s="3" r="A36">
        <v>806</v>
      </c>
    </row>
    <row spans="1:6" r="37">
      <c t="s" s="4" r="A37">
        <v>511</v>
      </c>
      <c t="n" s="8" r="B37">
        <v>-24.4</v>
      </c>
      <c t="n" s="8" r="D37">
        <v>-24.4</v>
      </c>
      <c t="n" s="7" r="F37">
        <v>-24.6</v>
      </c>
    </row>
    <row spans="1:6" r="38">
      <c t="s" s="4" r="A38">
        <v>807</v>
      </c>
      <c t="n" s="8" r="D38">
        <v>0.2</v>
      </c>
    </row>
    <row spans="1:6" r="39">
      <c t="s" s="4" r="A39">
        <v>808</v>
      </c>
      <c t="n" s="6" r="D39">
        <v>0</v>
      </c>
    </row>
    <row spans="1:6" r="40">
      <c t="s" s="4" r="A40">
        <v>59</v>
      </c>
      <c t="n" s="8" r="D40">
        <v>0.2</v>
      </c>
    </row>
    <row spans="1:6" r="41">
      <c t="s" s="4" r="A41">
        <v>515</v>
      </c>
      <c t="n" s="7" r="B41">
        <v>-24.4</v>
      </c>
      <c t="n" s="7" r="D41">
        <v>-2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T57"/>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67"/>
    <col customWidth="1" max="5" min="5" width="61"/>
    <col customWidth="1" max="6" min="6" width="16"/>
    <col customWidth="1" max="7" min="7" width="27"/>
    <col customWidth="1" max="8" min="8" width="57"/>
    <col customWidth="1" max="9" min="9" width="27"/>
    <col customWidth="1" max="10" min="10" width="27"/>
    <col customWidth="1" max="11" min="11" width="57"/>
    <col customWidth="1" max="12" min="12" width="51"/>
    <col customWidth="1" max="13" min="13" width="20"/>
    <col customWidth="1" max="14" min="14" width="46"/>
    <col customWidth="1" max="15" min="15" width="15"/>
    <col customWidth="1" max="16" min="16" width="45"/>
    <col customWidth="1" max="17" min="17" width="24"/>
    <col customWidth="1" max="18" min="18" width="13"/>
    <col customWidth="1" max="19" min="19" width="43"/>
    <col customWidth="1" max="20" min="20" width="37"/>
  </cols>
  <sheetData>
    <row spans="1:20" r="1">
      <c t="s" s="1" r="A1">
        <v>119</v>
      </c>
      <c t="s" s="2" r="B1">
        <v>120</v>
      </c>
      <c t="s" s="2" r="C1">
        <v>121</v>
      </c>
      <c t="s" s="2" r="D1">
        <v>122</v>
      </c>
      <c t="s" s="2" r="E1">
        <v>123</v>
      </c>
      <c t="s" s="2" r="F1">
        <v>124</v>
      </c>
      <c t="s" s="2" r="G1">
        <v>125</v>
      </c>
      <c t="s" s="2" r="H1">
        <v>126</v>
      </c>
      <c t="s" s="2" r="I1">
        <v>127</v>
      </c>
      <c t="s" s="2" r="J1">
        <v>128</v>
      </c>
      <c t="s" s="2" r="K1">
        <v>129</v>
      </c>
      <c t="s" s="2" r="L1">
        <v>130</v>
      </c>
      <c t="s" s="2" r="M1">
        <v>131</v>
      </c>
      <c t="s" s="2" r="N1">
        <v>132</v>
      </c>
      <c t="s" s="2" r="O1">
        <v>133</v>
      </c>
      <c t="s" s="2" r="P1">
        <v>134</v>
      </c>
      <c t="s" s="2" r="Q1">
        <v>135</v>
      </c>
      <c t="s" s="2" r="R1">
        <v>136</v>
      </c>
      <c t="s" s="2" r="S1">
        <v>137</v>
      </c>
      <c t="s" s="2" r="T1">
        <v>138</v>
      </c>
    </row>
    <row spans="1:20" r="2">
      <c t="s" s="4" r="A2">
        <v>139</v>
      </c>
      <c t="n" s="8" r="G2">
        <v>125.1</v>
      </c>
      <c t="n" s="8" r="I2">
        <v>263.7</v>
      </c>
      <c t="n" s="8" r="O2">
        <v>-34.9</v>
      </c>
    </row>
    <row spans="1:20" r="3">
      <c t="s" s="4" r="A3">
        <v>140</v>
      </c>
      <c t="n" s="7" r="C3">
        <v>843.8</v>
      </c>
      <c t="n" s="7" r="G3">
        <v>1.2</v>
      </c>
      <c t="n" s="7" r="I3">
        <v>2.6</v>
      </c>
      <c t="n" s="7" r="J3">
        <v>1926.9</v>
      </c>
      <c t="n" s="7" r="M3">
        <v>-426.4</v>
      </c>
      <c t="n" s="7" r="N3">
        <v>-85.09999999999999</v>
      </c>
      <c t="n" s="7" r="O3">
        <v>-575.4</v>
      </c>
      <c t="n" s="7" r="Q3">
        <v>10.6</v>
      </c>
      <c t="n" s="7" r="R3">
        <v>854.4</v>
      </c>
    </row>
    <row spans="1:20" r="4">
      <c t="s" s="3" r="A4">
        <v>141</v>
      </c>
    </row>
    <row spans="1:20" r="5">
      <c t="s" s="4" r="A5">
        <v>142</v>
      </c>
      <c t="n" s="8" r="G5">
        <v>1.4</v>
      </c>
      <c t="n" s="8" r="I5">
        <v>1.4</v>
      </c>
    </row>
    <row spans="1:20" r="6">
      <c t="s" s="4" r="A6">
        <v>143</v>
      </c>
      <c t="n" s="6" r="C6">
        <v>0</v>
      </c>
      <c t="n" s="10" r="G6">
        <v>0</v>
      </c>
      <c t="n" s="10" r="I6">
        <v>0</v>
      </c>
      <c t="n" s="6" r="R6">
        <v>0</v>
      </c>
    </row>
    <row spans="1:20" r="7">
      <c t="s" s="4" r="A7">
        <v>144</v>
      </c>
      <c t="n" s="8" r="O7">
        <v>13.4</v>
      </c>
      <c t="n" s="8" r="P7">
        <v>2.4</v>
      </c>
    </row>
    <row spans="1:20" r="8">
      <c t="s" s="4" r="A8">
        <v>145</v>
      </c>
      <c t="n" s="8" r="C8">
        <v>-263.1</v>
      </c>
      <c t="n" s="10" r="D8">
        <v>-42</v>
      </c>
      <c t="n" s="7" r="O8">
        <v>-263.1</v>
      </c>
      <c t="n" s="10" r="P8">
        <v>-42</v>
      </c>
      <c t="n" s="8" r="R8">
        <v>-263.1</v>
      </c>
      <c t="n" s="10" r="S8">
        <v>-42</v>
      </c>
    </row>
    <row spans="1:20" r="9">
      <c t="s" s="4" r="A9">
        <v>146</v>
      </c>
      <c t="n" s="8" r="C9">
        <v>-29.5</v>
      </c>
      <c t="n" s="8" r="J9">
        <v>-29.5</v>
      </c>
      <c t="n" s="8" r="R9">
        <v>-29.5</v>
      </c>
    </row>
    <row spans="1:20" r="10">
      <c t="s" s="4" r="A10">
        <v>147</v>
      </c>
      <c t="n" s="8" r="C10">
        <v>29.5</v>
      </c>
      <c t="n" s="8" r="J10">
        <v>29.5</v>
      </c>
      <c t="n" s="8" r="R10">
        <v>29.5</v>
      </c>
    </row>
    <row spans="1:20" r="11">
      <c t="s" s="4" r="A11">
        <v>148</v>
      </c>
      <c t="n" s="8" r="G11">
        <v>5.2</v>
      </c>
      <c t="n" s="8" r="H11">
        <v>1.4</v>
      </c>
    </row>
    <row spans="1:20" r="12">
      <c t="s" s="4" r="A12">
        <v>149</v>
      </c>
      <c t="n" s="8" r="C12">
        <v>44.5</v>
      </c>
      <c t="n" s="7" r="D12">
        <v>12.5</v>
      </c>
      <c t="n" s="7" r="G12">
        <v>0.1</v>
      </c>
      <c t="n" s="10" r="H12">
        <v>0</v>
      </c>
      <c t="n" s="8" r="J12">
        <v>44.4</v>
      </c>
      <c t="n" s="7" r="K12">
        <v>12.5</v>
      </c>
      <c t="n" s="8" r="R12">
        <v>44.5</v>
      </c>
      <c t="n" s="7" r="S12">
        <v>12.5</v>
      </c>
    </row>
    <row spans="1:20" r="13">
      <c t="s" s="4" r="A13">
        <v>150</v>
      </c>
      <c t="n" s="8" r="C13">
        <v>5.9</v>
      </c>
      <c t="n" s="8" r="J13">
        <v>5.9</v>
      </c>
      <c t="n" s="8" r="R13">
        <v>5.9</v>
      </c>
    </row>
    <row spans="1:20" r="14">
      <c t="s" s="4" r="A14">
        <v>151</v>
      </c>
      <c t="n" s="8" r="C14">
        <v>-71.59999999999999</v>
      </c>
      <c t="n" s="8" r="J14">
        <v>-71.59999999999999</v>
      </c>
      <c t="n" s="8" r="R14">
        <v>-71.59999999999999</v>
      </c>
    </row>
    <row spans="1:20" r="15">
      <c t="s" s="4" r="A15">
        <v>42</v>
      </c>
      <c t="n" s="7" r="B15">
        <v>233.8</v>
      </c>
      <c t="n" s="8" r="C15">
        <v>211.5</v>
      </c>
      <c t="n" s="8" r="M15">
        <v>211.5</v>
      </c>
      <c t="n" s="6" r="Q15">
        <v>14</v>
      </c>
      <c t="n" s="8" r="R15">
        <v>225.5</v>
      </c>
    </row>
    <row spans="1:20" r="16">
      <c t="s" s="4" r="A16">
        <v>152</v>
      </c>
      <c t="n" s="8" r="B16">
        <v>-242.5</v>
      </c>
      <c t="n" s="8" r="C16">
        <v>-241.5</v>
      </c>
      <c t="n" s="8" r="N16">
        <v>-241.5</v>
      </c>
      <c t="n" s="6" r="Q16">
        <v>-1</v>
      </c>
      <c t="n" s="8" r="R16">
        <v>-242.5</v>
      </c>
    </row>
    <row spans="1:20" r="17">
      <c t="s" s="4" r="A17">
        <v>153</v>
      </c>
      <c t="n" s="8" r="Q17">
        <v>-1.8</v>
      </c>
      <c t="n" s="8" r="R17">
        <v>-1.8</v>
      </c>
    </row>
    <row spans="1:20" r="18">
      <c t="s" s="4" r="A18">
        <v>154</v>
      </c>
      <c t="n" s="6" r="B18">
        <v>-3</v>
      </c>
      <c t="n" s="6" r="C18">
        <v>3</v>
      </c>
      <c t="n" s="6" r="J18">
        <v>3</v>
      </c>
      <c t="n" s="6" r="R18">
        <v>3</v>
      </c>
    </row>
    <row spans="1:20" r="19">
      <c t="s" s="4" r="A19">
        <v>155</v>
      </c>
      <c t="n" s="8" r="G19">
        <v>133.1</v>
      </c>
      <c t="n" s="8" r="I19">
        <v>262.3</v>
      </c>
      <c t="n" s="8" r="O19">
        <v>-50.7</v>
      </c>
    </row>
    <row spans="1:20" r="20">
      <c t="s" s="4" r="A20">
        <v>156</v>
      </c>
      <c t="n" s="6" r="C20">
        <v>503</v>
      </c>
      <c t="n" s="7" r="G20">
        <v>1.3</v>
      </c>
      <c t="n" s="7" r="I20">
        <v>2.6</v>
      </c>
      <c t="n" s="8" r="J20">
        <v>1921.1</v>
      </c>
      <c t="n" s="8" r="M20">
        <v>-214.9</v>
      </c>
      <c t="n" s="8" r="N20">
        <v>-326.6</v>
      </c>
      <c t="n" s="7" r="O20">
        <v>-880.5</v>
      </c>
      <c t="n" s="8" r="Q20">
        <v>25.4</v>
      </c>
      <c t="n" s="8" r="R20">
        <v>528.4</v>
      </c>
    </row>
    <row spans="1:20" r="21">
      <c t="s" s="4" r="A21">
        <v>140</v>
      </c>
      <c t="n" s="8" r="B21">
        <v>106.2</v>
      </c>
    </row>
    <row spans="1:20" r="22">
      <c t="s" s="3" r="A22">
        <v>157</v>
      </c>
    </row>
    <row spans="1:20" r="23">
      <c t="s" s="4" r="A23">
        <v>62</v>
      </c>
      <c t="n" s="8" r="B23">
        <v>8.300000000000001</v>
      </c>
    </row>
    <row spans="1:20" r="24">
      <c t="s" s="4" r="A24">
        <v>158</v>
      </c>
      <c t="n" s="8" r="B24">
        <v>-0.3</v>
      </c>
    </row>
    <row spans="1:20" r="25">
      <c t="s" s="4" r="A25">
        <v>153</v>
      </c>
      <c t="n" s="6" r="B25">
        <v>-5</v>
      </c>
    </row>
    <row spans="1:20" r="26">
      <c t="s" s="4" r="A26">
        <v>159</v>
      </c>
      <c t="n" s="8" r="B26">
        <v>-4.3</v>
      </c>
    </row>
    <row spans="1:20" r="27">
      <c t="s" s="4" r="A27">
        <v>160</v>
      </c>
      <c t="n" s="8" r="B27">
        <v>-16.2</v>
      </c>
    </row>
    <row spans="1:20" r="28">
      <c t="s" s="4" r="A28">
        <v>154</v>
      </c>
      <c t="n" s="6" r="B28">
        <v>-3</v>
      </c>
      <c t="n" s="6" r="C28">
        <v>3</v>
      </c>
      <c t="n" s="6" r="J28">
        <v>3</v>
      </c>
      <c t="n" s="6" r="R28">
        <v>3</v>
      </c>
    </row>
    <row spans="1:20" r="29">
      <c t="s" s="4" r="A29">
        <v>161</v>
      </c>
      <c t="n" s="8" r="B29">
        <v>85.7</v>
      </c>
    </row>
    <row spans="1:20" r="30">
      <c t="s" s="4" r="A30">
        <v>139</v>
      </c>
      <c t="n" s="8" r="G30">
        <v>125.1</v>
      </c>
      <c t="n" s="8" r="I30">
        <v>263.7</v>
      </c>
      <c t="n" s="8" r="O30">
        <v>-34.9</v>
      </c>
    </row>
    <row spans="1:20" r="31">
      <c t="s" s="4" r="A31">
        <v>140</v>
      </c>
      <c t="n" s="8" r="C31">
        <v>843.8</v>
      </c>
      <c t="n" s="7" r="G31">
        <v>1.2</v>
      </c>
      <c t="n" s="7" r="I31">
        <v>2.6</v>
      </c>
      <c t="n" s="8" r="J31">
        <v>1926.9</v>
      </c>
      <c t="n" s="8" r="M31">
        <v>-426.4</v>
      </c>
      <c t="n" s="8" r="N31">
        <v>-85.09999999999999</v>
      </c>
      <c t="n" s="7" r="O31">
        <v>-575.4</v>
      </c>
      <c t="n" s="8" r="Q31">
        <v>10.6</v>
      </c>
      <c t="n" s="8" r="R31">
        <v>854.4</v>
      </c>
    </row>
    <row spans="1:20" r="32">
      <c t="s" s="4" r="A32">
        <v>162</v>
      </c>
      <c t="n" s="8" r="F32">
        <v>1.9</v>
      </c>
      <c t="n" s="6" r="G32">
        <v>134</v>
      </c>
      <c t="n" s="6" r="I32">
        <v>262</v>
      </c>
      <c t="n" s="8" r="O32">
        <v>-35.2</v>
      </c>
    </row>
    <row spans="1:20" r="33">
      <c t="s" s="4" r="A33">
        <v>163</v>
      </c>
      <c t="n" s="8" r="B33">
        <v>984.7</v>
      </c>
      <c t="n" s="8" r="C33">
        <v>969.8</v>
      </c>
      <c t="n" s="10" r="F33">
        <v>0</v>
      </c>
      <c t="n" s="7" r="G33">
        <v>1.3</v>
      </c>
      <c t="n" s="7" r="I33">
        <v>2.6</v>
      </c>
      <c t="n" s="8" r="J33">
        <v>2044.4</v>
      </c>
      <c t="n" s="8" r="M33">
        <v>-193.9</v>
      </c>
      <c t="n" s="6" r="N33">
        <v>-274</v>
      </c>
      <c t="n" s="7" r="O33">
        <v>-610.6</v>
      </c>
      <c t="n" s="8" r="Q33">
        <v>14.9</v>
      </c>
      <c t="n" s="8" r="R33">
        <v>984.7</v>
      </c>
    </row>
    <row spans="1:20" r="34">
      <c t="s" s="4" r="A34">
        <v>140</v>
      </c>
      <c t="n" s="8" r="B34">
        <v>106.2</v>
      </c>
    </row>
    <row spans="1:20" r="35">
      <c t="s" s="4" r="A35">
        <v>164</v>
      </c>
      <c t="n" s="8" r="B35">
        <v>86.3</v>
      </c>
    </row>
    <row spans="1:20" r="36">
      <c t="s" s="3" r="A36">
        <v>141</v>
      </c>
    </row>
    <row spans="1:20" r="37">
      <c t="s" s="4" r="A37">
        <v>165</v>
      </c>
      <c t="n" s="8" r="F37">
        <v>-0.2</v>
      </c>
    </row>
    <row spans="1:20" r="38">
      <c t="s" s="4" r="A38">
        <v>166</v>
      </c>
      <c t="n" s="8" r="C38">
        <v>-0.1</v>
      </c>
      <c t="n" s="10" r="F38">
        <v>0</v>
      </c>
      <c t="n" s="8" r="J38">
        <v>-0.1</v>
      </c>
      <c t="n" s="8" r="R38">
        <v>-0.1</v>
      </c>
    </row>
    <row spans="1:20" r="39">
      <c t="s" s="4" r="A39">
        <v>144</v>
      </c>
      <c t="n" s="8" r="O39">
        <v>25.9</v>
      </c>
    </row>
    <row spans="1:20" r="40">
      <c t="s" s="4" r="A40">
        <v>145</v>
      </c>
      <c t="n" s="8" r="C40">
        <v>-727.9</v>
      </c>
      <c t="n" s="7" r="O40">
        <v>-727.9</v>
      </c>
      <c t="n" s="8" r="R40">
        <v>-727.9</v>
      </c>
    </row>
    <row spans="1:20" r="41">
      <c t="s" s="4" r="A41">
        <v>147</v>
      </c>
      <c t="n" s="8" r="C41">
        <v>13.8</v>
      </c>
      <c t="n" s="8" r="J41">
        <v>13.8</v>
      </c>
      <c t="n" s="8" r="R41">
        <v>13.8</v>
      </c>
    </row>
    <row spans="1:20" r="42">
      <c t="s" s="4" r="A42">
        <v>148</v>
      </c>
      <c t="n" s="8" r="G42">
        <v>3.9</v>
      </c>
    </row>
    <row spans="1:20" r="43">
      <c t="s" s="4" r="A43">
        <v>149</v>
      </c>
      <c t="n" s="8" r="C43">
        <v>36.8</v>
      </c>
      <c t="n" s="7" r="G43">
        <v>0.1</v>
      </c>
      <c t="n" s="8" r="J43">
        <v>36.7</v>
      </c>
      <c t="n" s="8" r="R43">
        <v>36.8</v>
      </c>
    </row>
    <row spans="1:20" r="44">
      <c t="s" s="4" r="A44">
        <v>150</v>
      </c>
      <c t="n" s="8" r="C44">
        <v>17.3</v>
      </c>
      <c t="n" s="7" r="E44">
        <v>1.1</v>
      </c>
      <c t="n" s="8" r="J44">
        <v>17.3</v>
      </c>
      <c t="n" s="7" r="L44">
        <v>1.1</v>
      </c>
      <c t="n" s="8" r="R44">
        <v>17.3</v>
      </c>
      <c t="n" s="7" r="T44">
        <v>1.1</v>
      </c>
    </row>
    <row spans="1:20" r="45">
      <c t="s" s="4" r="A45">
        <v>151</v>
      </c>
      <c t="n" s="8" r="C45">
        <v>-89.7</v>
      </c>
      <c t="n" s="8" r="J45">
        <v>-89.7</v>
      </c>
      <c t="n" s="8" r="R45">
        <v>-89.7</v>
      </c>
    </row>
    <row spans="1:20" r="46">
      <c t="s" s="4" r="A46">
        <v>42</v>
      </c>
      <c t="n" s="8" r="B46">
        <v>210.4</v>
      </c>
      <c t="n" s="8" r="C46">
        <v>187.9</v>
      </c>
      <c t="n" s="8" r="M46">
        <v>187.9</v>
      </c>
      <c t="n" s="8" r="Q46">
        <v>12.1</v>
      </c>
      <c t="n" s="6" r="R46">
        <v>200</v>
      </c>
    </row>
    <row spans="1:20" r="47">
      <c t="s" s="4" r="A47">
        <v>152</v>
      </c>
      <c t="n" s="8" r="B47">
        <v>24.2</v>
      </c>
      <c t="n" s="8" r="C47">
        <v>23.1</v>
      </c>
      <c t="n" s="8" r="N47">
        <v>23.1</v>
      </c>
      <c t="n" s="8" r="Q47">
        <v>0.9</v>
      </c>
      <c t="n" s="6" r="R47">
        <v>24</v>
      </c>
    </row>
    <row spans="1:20" r="48">
      <c t="s" s="4" r="A48">
        <v>153</v>
      </c>
      <c t="n" s="8" r="Q48">
        <v>-16.3</v>
      </c>
      <c t="n" s="8" r="R48">
        <v>-16.3</v>
      </c>
    </row>
    <row spans="1:20" r="49">
      <c t="s" s="4" r="A49">
        <v>154</v>
      </c>
      <c t="n" s="8" r="B49">
        <v>-11.3</v>
      </c>
      <c t="n" s="8" r="C49">
        <v>11.3</v>
      </c>
      <c t="n" s="8" r="J49">
        <v>11.3</v>
      </c>
      <c t="n" s="8" r="R49">
        <v>11.3</v>
      </c>
    </row>
    <row spans="1:20" r="50">
      <c t="s" s="4" r="A50">
        <v>167</v>
      </c>
      <c t="n" s="8" r="F50">
        <v>1.7</v>
      </c>
      <c t="n" s="8" r="G50">
        <v>137.9</v>
      </c>
      <c t="n" s="6" r="I50">
        <v>262</v>
      </c>
      <c t="n" s="8" r="O50">
        <v>-61.1</v>
      </c>
    </row>
    <row spans="1:20" r="51">
      <c t="s" s="4" r="A51">
        <v>168</v>
      </c>
      <c t="n" s="6" r="B51">
        <v>455</v>
      </c>
      <c t="n" s="8" r="C51">
        <v>443.4</v>
      </c>
      <c t="n" s="10" r="F51">
        <v>0</v>
      </c>
      <c t="n" s="7" r="G51">
        <v>1.4</v>
      </c>
      <c t="n" s="7" r="I51">
        <v>2.6</v>
      </c>
      <c t="n" s="8" r="J51">
        <v>2034.8</v>
      </c>
      <c t="n" s="10" r="M51">
        <v>-6</v>
      </c>
      <c t="n" s="7" r="N51">
        <v>-250.9</v>
      </c>
      <c t="n" s="7" r="O51">
        <v>-1338.5</v>
      </c>
      <c t="n" s="7" r="Q51">
        <v>11.6</v>
      </c>
      <c t="n" s="6" r="R51">
        <v>455</v>
      </c>
    </row>
    <row spans="1:20" r="52">
      <c t="s" s="3" r="A52">
        <v>157</v>
      </c>
    </row>
    <row spans="1:20" r="53">
      <c t="s" s="4" r="A53">
        <v>62</v>
      </c>
      <c t="n" s="8" r="B53">
        <v>10.4</v>
      </c>
    </row>
    <row spans="1:20" r="54">
      <c t="s" s="4" r="A54">
        <v>158</v>
      </c>
      <c t="n" s="8" r="B54">
        <v>0.2</v>
      </c>
    </row>
    <row spans="1:20" r="55">
      <c t="s" s="4" r="A55">
        <v>153</v>
      </c>
      <c t="n" s="8" r="B55">
        <v>-6.6</v>
      </c>
    </row>
    <row spans="1:20" r="56">
      <c t="s" s="4" r="A56">
        <v>154</v>
      </c>
      <c t="n" s="8" r="B56">
        <v>-11.3</v>
      </c>
      <c t="n" s="7" r="C56">
        <v>11.3</v>
      </c>
      <c t="n" s="7" r="J56">
        <v>11.3</v>
      </c>
      <c t="n" s="7" r="R56">
        <v>11.3</v>
      </c>
    </row>
    <row spans="1:20" r="57">
      <c t="s" s="4" r="A57">
        <v>169</v>
      </c>
      <c t="n" s="10" r="B57">
        <v>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4"/>
    <col customWidth="1" max="7" min="7" width="14"/>
  </cols>
  <sheetData>
    <row spans="1:7" r="1">
      <c t="s" s="1" r="A1">
        <v>813</v>
      </c>
      <c t="s" s="2" r="B1">
        <v>814</v>
      </c>
      <c t="s" s="2" r="C1">
        <v>815</v>
      </c>
      <c t="s" s="2" r="D1">
        <v>2</v>
      </c>
      <c t="s" s="2" r="E1">
        <v>26</v>
      </c>
      <c t="s" s="2" r="F1">
        <v>2</v>
      </c>
      <c t="s" s="2" r="G1">
        <v>26</v>
      </c>
    </row>
    <row spans="1:7" r="2">
      <c t="s" s="4" r="A2">
        <v>31</v>
      </c>
    </row>
    <row spans="1:7" r="3">
      <c t="s" s="3" r="A3">
        <v>816</v>
      </c>
    </row>
    <row spans="1:7" r="4">
      <c t="s" s="4" r="A4">
        <v>817</v>
      </c>
      <c t="n" s="7" r="D4">
        <v>12.4</v>
      </c>
      <c t="n" s="10" r="E4">
        <v>-1</v>
      </c>
      <c t="n" s="7" r="F4">
        <v>29.3</v>
      </c>
      <c t="n" s="7" r="G4">
        <v>9.9</v>
      </c>
    </row>
    <row spans="1:7" r="5">
      <c t="s" s="4" r="A5">
        <v>818</v>
      </c>
    </row>
    <row spans="1:7" r="6">
      <c t="s" s="3" r="A6">
        <v>816</v>
      </c>
    </row>
    <row spans="1:7" r="7">
      <c t="s" s="4" r="A7">
        <v>819</v>
      </c>
      <c t="n" s="6" r="D7">
        <v>5</v>
      </c>
      <c t="n" s="10" r="F7">
        <v>5</v>
      </c>
    </row>
    <row spans="1:7" r="8">
      <c t="s" s="4" r="A8">
        <v>820</v>
      </c>
      <c t="s" s="4" r="F8">
        <v>821</v>
      </c>
    </row>
    <row spans="1:7" r="9">
      <c t="s" s="4" r="A9">
        <v>801</v>
      </c>
    </row>
    <row spans="1:7" r="10">
      <c t="s" s="3" r="A10">
        <v>816</v>
      </c>
    </row>
    <row spans="1:7" r="11">
      <c t="s" s="4" r="A11">
        <v>819</v>
      </c>
      <c t="n" s="8" r="D11">
        <v>7.4</v>
      </c>
      <c t="n" s="7" r="F11">
        <v>7.4</v>
      </c>
    </row>
    <row spans="1:7" r="12">
      <c t="s" s="4" r="A12">
        <v>820</v>
      </c>
      <c t="s" s="4" r="F12">
        <v>822</v>
      </c>
    </row>
    <row spans="1:7" r="13">
      <c t="s" s="4" r="A13">
        <v>823</v>
      </c>
    </row>
    <row spans="1:7" r="14">
      <c t="s" s="3" r="A14">
        <v>816</v>
      </c>
    </row>
    <row spans="1:7" r="15">
      <c t="s" s="4" r="A15">
        <v>819</v>
      </c>
      <c t="n" s="8" r="D15">
        <v>41.4</v>
      </c>
      <c t="n" s="7" r="F15">
        <v>41.4</v>
      </c>
    </row>
    <row spans="1:7" r="16">
      <c t="s" s="4" r="A16">
        <v>820</v>
      </c>
      <c t="s" s="4" r="F16">
        <v>824</v>
      </c>
    </row>
    <row spans="1:7" r="17">
      <c t="s" s="4" r="A17">
        <v>825</v>
      </c>
    </row>
    <row spans="1:7" r="18">
      <c t="s" s="3" r="A18">
        <v>816</v>
      </c>
    </row>
    <row spans="1:7" r="19">
      <c t="s" s="4" r="A19">
        <v>817</v>
      </c>
      <c t="n" s="10" r="D19">
        <v>0</v>
      </c>
      <c t="n" s="10" r="F19">
        <v>8</v>
      </c>
    </row>
    <row spans="1:7" r="20">
      <c t="s" s="4" r="A20">
        <v>826</v>
      </c>
      <c t="n" s="6" r="C20">
        <v>300000</v>
      </c>
    </row>
    <row spans="1:7" r="21">
      <c t="s" s="4" r="A21">
        <v>827</v>
      </c>
      <c t="n" s="7" r="C21">
        <v>8.1</v>
      </c>
    </row>
    <row spans="1:7" r="22">
      <c t="s" s="4" r="A22">
        <v>828</v>
      </c>
    </row>
    <row spans="1:7" r="23">
      <c t="s" s="3" r="A23">
        <v>816</v>
      </c>
    </row>
    <row spans="1:7" r="24">
      <c t="s" s="4" r="A24">
        <v>827</v>
      </c>
      <c t="n" s="10" r="B24">
        <v>8</v>
      </c>
    </row>
    <row spans="1:7" r="25">
      <c t="s" s="4" r="A25">
        <v>829</v>
      </c>
      <c t="n" s="6" r="C25">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30</v>
      </c>
      <c t="s" s="2" r="C1">
        <v>25</v>
      </c>
      <c t="s" s="2" r="E1">
        <v>1</v>
      </c>
    </row>
    <row spans="1:6" r="2">
      <c t="s" s="2" r="C2">
        <v>2</v>
      </c>
      <c t="s" s="2" r="D2">
        <v>26</v>
      </c>
      <c t="s" s="2" r="E2">
        <v>2</v>
      </c>
      <c t="s" s="2" r="F2">
        <v>26</v>
      </c>
    </row>
    <row spans="1:6" r="3">
      <c t="s" s="3" r="A3">
        <v>274</v>
      </c>
    </row>
    <row spans="1:6" r="4">
      <c t="s" s="4" r="A4">
        <v>45</v>
      </c>
      <c t="n" s="10" r="C4">
        <v>-26800000</v>
      </c>
      <c t="n" s="10" r="D4">
        <v>75500000</v>
      </c>
      <c t="n" s="10" r="E4">
        <v>187900000</v>
      </c>
      <c t="n" s="10" r="F4">
        <v>211500000</v>
      </c>
    </row>
    <row spans="1:6" r="5">
      <c t="s" s="3" r="A5">
        <v>49</v>
      </c>
    </row>
    <row spans="1:6" r="6">
      <c t="s" s="4" r="A6">
        <v>831</v>
      </c>
      <c t="n" s="8" r="C6">
        <v>337.9</v>
      </c>
      <c t="n" s="8" r="D6">
        <v>344.7</v>
      </c>
      <c t="n" s="8" r="E6">
        <v>347.8</v>
      </c>
      <c t="n" s="8" r="F6">
        <v>350.9</v>
      </c>
    </row>
    <row spans="1:6" r="7">
      <c t="s" s="4" r="A7">
        <v>832</v>
      </c>
      <c t="s" s="4" r="B7">
        <v>473</v>
      </c>
      <c t="n" s="6" r="C7">
        <v>0</v>
      </c>
      <c t="n" s="8" r="D7">
        <v>7.7</v>
      </c>
      <c t="n" s="8" r="E7">
        <v>6.1</v>
      </c>
      <c t="n" s="8" r="F7">
        <v>7.8</v>
      </c>
    </row>
    <row spans="1:6" r="8">
      <c t="s" s="4" r="A8">
        <v>833</v>
      </c>
      <c t="s" s="4" r="B8">
        <v>543</v>
      </c>
      <c t="n" s="6" r="C8">
        <v>0</v>
      </c>
      <c t="n" s="8" r="D8">
        <v>2.4</v>
      </c>
      <c t="n" s="6" r="E8">
        <v>3</v>
      </c>
      <c t="n" s="6" r="F8">
        <v>2</v>
      </c>
    </row>
    <row spans="1:6" r="9">
      <c t="s" s="4" r="A9">
        <v>834</v>
      </c>
      <c t="n" s="8" r="C9">
        <v>337.9</v>
      </c>
      <c t="n" s="8" r="D9">
        <v>354.8</v>
      </c>
      <c t="n" s="8" r="E9">
        <v>356.9</v>
      </c>
      <c t="n" s="8" r="F9">
        <v>360.7</v>
      </c>
    </row>
    <row spans="1:6" r="10">
      <c t="s" s="3" r="A10">
        <v>46</v>
      </c>
    </row>
    <row spans="1:6" r="11">
      <c t="s" s="4" r="A11">
        <v>47</v>
      </c>
      <c t="n" s="9" r="C11">
        <v>-0.08</v>
      </c>
      <c t="n" s="9" r="D11">
        <v>0.22</v>
      </c>
      <c t="n" s="9" r="E11">
        <v>0.54</v>
      </c>
      <c t="n" s="9" r="F11">
        <v>0.6</v>
      </c>
    </row>
    <row spans="1:6" r="12">
      <c t="s" s="4" r="A12">
        <v>48</v>
      </c>
      <c t="n" s="9" r="C12">
        <v>-0.08</v>
      </c>
      <c t="n" s="9" r="D12">
        <v>0.21</v>
      </c>
      <c t="n" s="9" r="E12">
        <v>0.53</v>
      </c>
      <c t="n" s="9" r="F12">
        <v>0.59</v>
      </c>
    </row>
    <row spans="1:6" r="13">
      <c t="s" s="4" r="A13">
        <v>835</v>
      </c>
    </row>
    <row spans="1:6" r="14">
      <c t="s" s="3" r="A14">
        <v>836</v>
      </c>
    </row>
    <row spans="1:6" r="15">
      <c t="s" s="4" r="A15">
        <v>837</v>
      </c>
      <c t="n" s="8" r="E15">
        <v>3.2</v>
      </c>
    </row>
    <row spans="1:6" r="16">
      <c t="s" s="4" r="A16">
        <v>838</v>
      </c>
    </row>
    <row spans="1:6" r="17">
      <c t="s" s="3" r="A17">
        <v>836</v>
      </c>
    </row>
    <row spans="1:6" r="18">
      <c t="s" s="4" r="A18">
        <v>839</v>
      </c>
      <c t="n" s="10" r="D18">
        <v>0</v>
      </c>
      <c t="n" s="10" r="F18">
        <v>0</v>
      </c>
    </row>
    <row spans="1:6" r="19">
      <c t="s" s="4" r="A19">
        <v>840</v>
      </c>
    </row>
    <row spans="1:6" r="20">
      <c t="s" s="3" r="A20">
        <v>836</v>
      </c>
    </row>
    <row spans="1:6" r="21">
      <c t="s" s="4" r="A21">
        <v>837</v>
      </c>
      <c t="n" s="6" r="D21">
        <v>0</v>
      </c>
      <c t="n" s="8" r="E21">
        <v>0.1</v>
      </c>
      <c t="n" s="8" r="F21">
        <v>0.5</v>
      </c>
    </row>
    <row spans="1:6" r="22">
      <c t="n" r="A22"/>
    </row>
    <row spans="1:6" r="23">
      <c t="s" s="4" r="A23">
        <v>473</v>
      </c>
      <c t="s" s="4" r="B23">
        <v>841</v>
      </c>
    </row>
    <row spans="1:6" r="24">
      <c t="s" s="4" r="A24">
        <v>543</v>
      </c>
      <c t="s" s="4" r="B24">
        <v>842</v>
      </c>
    </row>
  </sheetData>
  <mergeCells count="6">
    <mergeCell ref="A1:B2"/>
    <mergeCell ref="C1:D1"/>
    <mergeCell ref="E1:F1"/>
    <mergeCell ref="A22:E22"/>
    <mergeCell ref="B23:E23"/>
    <mergeCell ref="B24:E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42"/>
    <col customWidth="1" max="3" min="3" width="36"/>
    <col customWidth="1" max="4" min="4" width="21"/>
    <col customWidth="1" max="5" min="5" width="36"/>
    <col customWidth="1" max="6" min="6" width="21"/>
    <col customWidth="1" max="7" min="7" width="19"/>
    <col customWidth="1" max="8" min="8" width="31"/>
  </cols>
  <sheetData>
    <row spans="1:8" r="1">
      <c t="s" s="1" r="A1">
        <v>843</v>
      </c>
      <c t="s" s="2" r="B1">
        <v>844</v>
      </c>
      <c t="s" s="2" r="C1">
        <v>845</v>
      </c>
      <c t="s" s="2" r="D1">
        <v>446</v>
      </c>
      <c t="s" s="2" r="E1">
        <v>845</v>
      </c>
      <c t="s" s="2" r="F1">
        <v>446</v>
      </c>
      <c t="s" s="2" r="G1">
        <v>846</v>
      </c>
      <c t="s" s="2" r="H1">
        <v>847</v>
      </c>
    </row>
    <row spans="1:8" r="2">
      <c t="s" s="3" r="A2">
        <v>296</v>
      </c>
    </row>
    <row spans="1:8" r="3">
      <c t="s" s="4" r="A3">
        <v>34</v>
      </c>
      <c t="n" s="10" r="C3">
        <v>37</v>
      </c>
      <c t="n" s="7" r="D3">
        <v>0.3</v>
      </c>
      <c t="n" s="7" r="E3">
        <v>98.3</v>
      </c>
      <c t="n" s="7" r="F3">
        <v>1.9</v>
      </c>
    </row>
    <row spans="1:8" r="4">
      <c t="s" s="4" r="A4">
        <v>448</v>
      </c>
    </row>
    <row spans="1:8" r="5">
      <c t="s" s="3" r="A5">
        <v>296</v>
      </c>
    </row>
    <row spans="1:8" r="6">
      <c t="s" s="4" r="A6">
        <v>34</v>
      </c>
      <c t="n" s="6" r="C6">
        <v>37</v>
      </c>
      <c t="n" s="7" r="D6">
        <v>0.3</v>
      </c>
      <c t="n" s="8" r="E6">
        <v>98.3</v>
      </c>
      <c t="n" s="7" r="F6">
        <v>1.9</v>
      </c>
    </row>
    <row spans="1:8" r="7">
      <c t="s" s="4" r="A7">
        <v>848</v>
      </c>
    </row>
    <row spans="1:8" r="8">
      <c t="s" s="3" r="A8">
        <v>296</v>
      </c>
    </row>
    <row spans="1:8" r="9">
      <c t="s" s="4" r="A9">
        <v>849</v>
      </c>
      <c t="n" s="6" r="G9">
        <v>43</v>
      </c>
    </row>
    <row spans="1:8" r="10">
      <c t="s" s="4" r="A10">
        <v>850</v>
      </c>
      <c t="n" s="10" r="B10">
        <v>2000</v>
      </c>
      <c t="n" s="10" r="C10">
        <v>2000</v>
      </c>
      <c t="n" s="10" r="E10">
        <v>2000</v>
      </c>
      <c t="n" s="10" r="H10">
        <v>2900</v>
      </c>
    </row>
    <row spans="1:8" r="11">
      <c t="s" s="4" r="A11">
        <v>851</v>
      </c>
      <c t="n" s="10" r="H11">
        <v>1000</v>
      </c>
    </row>
    <row spans="1:8" r="12">
      <c t="s" s="4" r="A12">
        <v>852</v>
      </c>
      <c t="n" s="8" r="B12">
        <v>412.3</v>
      </c>
    </row>
    <row spans="1:8" r="13">
      <c t="s" s="4" r="A13">
        <v>853</v>
      </c>
      <c t="s" s="4" r="H13">
        <v>854</v>
      </c>
    </row>
    <row spans="1:8" r="14">
      <c t="s" s="4" r="A14">
        <v>855</v>
      </c>
      <c t="n" s="6" r="B14">
        <v>2</v>
      </c>
      <c t="n" s="6" r="C14">
        <v>2</v>
      </c>
      <c t="n" s="6" r="E14">
        <v>2</v>
      </c>
    </row>
    <row spans="1:8" r="15">
      <c t="s" s="4" r="A15">
        <v>856</v>
      </c>
      <c t="n" s="10" r="B15">
        <v>13500</v>
      </c>
      <c t="n" s="10" r="C15">
        <v>13500</v>
      </c>
      <c t="n" s="10" r="E15">
        <v>13500</v>
      </c>
    </row>
    <row spans="1:8" r="16">
      <c t="s" s="4" r="A16">
        <v>857</v>
      </c>
      <c t="n" s="9" r="B16">
        <v>27.83</v>
      </c>
      <c t="n" s="9" r="C16">
        <v>27.83</v>
      </c>
      <c t="n" s="9" r="E16">
        <v>27.83</v>
      </c>
    </row>
    <row spans="1:8" r="17">
      <c t="s" s="4" r="A17">
        <v>858</v>
      </c>
      <c t="n" s="10" r="B17">
        <v>11500</v>
      </c>
      <c t="n" s="10" r="C17">
        <v>11500</v>
      </c>
      <c t="n" s="10" r="E17">
        <v>11500</v>
      </c>
    </row>
    <row spans="1:8" r="18">
      <c t="s" s="4" r="A18">
        <v>859</v>
      </c>
      <c t="n" s="6" r="B18">
        <v>1900</v>
      </c>
    </row>
    <row spans="1:8" r="19">
      <c t="s" s="4" r="A19">
        <v>860</v>
      </c>
      <c t="n" s="10" r="B19">
        <v>100</v>
      </c>
    </row>
    <row spans="1:8" r="20">
      <c t="s" s="4" r="A20">
        <v>861</v>
      </c>
    </row>
    <row spans="1:8" r="21">
      <c t="s" s="3" r="A21">
        <v>296</v>
      </c>
    </row>
    <row spans="1:8" r="22">
      <c t="s" s="4" r="A22">
        <v>34</v>
      </c>
      <c t="n" s="7" r="C22">
        <v>35.1</v>
      </c>
      <c t="n" s="7" r="E22">
        <v>91.09999999999999</v>
      </c>
    </row>
    <row spans="1:8" r="23">
      <c t="s" s="4" r="A23">
        <v>862</v>
      </c>
    </row>
    <row spans="1:8" r="24">
      <c t="s" s="3" r="A24">
        <v>296</v>
      </c>
    </row>
    <row spans="1:8" r="25">
      <c t="s" s="4" r="A25">
        <v>850</v>
      </c>
      <c t="n" s="10" r="H25">
        <v>1900</v>
      </c>
    </row>
    <row spans="1:8" r="26">
      <c t="s" s="4" r="A26">
        <v>863</v>
      </c>
      <c t="n" s="9" r="H26">
        <v>22.06</v>
      </c>
    </row>
    <row spans="1:8" r="27">
      <c t="s" s="4" r="A27">
        <v>864</v>
      </c>
    </row>
    <row spans="1:8" r="28">
      <c t="s" s="3" r="A28">
        <v>296</v>
      </c>
    </row>
    <row spans="1:8" r="29">
      <c t="s" s="4" r="A29">
        <v>850</v>
      </c>
      <c t="n" s="10" r="H29">
        <v>3900</v>
      </c>
    </row>
    <row spans="1:8" r="30">
      <c t="s" s="4" r="A30">
        <v>863</v>
      </c>
      <c t="n" s="9" r="H30">
        <v>27.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5</v>
      </c>
      <c t="s" s="2" r="B1">
        <v>866</v>
      </c>
      <c t="s" s="2" r="C1">
        <v>867</v>
      </c>
      <c t="s" s="2" r="D1">
        <v>2</v>
      </c>
      <c t="s" s="2" r="E1">
        <v>868</v>
      </c>
    </row>
    <row spans="1:5" r="2">
      <c t="s" s="4" r="A2">
        <v>869</v>
      </c>
    </row>
    <row spans="1:5" r="3">
      <c t="s" s="3" r="A3">
        <v>870</v>
      </c>
    </row>
    <row spans="1:5" r="4">
      <c t="s" s="4" r="A4">
        <v>871</v>
      </c>
      <c t="s" s="4" r="B4">
        <v>360</v>
      </c>
      <c t="s" s="4" r="C4">
        <v>872</v>
      </c>
    </row>
    <row spans="1:5" r="5">
      <c t="s" s="4" r="A5">
        <v>536</v>
      </c>
      <c t="n" s="7" r="D5">
        <v>10.7</v>
      </c>
    </row>
    <row spans="1:5" r="6">
      <c t="s" s="4" r="A6">
        <v>873</v>
      </c>
      <c t="n" s="10" r="D6">
        <v>50</v>
      </c>
    </row>
    <row spans="1:5" r="7">
      <c t="s" s="4" r="A7">
        <v>874</v>
      </c>
    </row>
    <row spans="1:5" r="8">
      <c t="s" s="3" r="A8">
        <v>870</v>
      </c>
    </row>
    <row spans="1:5" r="9">
      <c t="s" s="4" r="A9">
        <v>873</v>
      </c>
      <c t="n" s="10" r="E9">
        <v>9</v>
      </c>
    </row>
    <row spans="1:5" r="10">
      <c t="s" s="4" r="A10">
        <v>875</v>
      </c>
      <c t="s" s="4" r="E10">
        <v>8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9"/>
  </cols>
  <sheetData>
    <row spans="1:2" r="1">
      <c t="s" s="1" r="A1">
        <v>877</v>
      </c>
      <c t="s" s="2" r="B1">
        <v>878</v>
      </c>
    </row>
    <row spans="1:2" r="2">
      <c t="s" s="2" r="B2">
        <v>879</v>
      </c>
    </row>
    <row spans="1:2" r="3">
      <c t="s" s="4" r="A3">
        <v>880</v>
      </c>
    </row>
    <row spans="1:2" r="4">
      <c t="s" s="3" r="A4">
        <v>881</v>
      </c>
    </row>
    <row spans="1:2" r="5">
      <c t="s" s="4" r="A5">
        <v>882</v>
      </c>
      <c t="n" s="6" r="B5">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883</v>
      </c>
      <c t="s" s="2" r="B1">
        <v>884</v>
      </c>
    </row>
    <row spans="1:2" r="2">
      <c t="s" s="4" r="A2">
        <v>885</v>
      </c>
    </row>
    <row spans="1:2" r="3">
      <c t="s" s="3" r="A3">
        <v>886</v>
      </c>
    </row>
    <row spans="1:2" r="4">
      <c t="s" s="4" r="A4">
        <v>887</v>
      </c>
      <c t="n" s="13" r="B4">
        <v>140</v>
      </c>
    </row>
    <row spans="1:2" r="5">
      <c t="s" s="4" r="A5">
        <v>888</v>
      </c>
    </row>
    <row spans="1:2" r="6">
      <c t="s" s="3" r="A6">
        <v>886</v>
      </c>
    </row>
    <row spans="1:2" r="7">
      <c t="s" s="4" r="A7">
        <v>887</v>
      </c>
      <c t="n" s="13" r="B7">
        <v>3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0</v>
      </c>
      <c t="s" s="2" r="B1">
        <v>171</v>
      </c>
      <c t="s" s="2" r="C1">
        <v>2</v>
      </c>
      <c t="s" s="2" r="D1">
        <v>26</v>
      </c>
      <c t="s" s="2" r="E1">
        <v>2</v>
      </c>
      <c t="s" s="2" r="F1">
        <v>26</v>
      </c>
    </row>
    <row spans="1:6" r="2">
      <c t="s" s="3" r="A2">
        <v>172</v>
      </c>
    </row>
    <row spans="1:6" r="3">
      <c t="s" s="4" r="A3">
        <v>173</v>
      </c>
      <c t="n" s="9" r="B3">
        <v>0.25</v>
      </c>
      <c t="n" s="10" r="C3">
        <v>0</v>
      </c>
      <c t="n" s="10" r="D3">
        <v>0</v>
      </c>
      <c t="n" s="9" r="E3">
        <v>0.25</v>
      </c>
      <c t="n" s="9" r="F3">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26</v>
      </c>
    </row>
    <row spans="1:3" r="3">
      <c t="s" s="3" r="A3">
        <v>175</v>
      </c>
    </row>
    <row spans="1:3" r="4">
      <c t="s" s="4" r="A4">
        <v>42</v>
      </c>
      <c t="n" s="7" r="B4">
        <v>210.4</v>
      </c>
      <c t="n" s="7" r="C4">
        <v>233.8</v>
      </c>
    </row>
    <row spans="1:3" r="5">
      <c t="s" s="3" r="A5">
        <v>176</v>
      </c>
    </row>
    <row spans="1:3" r="6">
      <c t="s" s="4" r="A6">
        <v>177</v>
      </c>
      <c t="n" s="6" r="B6">
        <v>171</v>
      </c>
      <c t="n" s="8" r="C6">
        <v>172.6</v>
      </c>
    </row>
    <row spans="1:3" r="7">
      <c t="s" s="4" r="A7">
        <v>35</v>
      </c>
      <c t="n" s="8" r="B7">
        <v>5.5</v>
      </c>
      <c t="n" s="6" r="C7">
        <v>0</v>
      </c>
    </row>
    <row spans="1:3" r="8">
      <c t="s" s="4" r="A8">
        <v>77</v>
      </c>
      <c t="n" s="8" r="B8">
        <v>-102.6</v>
      </c>
      <c t="n" s="8" r="C8">
        <v>-7.4</v>
      </c>
    </row>
    <row spans="1:3" r="9">
      <c t="s" s="4" r="A9">
        <v>178</v>
      </c>
      <c t="n" s="8" r="B9">
        <v>1.9</v>
      </c>
      <c t="n" s="8" r="C9">
        <v>1.6</v>
      </c>
    </row>
    <row spans="1:3" r="10">
      <c t="s" s="4" r="A10">
        <v>179</v>
      </c>
      <c t="n" s="8" r="B10">
        <v>9.300000000000001</v>
      </c>
      <c t="n" s="8" r="C10">
        <v>15.7</v>
      </c>
    </row>
    <row spans="1:3" r="11">
      <c t="s" s="4" r="A11">
        <v>180</v>
      </c>
      <c t="n" s="8" r="B11">
        <v>18.4</v>
      </c>
      <c t="n" s="8" r="C11">
        <v>5.9</v>
      </c>
    </row>
    <row spans="1:3" r="12">
      <c t="s" s="4" r="A12">
        <v>181</v>
      </c>
      <c t="n" s="6" r="B12">
        <v>0</v>
      </c>
      <c t="n" s="8" r="C12">
        <v>-7.2</v>
      </c>
    </row>
    <row spans="1:3" r="13">
      <c t="s" s="4" r="A13">
        <v>38</v>
      </c>
      <c t="n" s="8" r="B13">
        <v>3.1</v>
      </c>
      <c t="n" s="8" r="C13">
        <v>88.8</v>
      </c>
    </row>
    <row spans="1:3" r="14">
      <c t="s" s="4" r="A14">
        <v>182</v>
      </c>
      <c t="n" s="8" r="B14">
        <v>-4.9</v>
      </c>
      <c t="n" s="8" r="C14">
        <v>28.3</v>
      </c>
    </row>
    <row spans="1:3" r="15">
      <c t="s" s="4" r="A15">
        <v>183</v>
      </c>
      <c t="n" s="6" r="B15">
        <v>18</v>
      </c>
      <c t="n" s="6" r="C15">
        <v>5</v>
      </c>
    </row>
    <row spans="1:3" r="16">
      <c t="s" s="3" r="A16">
        <v>184</v>
      </c>
    </row>
    <row spans="1:3" r="17">
      <c t="s" s="4" r="A17">
        <v>185</v>
      </c>
      <c t="n" s="8" r="B17">
        <v>-0.9</v>
      </c>
      <c t="n" s="6" r="C17">
        <v>-34</v>
      </c>
    </row>
    <row spans="1:3" r="18">
      <c t="s" s="4" r="A18">
        <v>75</v>
      </c>
      <c t="n" s="6" r="B18">
        <v>25</v>
      </c>
      <c t="n" s="8" r="C18">
        <v>36.7</v>
      </c>
    </row>
    <row spans="1:3" r="19">
      <c t="s" s="4" r="A19">
        <v>76</v>
      </c>
      <c t="n" s="8" r="B19">
        <v>10.9</v>
      </c>
      <c t="n" s="8" r="C19">
        <v>20.1</v>
      </c>
    </row>
    <row spans="1:3" r="20">
      <c t="s" s="4" r="A20">
        <v>85</v>
      </c>
      <c t="n" s="8" r="B20">
        <v>50.4</v>
      </c>
      <c t="n" s="8" r="C20">
        <v>-82.09999999999999</v>
      </c>
    </row>
    <row spans="1:3" r="21">
      <c t="s" s="4" r="A21">
        <v>86</v>
      </c>
      <c t="n" s="8" r="B21">
        <v>39.9</v>
      </c>
      <c t="n" s="6" r="C21">
        <v>-32</v>
      </c>
    </row>
    <row spans="1:3" r="22">
      <c t="s" s="4" r="A22">
        <v>186</v>
      </c>
      <c t="n" s="6" r="B22">
        <v>-31</v>
      </c>
      <c t="n" s="8" r="C22">
        <v>-42.7</v>
      </c>
    </row>
    <row spans="1:3" r="23">
      <c t="s" s="4" r="A23">
        <v>82</v>
      </c>
      <c t="n" s="8" r="B23">
        <v>8.800000000000001</v>
      </c>
      <c t="n" s="8" r="C23">
        <v>5.3</v>
      </c>
    </row>
    <row spans="1:3" r="24">
      <c t="s" s="4" r="A24">
        <v>92</v>
      </c>
      <c t="n" s="8" r="B24">
        <v>12.1</v>
      </c>
      <c t="n" s="8" r="C24">
        <v>-20.2</v>
      </c>
    </row>
    <row spans="1:3" r="25">
      <c t="s" s="4" r="A25">
        <v>187</v>
      </c>
      <c t="n" s="8" r="B25">
        <v>445.3</v>
      </c>
      <c t="n" s="8" r="C25">
        <v>388.2</v>
      </c>
    </row>
    <row spans="1:3" r="26">
      <c t="s" s="3" r="A26">
        <v>188</v>
      </c>
    </row>
    <row spans="1:3" r="27">
      <c t="s" s="4" r="A27">
        <v>189</v>
      </c>
      <c t="n" s="8" r="B27">
        <v>-115.3</v>
      </c>
      <c t="n" s="6" r="C27">
        <v>-135</v>
      </c>
    </row>
    <row spans="1:3" r="28">
      <c t="s" s="4" r="A28">
        <v>190</v>
      </c>
      <c t="n" s="8" r="B28">
        <v>-897.3</v>
      </c>
      <c t="n" s="8" r="C28">
        <v>-0.6</v>
      </c>
    </row>
    <row spans="1:3" r="29">
      <c t="s" s="4" r="A29">
        <v>191</v>
      </c>
      <c t="n" s="6" r="B29">
        <v>0</v>
      </c>
      <c t="n" s="6" r="C29">
        <v>-30</v>
      </c>
    </row>
    <row spans="1:3" r="30">
      <c t="s" s="4" r="A30">
        <v>192</v>
      </c>
      <c t="n" s="8" r="B30">
        <v>0.2</v>
      </c>
      <c t="n" s="8" r="C30">
        <v>14.4</v>
      </c>
    </row>
    <row spans="1:3" r="31">
      <c t="s" s="4" r="A31">
        <v>193</v>
      </c>
      <c t="n" s="8" r="B31">
        <v>-29.6</v>
      </c>
      <c t="n" s="6" r="C31">
        <v>0</v>
      </c>
    </row>
    <row spans="1:3" r="32">
      <c t="s" s="4" r="A32">
        <v>194</v>
      </c>
      <c t="n" s="6" r="B32">
        <v>-1042</v>
      </c>
      <c t="n" s="8" r="C32">
        <v>-151.2</v>
      </c>
    </row>
    <row spans="1:3" r="33">
      <c t="s" s="3" r="A33">
        <v>195</v>
      </c>
    </row>
    <row spans="1:3" r="34">
      <c t="s" s="4" r="A34">
        <v>196</v>
      </c>
      <c t="n" s="6" r="B34">
        <v>17</v>
      </c>
      <c t="n" s="8" r="C34">
        <v>637.5</v>
      </c>
    </row>
    <row spans="1:3" r="35">
      <c t="s" s="4" r="A35">
        <v>197</v>
      </c>
      <c t="n" s="8" r="B35">
        <v>-22.2</v>
      </c>
      <c t="n" s="8" r="C35">
        <v>-631.4</v>
      </c>
    </row>
    <row spans="1:3" r="36">
      <c t="s" s="4" r="A36">
        <v>198</v>
      </c>
      <c t="n" s="8" r="B36">
        <v>6.1</v>
      </c>
      <c t="n" s="6" r="C36">
        <v>14</v>
      </c>
    </row>
    <row spans="1:3" r="37">
      <c t="s" s="4" r="A37">
        <v>199</v>
      </c>
      <c t="n" s="6" r="B37">
        <v>1590</v>
      </c>
      <c t="n" s="8" r="C37">
        <v>768.5</v>
      </c>
    </row>
    <row spans="1:3" r="38">
      <c t="s" s="4" r="A38">
        <v>200</v>
      </c>
      <c t="n" s="6" r="B38">
        <v>-620</v>
      </c>
      <c t="n" s="8" r="C38">
        <v>-590.5</v>
      </c>
    </row>
    <row spans="1:3" r="39">
      <c t="s" s="4" r="A39">
        <v>201</v>
      </c>
      <c t="n" s="8" r="B39">
        <v>2979.6</v>
      </c>
      <c t="n" s="6" r="C39">
        <v>800</v>
      </c>
    </row>
    <row spans="1:3" r="40">
      <c t="s" s="4" r="A40">
        <v>202</v>
      </c>
      <c t="n" s="8" r="B40">
        <v>-2474.7</v>
      </c>
      <c t="n" s="6" r="C40">
        <v>-200</v>
      </c>
    </row>
    <row spans="1:3" r="41">
      <c t="s" s="4" r="A41">
        <v>203</v>
      </c>
      <c t="n" s="6" r="B41">
        <v>0</v>
      </c>
      <c t="n" s="8" r="C41">
        <v>0.9</v>
      </c>
    </row>
    <row spans="1:3" r="42">
      <c t="s" s="4" r="A42">
        <v>204</v>
      </c>
      <c t="n" s="6" r="B42">
        <v>0</v>
      </c>
      <c t="n" s="8" r="C42">
        <v>-584.6</v>
      </c>
    </row>
    <row spans="1:3" r="43">
      <c t="s" s="4" r="A43">
        <v>205</v>
      </c>
      <c t="n" s="6" r="B43">
        <v>-89</v>
      </c>
      <c t="n" s="6" r="C43">
        <v>-71</v>
      </c>
    </row>
    <row spans="1:3" r="44">
      <c t="s" s="4" r="A44">
        <v>206</v>
      </c>
      <c t="n" s="8" r="B44">
        <v>36.8</v>
      </c>
      <c t="n" s="8" r="C44">
        <v>44.5</v>
      </c>
    </row>
    <row spans="1:3" r="45">
      <c t="s" s="4" r="A45">
        <v>207</v>
      </c>
      <c t="n" s="6" r="B45">
        <v>0</v>
      </c>
      <c t="n" s="8" r="C45">
        <v>12.5</v>
      </c>
    </row>
    <row spans="1:3" r="46">
      <c t="s" s="4" r="A46">
        <v>208</v>
      </c>
      <c t="n" s="6" r="B46">
        <v>0</v>
      </c>
      <c t="n" s="6" r="C46">
        <v>-42</v>
      </c>
    </row>
    <row spans="1:3" r="47">
      <c t="s" s="4" r="A47">
        <v>209</v>
      </c>
      <c t="n" s="8" r="B47">
        <v>-727.9</v>
      </c>
      <c t="n" s="8" r="C47">
        <v>-263.1</v>
      </c>
    </row>
    <row spans="1:3" r="48">
      <c t="s" s="4" r="A48">
        <v>210</v>
      </c>
      <c t="n" s="8" r="B48">
        <v>8.9</v>
      </c>
      <c t="n" s="8" r="C48">
        <v>-27.5</v>
      </c>
    </row>
    <row spans="1:3" r="49">
      <c t="s" s="4" r="A49">
        <v>211</v>
      </c>
      <c t="n" s="6" r="B49">
        <v>0</v>
      </c>
      <c t="n" s="8" r="C49">
        <v>-0.8</v>
      </c>
    </row>
    <row spans="1:3" r="50">
      <c t="s" s="4" r="A50">
        <v>212</v>
      </c>
      <c t="n" s="8" r="B50">
        <v>-1.7</v>
      </c>
      <c t="n" s="6" r="C50">
        <v>0</v>
      </c>
    </row>
    <row spans="1:3" r="51">
      <c t="s" s="4" r="A51">
        <v>213</v>
      </c>
      <c t="n" s="6" r="B51">
        <v>0</v>
      </c>
      <c t="n" s="8" r="C51">
        <v>1.8</v>
      </c>
    </row>
    <row spans="1:3" r="52">
      <c t="s" s="4" r="A52">
        <v>214</v>
      </c>
      <c t="n" s="8" r="B52">
        <v>-15.4</v>
      </c>
      <c t="n" s="6" r="C52">
        <v>0</v>
      </c>
    </row>
    <row spans="1:3" r="53">
      <c t="s" s="4" r="A53">
        <v>215</v>
      </c>
      <c t="n" s="6" r="B53">
        <v>0</v>
      </c>
      <c t="n" s="8" r="C53">
        <v>-14.9</v>
      </c>
    </row>
    <row spans="1:3" r="54">
      <c t="s" s="4" r="A54">
        <v>216</v>
      </c>
      <c t="n" s="8" r="B54">
        <v>-8.1</v>
      </c>
      <c t="n" s="6" r="C54">
        <v>-5</v>
      </c>
    </row>
    <row spans="1:3" r="55">
      <c t="s" s="4" r="A55">
        <v>217</v>
      </c>
      <c t="n" s="8" r="B55">
        <v>-56.3</v>
      </c>
      <c t="n" s="8" r="C55">
        <v>-11.2</v>
      </c>
    </row>
    <row spans="1:3" r="56">
      <c t="s" s="4" r="A56">
        <v>183</v>
      </c>
      <c t="n" s="8" r="B56">
        <v>-1.4</v>
      </c>
      <c t="n" s="6" r="C56">
        <v>0</v>
      </c>
    </row>
    <row spans="1:3" r="57">
      <c t="s" s="4" r="A57">
        <v>218</v>
      </c>
      <c t="n" s="8" r="B57">
        <v>621.7</v>
      </c>
      <c t="n" s="8" r="C57">
        <v>-162.3</v>
      </c>
    </row>
    <row spans="1:3" r="58">
      <c t="s" s="4" r="A58">
        <v>219</v>
      </c>
      <c t="n" s="8" r="B58">
        <v>0.3</v>
      </c>
      <c t="n" s="8" r="C58">
        <v>-168.6</v>
      </c>
    </row>
    <row spans="1:3" r="59">
      <c t="s" s="4" r="A59">
        <v>220</v>
      </c>
      <c t="n" s="8" r="B59">
        <v>25.3</v>
      </c>
      <c t="n" s="8" r="C59">
        <v>-93.90000000000001</v>
      </c>
    </row>
    <row spans="1:3" r="60">
      <c t="s" s="4" r="A60">
        <v>221</v>
      </c>
      <c t="n" s="8" r="B60">
        <v>341.3</v>
      </c>
      <c t="n" s="6" r="C60">
        <v>1238</v>
      </c>
    </row>
    <row spans="1:3" r="61">
      <c t="s" s="4" r="A61">
        <v>222</v>
      </c>
      <c t="n" s="8" r="B61">
        <v>366.6</v>
      </c>
      <c t="n" s="8" r="C61">
        <v>1144.1</v>
      </c>
    </row>
    <row spans="1:3" r="62">
      <c t="s" s="3" r="A62">
        <v>223</v>
      </c>
    </row>
    <row spans="1:3" r="63">
      <c t="s" s="4" r="A63">
        <v>224</v>
      </c>
      <c t="n" s="8" r="B63">
        <v>57.8</v>
      </c>
      <c t="n" s="8" r="C63">
        <v>49.8</v>
      </c>
    </row>
    <row spans="1:3" r="64">
      <c t="s" s="4" r="A64">
        <v>225</v>
      </c>
      <c t="n" s="6" r="B64">
        <v>89</v>
      </c>
      <c t="n" s="8" r="C64">
        <v>83.2</v>
      </c>
    </row>
    <row spans="1:3" r="65">
      <c t="s" s="3" r="A65">
        <v>226</v>
      </c>
    </row>
    <row spans="1:3" r="66">
      <c t="s" s="4" r="A66">
        <v>227</v>
      </c>
      <c t="n" s="8" r="B66">
        <v>39.5</v>
      </c>
      <c t="n" s="8" r="C66">
        <v>27.3</v>
      </c>
    </row>
    <row spans="1:3" r="67">
      <c t="s" s="4" r="A67">
        <v>228</v>
      </c>
      <c t="n" s="7" r="B67">
        <v>13.8</v>
      </c>
      <c t="n" s="10" r="C6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DESCRIPTION OF BUSINESS</vt:lpstr>
      <vt:lpstr>SUMMARY OF SIGNIFICANT ACCOUNTI</vt:lpstr>
      <vt:lpstr>SEGMENT REPORTING</vt:lpstr>
      <vt:lpstr>BUSINESS COMBINATIONS</vt:lpstr>
      <vt:lpstr>ACQUISTION-RELATED COSTS</vt:lpstr>
      <vt:lpstr>RESTRUCTURING COSTS</vt:lpstr>
      <vt:lpstr>INVENTORIES</vt:lpstr>
      <vt:lpstr>GOODWILL AND OTHER INTANGIBLE A</vt:lpstr>
      <vt:lpstr>DEBT</vt:lpstr>
      <vt:lpstr>INTEREST EXPENSE, NET</vt:lpstr>
      <vt:lpstr>EMPLOYEE BENEFIT PLANS</vt:lpstr>
      <vt:lpstr>FAIR VALUE MEASUREMENT</vt:lpstr>
      <vt:lpstr>DERIVATIVE INSTRUMENTS</vt:lpstr>
      <vt:lpstr>EQUITY</vt:lpstr>
      <vt:lpstr>SHARE-BASED COMPENSATION PLANS</vt:lpstr>
      <vt:lpstr>NET INCOME ATTRIBUTABLE TO COTY</vt:lpstr>
      <vt:lpstr>COMMITMENTS AND CONTINGENCIES</vt:lpstr>
      <vt:lpstr>SUBSEQUENT EVENTS</vt:lpstr>
      <vt:lpstr>SUMMARY OF SIGNIFICANT ACCOUN28</vt:lpstr>
      <vt:lpstr>SEGMENT REPORTING (Tables)</vt:lpstr>
      <vt:lpstr>BUSINESS COMBINATIONS (Tables)</vt:lpstr>
      <vt:lpstr>RESTRUCTURING COSTS (Tables)</vt:lpstr>
      <vt:lpstr>INVENTORIES (Tables)</vt:lpstr>
      <vt:lpstr>GOODWILL AND OTHER INTANGIBLE33</vt:lpstr>
      <vt:lpstr>DEBT (Tables)</vt:lpstr>
      <vt:lpstr>INTEREST EXPENSE, NET (Tables)</vt:lpstr>
      <vt:lpstr>EMPLOYEE BENEFIT PLANS (Tables)</vt:lpstr>
      <vt:lpstr>FAIR VALUE MEASUREMENT (Tables)</vt:lpstr>
      <vt:lpstr>DERIVATIVE INSTRUMENTS (Tables)</vt:lpstr>
      <vt:lpstr>EQUITY (Tables)</vt:lpstr>
      <vt:lpstr>NET INCOME ATTRIBUTABLE TO CO40</vt:lpstr>
      <vt:lpstr>SUMMARY OF SIGNIFICANT ACCOUN41</vt:lpstr>
      <vt:lpstr>SEGMENT REPORTING - Reporting S</vt:lpstr>
      <vt:lpstr>SEGMENT REPORTING - Reportable </vt:lpstr>
      <vt:lpstr>BUSINESS COMBINATIONS -Narrativ</vt:lpstr>
      <vt:lpstr>BUSINESS COMBINATIONS -Schedule</vt:lpstr>
      <vt:lpstr>BUSINESS COMBINATIONS -Schedu46</vt:lpstr>
      <vt:lpstr>ACQUISITION-RELATED COSTS (Deta</vt:lpstr>
      <vt:lpstr>RESTRUCTURING COSTS - Restructu</vt:lpstr>
      <vt:lpstr>RESTRUCTURING COSTS - Narrative</vt:lpstr>
      <vt:lpstr>RESTRUCTURING COSTS - Related l</vt:lpstr>
      <vt:lpstr>INVENTORIES (Details)</vt:lpstr>
      <vt:lpstr>GOODWILL AND OTHER INTANGIBLE52</vt:lpstr>
      <vt:lpstr>GOODWILL AND OTHER INTANGIBLE53</vt:lpstr>
      <vt:lpstr>GOODWILL AND OTHER INTANGIBLE54</vt:lpstr>
      <vt:lpstr>GOODWILL AND OTHER INTANGIBLE55</vt:lpstr>
      <vt:lpstr>DEBT - Schedule of debt (Detail</vt:lpstr>
      <vt:lpstr>DEBT (Details)</vt:lpstr>
      <vt:lpstr>INTEREST EXPENSE, NET (Details)</vt:lpstr>
      <vt:lpstr>EMPLOYEE BENEFIT PLANS (Details</vt:lpstr>
      <vt:lpstr>FAIR VALUE MEASUREMENT - Financ</vt:lpstr>
      <vt:lpstr>FAIR VALUE MEASUREMENT - Fair V</vt:lpstr>
      <vt:lpstr>DERIVATIVE INSTRUMENTS - Narrat</vt:lpstr>
      <vt:lpstr>DERIVATIVE INSTRUMENTS - Fair V</vt:lpstr>
      <vt:lpstr>DERIVATIVE INSTRUMENTS - Gross </vt:lpstr>
      <vt:lpstr>DERIVATIVE INSTRUMENTS - Amount</vt:lpstr>
      <vt:lpstr>DERIVATIVE INSTRUMENTS - Gains </vt:lpstr>
      <vt:lpstr>DERIVATIVE INSTRUMENTS - Amou67</vt:lpstr>
      <vt:lpstr>EQUITY - Narrative (Details)</vt:lpstr>
      <vt:lpstr>EQUITY - Accumulated Other Comp</vt:lpstr>
      <vt:lpstr>SHARE-BASED COMPENSATION PLANS </vt:lpstr>
      <vt:lpstr>NET INCOME ATTRIBUTABLE TO CO71</vt:lpstr>
      <vt:lpstr>COMMITMENTS AND CONTINGENCIES -</vt:lpstr>
      <vt:lpstr>COMMITMENTS AND CONTINGENCIES73</vt:lpstr>
      <vt:lpstr>COMMITMENTS AND CONTINGENCIES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0:14Z</dcterms:created>
  <dcterms:modified xmlns:dcterms="http://purl.org/dc/terms/" xmlns:xsi="http://www.w3.org/2001/XMLSchema-instance" xsi:type="dcterms:W3CDTF">2016-05-03T17:10:14Z</dcterms:modified>
  <dc:title xmlns:dc="http://purl.org/dc/elements/1.1/">Untitled</dc:title>
  <dc:description xmlns:dc="http://purl.org/dc/elements/1.1/"/>
  <dc:subject xmlns:dc="http://purl.org/dc/elements/1.1/"/>
  <cp:keywords/>
  <cp:category/>
</cp:coreProperties>
</file>